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Operations and Basis " sheetId="10" r:id="rId10"/>
    <s:sheet name="Acquisitions" sheetId="11" r:id="rId11"/>
    <s:sheet name="Inventories" sheetId="12" r:id="rId12"/>
    <s:sheet name="Goodwill and Intangible Assets" sheetId="13" r:id="rId13"/>
    <s:sheet name="Debt and Capital Lease Obligati" sheetId="14" r:id="rId14"/>
    <s:sheet name="Retirement Plans" sheetId="15" r:id="rId15"/>
    <s:sheet name="Warranty Obligations" sheetId="16" r:id="rId16"/>
    <s:sheet name="Income Taxes" sheetId="17" r:id="rId17"/>
    <s:sheet name="Contingencies" sheetId="18" r:id="rId18"/>
    <s:sheet name="Derivative Instruments" sheetId="19" r:id="rId19"/>
    <s:sheet name="Fair Value Measurement of Asset" sheetId="20" r:id="rId20"/>
    <s:sheet name="Stock-Based Compensation" sheetId="21" r:id="rId21"/>
    <s:sheet name="Other Income (Expense)" sheetId="22" r:id="rId22"/>
    <s:sheet name="Segment Information (Notes)" sheetId="23" r:id="rId23"/>
    <s:sheet name="Earnings Per Share" sheetId="24" r:id="rId24"/>
    <s:sheet name="New Accounting Guidance Adopted" sheetId="25" r:id="rId25"/>
    <s:sheet name="Acquisitions (Tables)" sheetId="26" r:id="rId26"/>
    <s:sheet name="Inventories (Tables)" sheetId="27" r:id="rId27"/>
    <s:sheet name="Goodwill and Intangible Assets " sheetId="28" r:id="rId28"/>
    <s:sheet name="Debt and Capital Lease Obliga29" sheetId="29" r:id="rId29"/>
    <s:sheet name="Retirement Plans (Tables)" sheetId="30" r:id="rId30"/>
    <s:sheet name="Warranty Obligations (Tables)" sheetId="31" r:id="rId31"/>
    <s:sheet name="Derivative Instruments (Tables)" sheetId="32" r:id="rId32"/>
    <s:sheet name="Fair Value Measurement of Ass33" sheetId="33" r:id="rId33"/>
    <s:sheet name="Stock-Based Compensation (Table" sheetId="34" r:id="rId34"/>
    <s:sheet name="Other Income (Expense) (Tables)" sheetId="35" r:id="rId35"/>
    <s:sheet name="Segment Information (Tables)" sheetId="36" r:id="rId36"/>
    <s:sheet name="Earnings Per Share Earnings Per" sheetId="37" r:id="rId37"/>
    <s:sheet name="Nature of Operations and Basi38" sheetId="38" r:id="rId38"/>
    <s:sheet name="Acquisitions - Summary of Asset" sheetId="39" r:id="rId39"/>
    <s:sheet name="Acquisitions (Detail)" sheetId="40" r:id="rId40"/>
    <s:sheet name="Acquisitions - Summary of Pro F" sheetId="41" r:id="rId41"/>
    <s:sheet name="Inventories (Detail)" sheetId="42" r:id="rId42"/>
    <s:sheet name="Goodwill and Intangible Asset43" sheetId="43" r:id="rId43"/>
    <s:sheet name="Goodwill and Intangible Asset44" sheetId="44" r:id="rId44"/>
    <s:sheet name="Debt and Capital Lease Obliga45" sheetId="45" r:id="rId45"/>
    <s:sheet name="Retirement Plans (Detail)" sheetId="46" r:id="rId46"/>
    <s:sheet name="Warranty Obligations (Detail)" sheetId="47" r:id="rId47"/>
    <s:sheet name="Income Taxes (Detail)" sheetId="48" r:id="rId48"/>
    <s:sheet name="Contingencies (Details)" sheetId="49" r:id="rId49"/>
    <s:sheet name="Derivative Instruments (Detail)" sheetId="50" r:id="rId50"/>
    <s:sheet name="Fair Value Measurement of Ass51" sheetId="51" r:id="rId51"/>
    <s:sheet name="Stock Based Compensation (Detai" sheetId="52" r:id="rId52"/>
    <s:sheet name="Stock-Based Compensation - Rest" sheetId="53" r:id="rId53"/>
    <s:sheet name="Stock-Based Compensation - Stoc" sheetId="54" r:id="rId54"/>
    <s:sheet name="Stock-Based Compensation - Re55" sheetId="55" r:id="rId55"/>
    <s:sheet name="Stock-Based Compensation - Perf" sheetId="56" r:id="rId56"/>
    <s:sheet name="Stock-Based Compensation - Trea" sheetId="57" r:id="rId57"/>
    <s:sheet name="Other Income (Expense) (Detail)" sheetId="58" r:id="rId58"/>
    <s:sheet name="Segment Information (Details)" sheetId="59" r:id="rId59"/>
    <s:sheet name="Segment Information - Segment R" sheetId="60" r:id="rId60"/>
    <s:sheet name="Segment Information - Goodwill " sheetId="61" r:id="rId61"/>
    <s:sheet name="Segment Information - Reconcill" sheetId="62" r:id="rId62"/>
    <s:sheet name="Segment Information - Summary o" sheetId="63" r:id="rId63"/>
    <s:sheet name="Earnings Per Share (Detail)" sheetId="64" r:id="rId64"/>
    <s:sheet name="New Accounting Guidance Adopt65" sheetId="65" r:id="rId65"/>
  </s:sheets>
  <s:definedNames/>
  <s:calcPr calcId="124519" calcMode="auto" fullCalcOnLoad="1"/>
</s:workbook>
</file>

<file path=xl/sharedStrings.xml><?xml version="1.0" encoding="utf-8"?>
<sst xmlns="http://schemas.openxmlformats.org/spreadsheetml/2006/main" uniqueCount="763">
  <si>
    <t>Document and Entity Information - shares</t>
  </si>
  <si>
    <t>9 Months Ended</t>
  </si>
  <si>
    <t>Jul. 31, 2016</t>
  </si>
  <si>
    <t>Sep. 02, 2016</t>
  </si>
  <si>
    <t>Document and Entity Information [Abstract]</t>
  </si>
  <si>
    <t>Entity Registrant Name</t>
  </si>
  <si>
    <t>Quanex Building Products Corporation</t>
  </si>
  <si>
    <t>Trading Symbol</t>
  </si>
  <si>
    <t>NX</t>
  </si>
  <si>
    <t>Entity Central Index Key</t>
  </si>
  <si>
    <t>Current Fiscal Year End Date</t>
  </si>
  <si>
    <t>--10-31</t>
  </si>
  <si>
    <t>Entity Filer Category</t>
  </si>
  <si>
    <t>Large Accelerated Filer</t>
  </si>
  <si>
    <t>Document Type</t>
  </si>
  <si>
    <t>10-Q</t>
  </si>
  <si>
    <t>Document Period End Date</t>
  </si>
  <si>
    <t>Jul. 31,
		2016</t>
  </si>
  <si>
    <t>Document Fiscal Year Focus</t>
  </si>
  <si>
    <t>Document Fiscal Period Focus</t>
  </si>
  <si>
    <t>Q3</t>
  </si>
  <si>
    <t>Amendment Flag</t>
  </si>
  <si>
    <t>false</t>
  </si>
  <si>
    <t>Entity Common Stock, Shares Outstanding</t>
  </si>
  <si>
    <t>Condensed Consolidated Balance Sheets (Unaudited) - USD ($) $ in Thousands</t>
  </si>
  <si>
    <t>Oct. 31, 2015</t>
  </si>
  <si>
    <t>Current assets:</t>
  </si>
  <si>
    <t>Cash and cash equivalents</t>
  </si>
  <si>
    <t>Accounts receivable, net of allowance for doubtful accounts of $528 and $673</t>
  </si>
  <si>
    <t>Inventories, net (Note 3)</t>
  </si>
  <si>
    <t>Prepaid and other current assets</t>
  </si>
  <si>
    <t>Total current assets</t>
  </si>
  <si>
    <t>Property, plant and equipment, net of accumulated depreciation of $239,236 and $217,512</t>
  </si>
  <si>
    <t>Deferred income taxes (Note 8)</t>
  </si>
  <si>
    <t>Goodwill (Note 4)</t>
  </si>
  <si>
    <t>Intangible assets, net (Note 4)</t>
  </si>
  <si>
    <t>Other assets</t>
  </si>
  <si>
    <t>Total assets</t>
  </si>
  <si>
    <t>Current liabilities:</t>
  </si>
  <si>
    <t>Accounts payable</t>
  </si>
  <si>
    <t>Accrued liabilities</t>
  </si>
  <si>
    <t>Income taxes payable (Note 8)</t>
  </si>
  <si>
    <t>Current maturities of long-term debt (Note 5)</t>
  </si>
  <si>
    <t>Total current liabilities</t>
  </si>
  <si>
    <t>Long-term debt (Note 5)</t>
  </si>
  <si>
    <t>Deferred Tax Liabilities, Net, Noncurrent</t>
  </si>
  <si>
    <t>Other liabilities</t>
  </si>
  <si>
    <t>Total liabilities</t>
  </si>
  <si>
    <t>Commitments and contingencies (Note 9)</t>
  </si>
  <si>
    <t xml:space="preserve"> </t>
  </si>
  <si>
    <t>Stockholders’ equity:</t>
  </si>
  <si>
    <t>Preferred stock, no par value, shares authorized 1,000,000; issued and outstanding - none</t>
  </si>
  <si>
    <t>Common stock, $0.01 par value, shares authorized 125,000,000; issued 37,560,249 and 37,609,563, respectively; outstanding 34,218,246 and 33,962,460, respectively</t>
  </si>
  <si>
    <t>Additional paid-in-capital</t>
  </si>
  <si>
    <t>Retained earnings</t>
  </si>
  <si>
    <t>Accumulated other comprehensive loss</t>
  </si>
  <si>
    <t>Less: Treasury stock at cost, 3,342,003 and 3,647,103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 of property, plant and equipment</t>
  </si>
  <si>
    <t>Preferred stock, no par valu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Loss) (Unaudited) - USD ($) shares in Thousands, $ in Thousands</t>
  </si>
  <si>
    <t>3 Months Ended</t>
  </si>
  <si>
    <t>Jul. 31, 2015</t>
  </si>
  <si>
    <t>Income Statement [Abstract]</t>
  </si>
  <si>
    <t>Net sales</t>
  </si>
  <si>
    <t>Cost and expenses:</t>
  </si>
  <si>
    <t>Cost of sales (excluding depreciation and amortization)</t>
  </si>
  <si>
    <t>Selling, general and administrative</t>
  </si>
  <si>
    <t>Depreciation and amortization</t>
  </si>
  <si>
    <t>Operating income</t>
  </si>
  <si>
    <t>Non-operating (expense) income:</t>
  </si>
  <si>
    <t>Interest expense</t>
  </si>
  <si>
    <t>Other, net</t>
  </si>
  <si>
    <t>(Loss) income from continuing operations before income taxes</t>
  </si>
  <si>
    <t>Income tax benefit (expense)</t>
  </si>
  <si>
    <t>(Loss) income from continuing operations</t>
  </si>
  <si>
    <t>Income from discontinued operations, net of tax of $0, $284, $0 and $299, respectively</t>
  </si>
  <si>
    <t>Net (loss) income</t>
  </si>
  <si>
    <t>Basic (loss) income per common share:</t>
  </si>
  <si>
    <t>From continuing operations (in usd per share)</t>
  </si>
  <si>
    <t>From discontinued operations (in usd per share)</t>
  </si>
  <si>
    <t>Loss per share, basic (in usd per share)</t>
  </si>
  <si>
    <t>Diluted (loss) income per common share:</t>
  </si>
  <si>
    <t>Loss per share, diluted (in usd per share)</t>
  </si>
  <si>
    <t>Weighted-average common shares outstanding:</t>
  </si>
  <si>
    <t>Basic (in shares)</t>
  </si>
  <si>
    <t>Diluted (in shares)</t>
  </si>
  <si>
    <t>Cash dividends per share (in usd per share)</t>
  </si>
  <si>
    <t>Condensed Consolidated Statements of Income (Loss) (Unaudited) (Parenthetical) - USD ($) $ in Thousands</t>
  </si>
  <si>
    <t>Income tax expense (benefit) of discontinued operations</t>
  </si>
  <si>
    <t>Condensed Consolidated Statements of Comprehensive Income (Loss) (Unaudited) - USD ($) $ in Thousands</t>
  </si>
  <si>
    <t>Statement of Comprehensive Income [Abstract]</t>
  </si>
  <si>
    <t>Net income (loss)</t>
  </si>
  <si>
    <t>Other comprehensive (loss) income:</t>
  </si>
  <si>
    <t>Foreign currency translation adjustments (loss) gain (pretax)</t>
  </si>
  <si>
    <t>Change in pension from net unamortized gain tax benefit</t>
  </si>
  <si>
    <t>Other comprehensive (loss) income, net of tax</t>
  </si>
  <si>
    <t>Comprehensive (loss) income</t>
  </si>
  <si>
    <t>Condensed Consolidated Statements of Cash Flow (Unaudited) - USD ($) $ in Thousands</t>
  </si>
  <si>
    <t>Statement of Cash Flows [Abstract]</t>
  </si>
  <si>
    <t>Noncash charge for deferred loan costs and debt discount</t>
  </si>
  <si>
    <t>Operating activities:</t>
  </si>
  <si>
    <t>Adjustments to reconcile net (loss) income to cash provided by operating activities:</t>
  </si>
  <si>
    <t>Stock-based compensation</t>
  </si>
  <si>
    <t>Deferred income tax</t>
  </si>
  <si>
    <t>Excess tax benefit from share-based compensation</t>
  </si>
  <si>
    <t>Gain on involuntary conversion</t>
  </si>
  <si>
    <t>Changes in assets and liabilities, net of effects from acquisitions:</t>
  </si>
  <si>
    <t>Decrease in accounts receivable</t>
  </si>
  <si>
    <t>Increase in inventory</t>
  </si>
  <si>
    <t>Increase in other current assets</t>
  </si>
  <si>
    <t>Decrease in accounts payable</t>
  </si>
  <si>
    <t>Decrease in accrued liabilities</t>
  </si>
  <si>
    <t>Increase (decrease) in income taxes payable</t>
  </si>
  <si>
    <t>Increase in deferred pension and postretirement benefits</t>
  </si>
  <si>
    <t>Increase (decrease) in other long-term liabilities</t>
  </si>
  <si>
    <t>Cash provided by operating activities</t>
  </si>
  <si>
    <t>Investing activities:</t>
  </si>
  <si>
    <t>Acquisitions, net of cash acquired</t>
  </si>
  <si>
    <t>Capital expenditures</t>
  </si>
  <si>
    <t>Proceeds from property insurance claim</t>
  </si>
  <si>
    <t>Proceeds from disposition of capital assets</t>
  </si>
  <si>
    <t>Cash used for investing activities</t>
  </si>
  <si>
    <t>Financing activities:</t>
  </si>
  <si>
    <t>Repayments of other long-term debt</t>
  </si>
  <si>
    <t>Common stock dividends paid</t>
  </si>
  <si>
    <t>Issuance of common stock</t>
  </si>
  <si>
    <t>Purchase of treasury stock</t>
  </si>
  <si>
    <t>Cash provided by financing activities</t>
  </si>
  <si>
    <t>Effect of exchange rate changes on cash and cash equivalents</t>
  </si>
  <si>
    <t>Increase (decrease) in cash and cash equivalents</t>
  </si>
  <si>
    <t>Cash and cash equivalents at beginning of period</t>
  </si>
  <si>
    <t>Cash and cash equivalents at end of period</t>
  </si>
  <si>
    <t>Borrowings under credit facility</t>
  </si>
  <si>
    <t>Repayments of credit facility borrowings</t>
  </si>
  <si>
    <t>Payments of Debt Issuance Costs</t>
  </si>
  <si>
    <t>Condensed Consolidated Statement of Stockholders' Equity - 9 months ended Jul. 31, 2016 - USD ($) $ in Thousands</t>
  </si>
  <si>
    <t>Total</t>
  </si>
  <si>
    <t>Common Stock</t>
  </si>
  <si>
    <t>Additional Paid-in Capital</t>
  </si>
  <si>
    <t>Retained Earnings</t>
  </si>
  <si>
    <t>Accumulated Other Comprehensive Income (Loss)</t>
  </si>
  <si>
    <t>Treasury Stock</t>
  </si>
  <si>
    <t>Balance at beginning of period at Oct. 31, 2015</t>
  </si>
  <si>
    <t>Increase (Decrease) in Stockholders' Equity [Roll Forward]</t>
  </si>
  <si>
    <t>Net loss</t>
  </si>
  <si>
    <t>Foreign currency translation adjustment</t>
  </si>
  <si>
    <t>Common dividends ($0.12 per share)</t>
  </si>
  <si>
    <t>Stock-based compensation activity:</t>
  </si>
  <si>
    <t>Expense related to stock-based compensation</t>
  </si>
  <si>
    <t>Stock Issued During Period, Value, Stock Options Exercised</t>
  </si>
  <si>
    <t>Tax effect from share-based compensation</t>
  </si>
  <si>
    <t>Adjustment to Additional Paid in Capital, Income Tax Effect from Share-based Compensation, Net</t>
  </si>
  <si>
    <t>Restricted stock awards granted</t>
  </si>
  <si>
    <t>Other</t>
  </si>
  <si>
    <t>Balance at end of period at Jul. 31, 2016</t>
  </si>
  <si>
    <t>Condensed Consolidated Statement of Stockholders' Equity (Parenthetical) - $ / shares</t>
  </si>
  <si>
    <t>Statement of Stockholders' Equity [Abstract]</t>
  </si>
  <si>
    <t>Common stock, dividends per share (in usd per share)</t>
  </si>
  <si>
    <t>Nature of Operations and Basis of Presentation</t>
  </si>
  <si>
    <t>Organization, Consolidation and Presentation of Financial Statements [Abstract]</t>
  </si>
  <si>
    <t>Nature of Operations and Basis of Presentation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wood flooring, trim moldings, vinyl decking, fencing, water retention barriers, and conservatory roof components. We have organized our business into three reportable operating segments. For additional discussion of our reportable operating segments, see Note 14, "Segment Information." We use low-cost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and also serve customers in international markets through our operating plants in the United Kingdom and Germany, as well as through sales and marketing efforts in other countries. Unless the context indicates otherwise, references to "Quanex", the "Company", "we", "us" and "our" refer to the consolidated business operations of Quanex Building Products Corporation and its subsidiaries. 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densed consolidated balance sheet as of October 31, 2015 was derived from audited financial information, but does not include all disclosures required by U.S. GAAP. In addition, we have adjusted the condensed consolidated balance sheet at October 31, 2015 to reflect retrospective application of new accounting pronouncements adopted, more fully described in Note 16, "New Accounting Guidance Adopted." The accompanying financial statements should be read in conjunction with the audited consolidated financial statements and the notes thereto, included in our Annual Report on Form 10-K for the fiscal year ended October 31, 2015 .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Discontinued Operations On April 1, 2014, we sold our interest in a limited liability company which held the assets of the Nichols Aluminum business (Nichols) to Aleris International, Inc. (Aleris), as further discussed in our Annual Report on Form 10-K as of October 31, 2015. We accounted for this sale as a discontinued operation. We have historically purchased rolled aluminum product from Nichols. We expect to continue to purchase aluminum from Nichols in the normal course of business. Our purchases of aluminum product from Nichols for the three- and nine -month periods ended July 31, 2016 and 2015 were $0.8 million and $2.0 million , respectively, and $3.7 million and $8.2 million , respectively. We recorded income from discontinued operations of approximately $0.5 million for the three and nine months ended July 31, 2015, which included a gain on involuntary conversion associated with property insurance proceeds of $1.3 million , less an expense of approximately $0.5 million associated with a stop-loss health insurance claim reimbursement.</t>
  </si>
  <si>
    <t>Acquisitions</t>
  </si>
  <si>
    <t>Business Combinations [Abstract]</t>
  </si>
  <si>
    <t>Acquisitions Woodcraft On November 2, 2015, we completed a merger of QWMS, Inc., a Delaware corporation which was a newly-formed and wholly-owned Quanex subsidiary, and WII Holding, Inc. (WII), a Delaware corporation. Upon satisfaction or waiver of conditions set forth in the merger agreement, QWMS, Inc. merged with and into WII, and WII became our wholly-owned subsidiary, and, as a result, we acquired all the subsidiaries of WII (referred to collectively as Woodcraft). Woodcraft is a manufacturer of cabinet doors and other components to OEMs in the kitchen and bathroom cabinet industry. Woodcraft operates 12 plants within the United States and one in Mexico. We paid $245.9 million in cash, net of cash acquired and including certain holdbacks with regard to potential indemnity claims, and received less than $0.1 million from the sellers as a working capital true-up, resulting in a preliminary estimate of goodwill totaling $114.3 million. For the three- and nine -month periods ended July 31, 2016 , our consolidated operating results include revenues of $58.8 million and $166.9 million , respectively, and net income of $1.7 million and $3.4 million , respectively, associated with Woodcraft. We believe this acquisition expands our business into a new segment of the building products industry, which is experiencing favorable growth and which is less susceptible to the impact of seasonality due to inclement weather. We have not yet finalized the purchase price allocation for Woodcraft. A preliminary purchase price allocation of the fair value of the assets acquired and liabilities assumed is included in the table below. These estimates are subject to change and may result in an increase or decrease in goodwill, particularly with regard to third-party valuations and our estimates of fixed assets and deferred taxes, during the measurement period, which may extend up to one year from the acquisition date. During the nine months ended July 31, 2016 , we increased goodwill as of November 2, 2015 by $1.0 million , reflecting valuation estimates of inventory, fixed assets, accounts receivable and the related current and deferred tax effects, which included a value-added tax receivable adjustment associated with our Mexican operations. As of Date of (In thousands) Net assets acquired: Accounts receivable $ 23,427 Inventory 29,552 Prepaid and other current assets 4,395 Property, plant and equipment 63,313 Goodwill 114,277 Intangible assets 62,900 Other non-current assets 24 Accounts payable (4,619 ) Accrued expenses (9,491 ) Other non-current liabilities (343 ) Deferred income tax liabilities, net (37,531 ) Net assets acquired $ 245,904 Consideration: Cash, net of cash and cash equivalents acquired and working-capital true-up received $ 245,904 We used recognized valuation techniques to determine the preliminary fair value of the assets and liabilities, including the income approach for customer relationships, with a discount rate that reflects the risk of the expected future cash flows. Intangible assets related to the Woodcraft acquisition as of November 2, 2015 included $62.8 million of customer relationships and other intangibles of less than $0.1 million , with original estimated useful lives of 12 years and 1 year, respectively. These intangible assets will be amortized on a straight-line basis. The goodwill balance is not deductible for tax purposes. Woodcraft is allocated entirely to our North American Cabinet Components reportable operating segment. HLP On June 15, 2015, we acquired the outstanding ownership shares of Flamstead Holdings Limited, an extruder of vinyl lineal products and manufacturer of other plastic products incorporated and registered in England and Wales, for $131.7 million in cash, net of cash acquired, debt assumed of $7.7 million and contingent consideration of $10.3 million , resulting in preliminary goodwill on the transaction of approximately $61.3 million . Following a pre-sale reorganization and purchase, Flamstead Holdings Limited owned 100% of the ownership shares of the following subsidiaries: HL Plastics Limited, Vintage Windows Limited, Wegoma Machinery Sales Limited (recently renamed Avantek Machinery Limited), and Liniar Limited (collectively referred to as “HLP”), each registered in England and Wales. The agreement contains an earn-out provision which is calculated as a percentage of earnings before interest, tax and depreciation and amortization for a specified period, as defined in the purchase agreement. Pursuant to this earn-out provision, the former owner can select a base year upon which to calculate the earn-out (one of the next three succeeding twelve-month periods ended July 31). The earn-out has been calculated using a probability weighting and has been adjusted for the time-value of money, with greater weight given to the third (and final) twelve-month period (when the earnings before interest, tax, depreciation and amortization is expected to be greatest). In August 2016, the former owner selected the twelve-month period ended July 31, 2016 as the measurement period for the earn-out calculation. The final earn-out liability calculation has not been finalized, but the liability is not expected to change materially as a result of this calculation. We expect to settle this liability during the fourth quarter of 2016. The liability totals $9.2 million and is recorded at July 31, 2016 under the caption "Accrued Liabilities" in the accompanying condensed consolidated balance sheet. We assumed operating leases associated with the HLP acquisition for which our lessors are entities that were either wholly-owned subsidiaries or affiliates of Flamstead Holdings Limited prior to the pre-acquisition reorganization, and in which a former owner, who is now our employee, has an ownership interest. These leases include our primary operating facilities, a finished goods warehouse and a mixing plant. The lease for the manufacturing plant has a 20 -year term which began in 2007, the lease for the warehouse has a 15 -year term which began in 2012, and the lease for the mixing plant has a 13.5 -year term which began in 2013. We have recorded rent expense pursuant to these agreements of approximately $0.4 million and $1.1 million for the three- and nine -month periods ended July 31, 2016 . Commitments under these lease arrangements are included in our operating lease commitments as disclosed in our Annual Report on Form 10-K as of October 31, 2015. We believe the acquisition of HLP: (1) expanded our international presence in the global fenestration business, particularly in the United Kingdom housing market; (2) expanded our vinyl extrusion product offerings, including house systems, supplemented with the brand recognition related to Liniar; (3) continues to provide synergies and an opportunity to sell complementary products, while adding new product offerings such as water retention barriers and conservatory roofing products; and (4) aligns well with our strategy to be the preferred supplier of quality products to our customers, while maintaining safe, efficient manufacturing facilities. Our consolidated operating results include revenues of $26.9 million and $73.6 million , respectively, and net income of $2.4 million and $4.8 million , respectively, associated with HLP for the three- and nine -month periods ended July 31, 2016 . The purchase price has been allocated to the fair value of the assets acquired and liabilities assumed, as indicated in the table below. Changes in the contingent consideration due to the passage of time and potential differences between projected and actual operating results for HLP for the earn-out period are recorded as period costs when incurred. We recorded expense related to the change in contingent consideration of $0.1 million and $0.2 million for the three- and nine -month periods ended July 31, 2016 . In addition, we recorded certain final adjustments related to the fair value of fixed assets and accrued liabilities resulting in a decrease in goodwill of $0.2 million during the nine months ended July 31, 2016 . As of Date of (In thousands) Net assets acquired: Accounts receivable $ 12,104 Inventory 16,015 Prepaid and other assets 722 Property, plant and equipment 27,218 Goodwill 61,323 Intangible assets 61,101 Other non-current assets 2,252 Accounts payable (9,375 ) Income taxes payable (948 ) Accrued expenses (6,239 ) Deferred tax liabilities (14,492 ) Net assets acquired $ 149,681 Consideration: Cash, net of cash and cash equivalents acquired $ 131,689 Debt assumed in acquisition (capital leases) 7,673 Contingent consideration (earn-out) 10,319 $ 149,681 We used recognized valuation techniques to determine the fair value of the assets and liabilities, including the income approach for customer relationships and trade names, and the cost approach to value patents, with a discount rate that reflects the risk of the expected future cash flows. Net intangible assets resulting from the HLP acquisition as of June 15, 2015 included customer relationships of $45.9 million , trade names of $14.3 million , and patents and other of $0.6 million , with original estimated useful lives of 20 years, 15 years, and approximately 13 years, respectively. The goodwill balance is not deductible for tax purposes. HLP is allocated entirely to our European Engineered Components reportable operating segment. Pro Forma Results We calculated the pro forma impact of the HLP and Woodcraft acquisitions and the associated debt financing on our operating results for the three- and nine -month periods ended July 31, 2015 . The following pro forma results give effect to these acquisitions, assuming the transactions occurred on November 1, 2014. Pro Forma Results For the Three Months Ended For the Nine Months Ended July 31, 2015 July 31, 2015 Net sales $ 250,611 $ 681,772 Income from continuing operations $ 10,846 $ 14,452 Net income $ 11,302 $ 14,931 Basic income per share $ 0.34 $ 0.44 Diluted income per share $ 0.33 $ 0.43 We derived the pro forma results for the HLP and Woodcraft acquisitions based on historical financial information obtained from the sellers and certain management assumptions. Our pro forma adjustments relate to incremental depreciation and amortization expense associated with property, plant and equipment and intangible assets and interest expense associated with borrowings to effect the transactions, assuming a November 1, 2014 effective date. In addition, we calculated the tax impact of these adjustments at a 35% statutory rate in the United States and a 20% statutory rate in the United Kingdom, as applicable. These pro forma results do not purport to be indicative of the results that would have been obtained had the acquisitions of HLP and Woodcraft been completed on November 1, 2014, or that may be obtained in the future.</t>
  </si>
  <si>
    <t>Inventories</t>
  </si>
  <si>
    <t>Inventory Disclosure [Abstract]</t>
  </si>
  <si>
    <t>Inventories Inventories consisted of the following at July 31, 2016 and October 31, 2015 : July 31, October 31, (In thousands) Raw materials $ 34,143 $ 36,865 Finished goods and work in process 60,972 32,206 Supplies and other 2,269 2,064 Total 97,384 71,135 Less: Inventory reserves 5,133 8,106 Inventories, net $ 92,251 $ 63,029 Fixed costs related to excess manufacturing capacity, if any, have been expensed in the period they were incurred and, therefore, are not capitalized into inventory. Our inventories at July 31, 2016 and October 31, 2015 were valued using the following costing methods: July 31, October 31, (In thousands) LIFO $ 4,896 $ 3,642 FIFO 87,355 59,387 Total $ 92,251 $ 63,029 During interim periods, we estimate a LIFO reserve based on our expectations of year-end inventory levels and costs. If our calculations indicate that an adjustment at year-end will be required, we may record a proportionate share of this amount during the period. At year-end, we calculate the actual LIFO reserve and record an adjustment for the difference between the annual calculation and any estimates recognized during the interim periods. Because the interim projections are subject to many factors beyond our control, the results could differ significantly from the year-end LIFO calculation. We recorded no interim LIFO reserve adjustment for the three- and nine -month periods ended July 31, 2016 and 2015 . For inventories valued under the LIFO method, replacement cost exceeded the LIFO value by approximately $1.3 million at July 31, 2016 and October 31, 2015 .</t>
  </si>
  <si>
    <t>Goodwill and Intangible Assets</t>
  </si>
  <si>
    <t>Goodwill and Intangible Assets Disclosure [Abstract]</t>
  </si>
  <si>
    <t>Goodwill and Intangible Assets Goodwill The change in the carrying amount of goodwill for the nine months ended July 31, 2016 was as follows: Nine Months Ended July 31, 2016 (In thousands) Beginning balance as of November 1, 2015 129,770 Woodcraft acquisition 114,277 Other (575 ) Foreign currency translation adjustment (8,950 ) Balance as of the end of the period $ 234,522 During the fourth fiscal quarter of 2015 , we evaluated our goodwill balances for indicators of impairment and performed our annual goodwill impairment test to determine the recoverability of these assets. We determined that our goodwill was not impaired and there have been no triggering events to indicate impairment during the nine months ended July 31, 2016 , so no additional testing was deemed necessary. For a summary of the change in the carrying amount of goodwill by segment, see Note 14, "Segment Information", included herewith. Identifiable Intangible Assets Amortizable intangible assets consisted of the following as of July 31, 2016 and October 31, 2015 : July 31, 2016 October 31, 2015 Gross Carrying Amount Accumulated Amortization Gross Carrying Accumulated (In thousands) Customer relationships $ 155,019 $ 32,913 $ 98,750 $ 24,628 Trademarks and trade names 56,390 25,472 58,916 23,416 Patents and other technology 24,611 15,369 25,881 15,158 Other 421 216 1,767 1,302 Total $ 236,441 $ 73,970 $ 185,314 $ 64,504 We do not estimate a residual value associated with these intangible assets. Included in net intangible assets as of July 31, 2016 were $58.9 million of customer relationships and other intangibles of less than $0.1 million related to the Woodcraft acquisition. See Note 2, "Acquisitions", included herewith. For the three- and nine -month periods ended July 31, 2016 and 2015 , we had aggregate amortization expense related to intangible assets of $4.4 million and $13.0 million , respectively, and $2.2 million and $6.7 million , respectively. During 2016, we retired fully amortized intangible assets totaling $3.1 million . Estimated remaining amortization expense, assuming current intangible balances and no new acquisitions, for each of the fiscal years ending October 31, is as follows (in thousands): Estimated Amortization Expense 2016 (remaining three months) $ 4,219 2017 16,649 2018 16,401 2019 15,614 2020 14,554 Thereafter 95,034 Total $ 162,471</t>
  </si>
  <si>
    <t>Debt and Capital Lease Obligations</t>
  </si>
  <si>
    <t>Debt Disclosure [Abstract]</t>
  </si>
  <si>
    <t>Debt and Capital Lease Obligations Debt consisted of the following at July 31, 2016 and October 31, 2015 : July 31, October 31, (In thousands) Revolving Credit Facility $ 150,000 $ 50,000 Term Loan A 150,000 — City of Richmond, Kentucky Industrial Building Revenue Bonds 400 500 Capital lease obligations 4,447 6,900 Unamortized deferred financing fees (2,780 ) (540 ) Total debt 302,067 56,860 Less: Current maturities of long-term debt 24,387 2,359 Long-term debt $ 277,680 $ 54,501 On January 28, 2013, we entered into a Senior Unsecured Revolving Credit Facility (the 2013 Credit Facility) with a five-year term and permitted aggregate borrowings at any time of up to $150.0 million , with a letter of credit sub-facility, a swing line sub-facility and a multi-currency sub-facility. Borrowings denominated in United States dollars bore interest at a spread above the London Interbank Offered Rate (LIBOR) or a base rate derived from the prime rate. Foreign denominated borrowings bore interest at a spread above the LIBOR applicable to such currencies. Subject to customary conditions, we could have requested that the aggregate commitments under the Retired Facility be increased by up to $100.0 million , with total commitments not to exceed $250.0 million . The 2013 Credit Facility required us to comply with certain financial covenants and limited the amount available for us to borrow based upon consolidated EBITDA, as defined, less the amount of outstanding debt and letters of credit, further subject to our Minimum Interest Coverage Ratio and Maximum Consolidated Leverage Ratio requirements, as more fully described in our Annual Report on Form 10-K for the year ended October 31, 2015. Effective June 15, 2015, in conjunction with the acquisition of HLP, we borrowed $92.0 million , at a weighted average borrowing rate of 1.28% , under the 2013 Credit Facility and subsequently repaid $42.0 million prior to October 31, 2015. As of October 31, 2015, we had outstanding revolver borrowings of $49.5 million , net of unamortized deferred financing fees of $0.5 million , outstanding letters of credit of $5.9 million , and the remaining amount available to us for use under the 2013 Credit Facility was $86.6 million. Our borrowing rates under the 2013 Credit Facility were 3.50% and 1.45% for the swing-line sub facility and the revolver, respectively, at October 31, 2015. On November 2, 2015, we refinanced and retired the 2013 Credit Facility by entering into a $310.0 million Term Loan Credit Agreement and a $100.0 million ABL Credit Agreement (collectively the “2015 Credit Facilities”) with Wells Fargo Bank, National Association, as Agent, and Bank of America, N.A. serving as Syndication Agent. The term loan portion of the 2015 Credit Facilities was to mature on November 2, 2022, and required quarterly principal payments equal to 0.25% of the aggregate borrowings. Interest was computed, at our election, based on a Base Rate plus applicable margin of 4.25% , or LIBOR plus applicable margin of 5.25% (with the stipulation that LIBOR could not be less than 1% ). In the event of default, outstanding borrowings would accrue interest at the Default Rate, as defined, whereby the obligations will bear interest at a per annum rate equal to 2% above the total per annum rate otherwise applicable. The term loan provided for incremental term loan commitments for a minimum principal amount of $25.0 million , up to an aggregate amount of $50.0 million , to the extent that such borrowings did not cause the Consolidated Senior Secured Leverage Ratio to exceed 3.00 to 1.00. The term loan agreement permitted prepayment of the term loan of at least an aggregate amount of $5.0 million or any whole multiple of $1.0 million in excess thereof without penalty, except if such prepayment was made on or before November 2, 2016, we would pay a fee equal to 1% of such prepayment. The ABL portion of the 2015 Credit Facilities was to mature on November 2, 2020 with no stated principal repayment terms prior to maturity. Borrowing capacity and availability was determined based upon the dollar equivalent of certain working capital items including receivables and inventory, subject to eligibility as determined by Wells Fargo Bank, National Association, as Administrative Agent, up to the facility maximum of $100.0 million . Interest was computed, at our election, on a grid as the Base Rate plus an Applicable Margin, as defined in the agreement, or LIBOR plus an Applicable Margin. In addition, the ABL portion of the 2015 Credit Facilities required payment of a commitment fee (unused line fee) ranging from 0.25 to 0.375 percentage points based on a percentage of the maximum revolver usage. The 2015 Credit Facilities contained restrictive debt covenants which included financial covenants, restrictions on our ability to enter into certain business activities or to make payments, and required periodic reporting, including monthly borrowing base calculations pursuant to the ABL portion of the facility, as more fully described in our Annual Report on Form 10-K for the year ended October 31, 2015. On July 29, 2016, we refinanced and retired the 2015 Credit Facilities and entered into a $450.0 million credit agreement comprised of a $150.0 million Term Loan A and a $300.0 million revolving credit facility (collectively, the “Credit Agreement”), with Wells Fargo Bank, National Association, as Agent, Swingline Lender and Issuing Lender, and Bank of America, N.A. serving as Syndication Agent. The Credit Agreement has a five-year term, maturing on July 29, 2021, and requires interest payments calculated, at our election and depending upon our Consolidated Leverage Ratio, at either a Base Rate plus an applicable margin or the LIBOR Rate plus an applicable margin. At the time of the initial borrowing, the applicable rate was LIBOR + 2.00% . In addition, we are subject to commitment fees for the unused portion of the Credit Agreement. The applicable margin and commitment fees are outlined in the following table: Pricing Level Consolidated Leverage Ratio Commitment Fee LIBOR Rate Loans Base Rate Loans I Less than or equal to 1.50 to 1.00 0.200% 1.50% 0.50% II Greater than 1.50 to 1.00, but less than or equal to 2.25 to 1.00 0.225% 1.75% 0.75% III Greater than 2.25 to 1.00, but less than or equal to 3.00 to 1.00 0.250% 2.00% 1.00% IV Greater than 3.00 to 1.00 0.300% 2.25% 1.25% In the event of default, outstanding borrowings would accrue interest at the Default Rate, as defined, whereby the obligations will bear interest at a per annum rate equal to 2% above the total per annum rate otherwise applicable. The term loan portion of the Credit Agreement requires quarterly principal payments on the last business day of each fiscal quarter in accordance with a stated repayment schedule. Required aggregate principal repayments totaled $7.5 million for the succeeding twelve-month period, and have been included in the accompanying condensed consolidated balance sheet under the caption “Current Maturities of Long-term Debt.” No stated principal payments are required under the revolving credit portion of the Credit Agreement, except upon maturity. If our Consolidated Leverage Ratio is less than 2.25 to 1.00, then we are required to make mandatory prepayments of “excess cash flow” as defined in the agreement. The Credit Agreement provides for incremental term loan or revolving credit commitments for a minimum principal amount of $10.0 million , up to an aggregate amount of $150.0 million , subject to the lender's discretion to elect or decline the incremental increase. We can also borrow up to the lesser of $15.0 million or the revolving credit commitment, as defined, under a Swingline feature of the Credit Agreement. We are permitted to prepay the term loan under the Credit Agreement, without premium or penalty, in aggregate principal amounts of $1.0 million or whole multiples of $0.5 million in excess thereof. The Credit Agreement contains a: (1) Consolidated Fixed Charge Coverage Ratio requirement whereby we must not permit the Consolidated Fixed Charge Coverage Ratio, as defined, to be less than 1.10 to 1.00, and (2) Consolidated Leverage Ratio requirement, as summarized by period in the following table: Period Maximum Ratio Closing Date through January 30, 2017 3.50 to 1.00 January 31, 2017 through January 30, 2018 3.25 to 1.00 January 31, 2018 and thereafter 3.00 to 1.00 In addition to maintaining these financial covenants, the Credit Agreement also limits our ability to enter into certain business transactions, such as to incur indebtedness or liens, to acquire businesses or dispose of material assets, make restricted payments, pay dividends (limited to $10.0 million per year) and other transactions as further defined in the Credit Agreement. Substantially all of our domestic assets, with the exception of real property, are utilized as collateral for the Credit Agreement. We utilized the funding from the Credit Agreement, along with additional funding of $16.4 million of cash on hand, to repay outstanding borrowings under the 2015 Credit Facilities of $309.2 million , to pay a 1% prepayment call premium under the Term Loan B portion thereof, to settle outstanding interest accrued under the prior facility, and to pay loan fees associated with the Credit Agreement which totaled $2.8 million . In addition to the 1% prepayment call premium fee, we expensed $8.1 million to write-off unamortized deferred financing fees and $5.5 million of unamortized original issuer’s discount associated with the 2015 Credit Facilities. As of July 31, 2016 , we had $300.0 million of borrowings outstanding under the Credit Agreement (reduced by unamortized debt issuance costs of $2.8 million ), $5.9 million of outstanding letters of credit and $4.8 million outstanding under capital leases and other debt vehicles. We had $144.1 million available for use under the Credit Agreement at July 31, 2016. The borrowings outstanding as of July 31, 2016 under the Credit Agreement accrue interest at 2.5% per annum, and our weighted average borrowing rate for borrowings outstanding during the three and nine months ended July 31, 2016 was 5.97% and 6.10% , respectively, and 1.19% for each of the three and nine months ended July 31, 2015. We were in compliance with our debt covenants as of July 31, 2016. On August 30, 2016, we repaid $15.0 million of revolver borrowings outstanding under the Credit Agreement. Other Debt Instruments We maintain certain capital lease obligations related to equipment purchases. In conjunction with the acquisition of HLP, we assumed additional capital lease obligations of approximately $7.7 million . These capital lease obligations relate to equipment purchases and accrue interest at an average rate of 5.3% , and extend through the year 2020 . As of July 31, 2016 , our obligations under the HLP capital leases total $4.4 million , of which $1.8 million is classified as the current portion of long-term debt and $2.6 million is classified as long-term debt on the accompanying unaudited condensed consolidated balance sheet.</t>
  </si>
  <si>
    <t>Retirement Plans</t>
  </si>
  <si>
    <t>Compensation and Retirement Disclosure [Abstract]</t>
  </si>
  <si>
    <t>Retirement Plans Pension Plan Our non-contributory, single employer defined benefit pension plan covers a majority of our employees in the United States excluding employees of recent acquisitions. Employees of acquired companies may be covered after a transitional period. The net periodic pension cost for this plan for the three- and nine -month periods ended July 31, 2016 and 2015 was as follows: Three Months Ended Nine Months Ended July 31, July 31, 2016 2015 2016 2015 (In thousands) Service cost $ 928 $ 802 $ 2,784 $ 2,486 Interest cost 207 257 621 768 Expected return on plan assets (404 ) (443 ) (1,213 ) (1,347 ) Amortization of net loss 96 40 288 118 Net periodic benefit cost $ 827 $ 656 $ 2,480 $ 2,025 During 2015, we contributed approximately $2.8 million to fund our plan, and we expect to make a contribution to our plan in September 2016 of approximately $3.7 million . Other Plans We also have a supplemental benefit plan covering certain executive officers and a non-qualified deferred compensation plan covering members of the Board of Directors and certain key employees. As of July 31, 2016 and October 31, 2015 , our liability under the supplemental benefit plan was approximately $2.4 million and $1.7 million , respectively, and the liability associated with the deferred compensation plan was approximately $3.7 million and $3.3 million , respectively. We record the current portion of liabilities under these plans under the caption "Accrued Liabilities," and the long-term portion under the caption "Other Liabilities" in the accompanying condensed consolidated balance sheets.</t>
  </si>
  <si>
    <t>Warranty Obligations</t>
  </si>
  <si>
    <t>Commitments and Contingencies Disclosure [Abstract]</t>
  </si>
  <si>
    <t>Warranty Obligations We accrue warranty obligations as we recognize revenue associated with certain products. We make provisions for our warranty obligations based upon historical experience of costs incurred for such obligations adjusted, as necessary, for current conditions and factors.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densed consolidated balance sheet) follows: Nine Months Ended July 31, 2016 (In thousands) Beginning balance as of November 1, 2015 $ 535 Provision for warranty expense 188 Change in accrual for preexisting warranties (193 ) Warranty costs paid (61 ) Total accrued warranty as of the end of the period $ 469 Less: Current portion of accrued warranty 303 Long-term portion of accrued warranty $ 166</t>
  </si>
  <si>
    <t>Income Taxes</t>
  </si>
  <si>
    <t>Income Tax Disclosure [Abstract]</t>
  </si>
  <si>
    <t>Income Taxes To determine our income tax expense for interim periods, consistent with accounting standards, we apply the estimated annual effective income tax rate to year-to-date results. Our estimated annual effective tax rates from continuing operations for the nine months ended July 31, 2016 and 2015 were a benefit of 27.2% and an expense of 25.2% , respectively. The 2016 effective rate was impacted by an additional discrete benefit item for the R&amp;D credit which was made permanent in December 2015. Excluding this item, the effective tax rate was 25.8% . The 2015 effective tax rate was impacted by a discrete benefit item resulting from the reassessment of our uncertain tax position related to the 2008 spin-off of Quanex from a predecessor company in January 2015. Excluding this discrete item, the 2015 effective tax rate was 35.7% . The difference in the effective rates between these periods reflects the foreign and U.S. tax rate differential, as the foreign tax rate is generally lower than the United States tax rate, and in 2016 a greater percentage of our taxable income is expected to be generated by the foreign operations. The acquisition of Woodcraft in November 2015 established a net noncurrent deferred tax liability of $37.5 million primarily reflecting the book to tax basis difference in intangibles, fixed assets and inventory. The acquisition of Flamstead Holdings, Ltd. in June 2015 established a net noncurrent deferred tax liability of $14.5 million primarily reflecting the book to tax basis difference in intangibles, fixed assets and inventory. As of July 31, 2016 , our unrecognized tax benefit (UTB) relates to certain state tax items regarding the interpretation of tax laws and regulations. In January 2015, we reassessed our unrecognized tax benefit related to the 2008 spin-off of Quanex from a predecessor company and recognized the full benefit of the tax positions taken. This reduced the liability for uncertain tax positions by $4.0 million and increased deferred income taxes (non-current assets) by $6.8 million and resulted in a non-cash increase in retained earnings of $10.0 million , with an increase in income tax benefit of $0.8 million . At July 31, 2016 , $0.5 million is recorded as a liability for uncertain tax positions. The disallowance of the UTB would not materially affect the annual effective tax rate.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do not believe any of the UTB at July 31, 2016 will be recognized within the next twelve months. We evaluate the likelihood of realization of our deferred tax assets by considering both positive and negative evidence. We believe there is no need for a valuation allowance of the federal net operating losses. We will continue to evaluate our position throughout the year. We maintain a valuation allowance for certain state net operating losses which totaled $1.1 million at July 31, 2016 .</t>
  </si>
  <si>
    <t>Contingencies</t>
  </si>
  <si>
    <t>Contingencies Environmental We are subject to extensive laws and regulations concerning the discharge of materials into the environment and the remediation of chemical contamination. We accrue our best estimates of our remediation obligations and adjust these accruals when further information becomes available or circumstances change. We are currently not subject to any remediation activities. Spacer Migration We were notified by certain customers through our German operation that the vapor barrier employed on certain spacer products manufactured prior to March 2014 may permit spacer migration in certain extreme circumstances. This product does not have a specific customer warranty, but we have received claims from customers related to this issue, which we continue to investigate. The balance of the accrual for this matter at October 31, 2015 was $1.1 million . The accrual balance increased to $1.2 million at July 31, 2016 , reflecting net claim payments of $1.2 million , additional claims received of $1.2 million , and foreign currency benefits of less than $0.1 million . We cannot estimate any future liability with regard to unasserted claims. However, we have received new claims during fiscal 2016 which we continue to investigate. We evaluate this reserve at each balance sheet date. We will investigate any future claims, but we are not obligated to honor any future claims. Affordable Care Act We are subject to the employer-shared responsibility requirements (more commonly referred to as the employer mandate) of the Affordable Care Act (ACA). The employer mandate requires us to offer health care insurance that meets minimum value and affordability requirements to our full-time employees and certain potential common law employees within a specified coverage threshold. Effective January 1, 2015, and for each calendar year ended December 31, we may be subject to a penalty in the form of an excise tax under the ACA if we do not meet these requirements. Furthermore, we must comply with the annual disclosure and reporting requirements. We have implemented mechanisms to comply with the ACA requirements. Litigation 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t>
  </si>
  <si>
    <t>Derivative Instruments and Hedging Activities Disclosure [Abstract]</t>
  </si>
  <si>
    <t>Derivative Instruments 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We have historically used foreign currency forwards and options to mitigate or eliminate certain of those risks at our subsidiaries. We use foreign currency contracts to offset fluctuations in the value of accounts receivable and accounts payable balances that are denominated in currencies other than the United States dollar, including the Euro, British Pound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condensed consolidated statements of income (loss) for the three- and nine -month periods ended July 31, 2016 and 2015 as follows (in thousands): Three Months Ended Nine Months Ended July 31, July 31, Location of gains (losses): 2016 2015 2016 2015 Cost of sales Aluminum derivatives $ 14 $ — $ 14 $ — Other, net Foreign currency derivatives 252 151 (180 ) 764 We have chosen not to offset any of our derivative instruments in accordance with the provisions of ASC 815. Therefore, the assets and liabilities are presented on a gross basis on our accompanying condensed consolidated balance sheets. Less than $0.1 million of fair value related to foreign currency derivatives was included in prepaid and other current assets as of each period ended July 31, 2016 and October 31, 2015, and approximately $0.1 million of fair value related to foreign currency derivatives was included in accrued liabilities as of July 31, 2016 . The following table summarizes the notional amounts and fair value of outstanding derivative contracts at July 31, 2016 and October 31, 2015 (in thousands): Notional as indicated Fair Value in $ July 31, October 31, July 31, October 31, Foreign currency derivatives: Sell EUR, buy USD EUR $ 6,856 $ 8,076 $ (133 ) $ 37 Sell CAD, buy USD CAD 188 280 (2 ) 1 Sell GBP, buy USD GBP 219 226 (2 ) 3 Buy EUR, sell USD EUR — 807 — 3 Buy EUR, sell GBP EUR 106 2 1 — For the classification in the fair value hierarchy, see Note 11, "Fair Value Measurement of Assets and Liabilities", included herewith. In addition, we have entered into a derivative contract to limit our exposure to changes in the value of aluminum, a commodity used in our screen products. Included in prepaid and other current assets as of July 31, 2016 was less than $0.1 million related to derivatives with a notional amount of approximately 0.8 million pounds.</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following table summarizes the assets and liabilities measured on a recurring basis based on the fair value hierarchy (in thousands): July 31, 2016 October 31, 2015 Level 1 Level 2 Level 3 Total Level 1 Level 2 Level 3 Total Assets Foreign currency derivatives $ — $ 1 $ — $ 1 $ — $ 44 $ — $ 44 Aluminum derivatives — 38 — 38 — — — — Total assets $ — $ 39 $ — $ 39 $ — $ 44 $ — $ 44 Liabilities Foreign currency derivatives $ — $ 137 $ — $ 137 $ — $ — $ — $ — Contingent consideration — — 9,154 9,154 — — 10,414 10,414 Total liabilities $ — $ 137 $ 9,154 $ 9,291 $ — $ — $ 10,414 $ 10,414 All of our derivative contracts are valued using quoted market prices from brokers or exchanges and are classified within Level 2 of the fair value hierarchy. Contingent consideration associated with the HLP acquisition is included above as a Level 3 measurement (see Note 2, "Acquisitions"). We had approximately $2.4 million of certain land that was recorded at fair value on a non-recurring basis and classified as Level 3 as of July 31, 2016 and October 31, 2015 . The fair value was based on broker opinions.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s approximates carrying value at July 31, 2016 , and October 31, 2015 (Level 3 measurement).</t>
  </si>
  <si>
    <t>Stock-Based Compensation</t>
  </si>
  <si>
    <t>Disclosure of Compensation Related Costs, Share-based Payments [Abstract]</t>
  </si>
  <si>
    <t>Stock-Based Compensation 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 The aggregate number of shares of common stock originally authorized for grant under the 2008 Plan was 2,900,000 . In February 2011 and February 2014, shareholders approved an increase of the aggregate shares available for grant by 2,400,000 shares and 2,350,000 shares, respectively. Any officer, key employee and/or non-employee director is eligible for awards under the 2008 Plan. Historically, our practice has been to grant stock options and restricted stock units to non-employee directors on the last business day of each fiscal year, with an additional grant of options to each director on the date of his or her first anniversary of service. In May 2015, the Nominating &amp; Corporate Governance Committee of our Board of Directors changed the annual grant to our directors to a grant of restricted stock units on the first day of the new fiscal year, November 1, eliminating the grant of stock options to the directors. Once approved by the Compensation &amp; Management Development Committee of our Board of Directors in December, we grant stock options, restricted stock awards, and/or performance shares to officers, management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nine months ended July 31, 2016 is presented below: Restricted Stock Awards Weighted Average Non-vested at October 31, 2015 293,000 $ 18.70 Granted 85,500 18.87 Cancelled (9,800 ) 18.97 Vested (102,000 ) 17.84 Non-vested at July 31, 2016 266,700 $ 19.07 The total weighted average grant-date fair value of restricted stock awards that vested during each of the nine -month periods ended July 31, 2016 and 2015 was $1.8 million . As of July 31, 2016 , total unrecognized compensation cost related to unamortized restricted stock awards was $2.6 million . We expect to recognize this expense over the remaining weighted average vesting period of 1.9 years . Stock Options Historically, stock options have been awarded to key employees, officers and non-employee directors. Effective May 2015, the director compensation structure was revised to eliminate the annual grant of stock options to non-employee directors. Officer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For employees who are nearing retirement-eligibility, we recognize stock option expense ratably over the shorter of the vesting period or the period from the grant-date to the retirement eligibility date. We use a Black-Scholes pricing model to estimate the fair value of stock options. A description of the methodology for the valuation assumptions was disclosed in our Annual Report on Form 10-K for the fiscal year ended October 31, 2015 . The following table provides a summary of assumptions used to estimate the fair value of our stock options issued during the nine -month periods ended July 31, 2016 and 2015 . Nine Months Ended July 31, 2016 2015 Weighted-average expected volatility 37.1% 47.7% Weighted-average expected term (in years) 5.4 5.6 Risk-free interest rate 1.7% 1.6% Expected dividend yield over expected term 1.0% 1.0% Weighted average grant date fair value $6.32 $8.40 The following table summarizes our stock option activity for the nine months ended July 31, 2016 : Stock Options Weighted Average Exercise Price Weighted Average Remaining Contractual Term (in years) Aggregate Intrinsic Value (000s) Outstanding at October 31, 2015 2,352,188 $ 16.46 Granted 297,900 19.23 Exercised (219,600 ) 15.44 Forfeited/Expired (42,018 ) 19.78 Outstanding at July 31, 2016 2,388,470 $ 16.84 5.4 $ 7,918 Vested or expected to vest at July 31, 2016 2,379,504 $ 16.83 5.4 $ 7,908 Exercisable at July 31, 2016 1,980,263 $ 16.34 4.6 $ 7,588 Intrinsic value is the amount by which the market price of the common stock on the date of exercise exceeds the exercise price of the stock option. The total intrinsic value of stock options exercised during the nine months ended July 31, 2016 and 2015 was $1.0 million and $1.2 million . The weighted-average grant date fair value of stock options that vested during the nine months ended July 31, 2016 and 2015 was $1.9 million and $2.8 million , respectively. As of July 31, 2016 , total unrecognized compensation cost related to stock options was $1.2 million . We expect to recognize this expense over the remaining weighted average vesting period of 1.6 years . Restricted Stock Units Restricted stock units may be awarded to key employees and officers from time to time, and annually to non-employee directors. The director restricted stock units vest immediately but are payable only upon the director's cessation of service, whereas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As of July 31, 2016 , there were no non-vested restricted stock units. During the nine -month period ended July 31, 2015 , we paid $1.7 million to settle certain restricted stock units. Performance Share Awards Historically, we granted performance units to key employees and officers annually. These awards cliff vested after a three -year period with service and performance measures such as relative total shareholder return and earnings per share growth as vesting conditions. These awards were treated as a liability and marked to market based upon our assessment of the achievement of the performance measures, with the assistance of third-party compensation consultants. We have awarded annual grants of performance shares in December 2015, 2014 and 2013. In addition, we awarded performance shares in January 2016 to a new officer. All of these performance share awards are designed with the same performance measures (relative total shareholder return and earnings per share growth). However, the number of shares earned is variable depending on the metrics achieved, and the settlement method is 50% in cash and 50% in our common stock. To account for these awards,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is being expensed over the three -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is recorded as a liability and is being marked to market over the three -year term of the award, and can fluctuate depending on the number of shares ultimately expected to vest, the change in valuation of the Monte Carlo simulation over the vesting period, and the underlying price of our common stock. In conjunction with the annual grants in December 2015, 2014 and 2013, we awarded 158,100 , 137,400 and 155,800 performance shares, respectively. We also awarded 4,300 performance shares in January 2016. Depending on the achievement of the performance conditions, 0% to 200% of the awarded performance shares may ultimately vest. During the nine months ended July 31, 2016, 4,500 of the performance shares issued in December 2013, 3,900 of the performance shares issued in December 2014, and 9,100 of the performance shares issued in 2015 were forfeited. During 2015, 9,200 of the performance shares issued in December 2013 and 8,200 of the performance shares issued in December 2014 were forfeited. During 2014, 7,000 of the performance shares issued in December 2013 were forfeited. For the three- and nine -month periods ended July 31, 2016 and 2015 , we have recorded $0.9 million and $2.5 million , respectively, and $0.4 million and $1.2 million , respectively, of compensation expense related to these performance share awards. Performance share awards are not considered outstanding shares and do not have voting rights, although dividends are accrued over the performance period and will be payable in cash based upon the number of performance shares ultimately earned. The performance shares are excluded from the diluted weighted-average shares used to calculate earnings per share until the performance criteria is probable to result in the issuance of contingent shares. As of July 31, 2016 , we have deemed 67,550 shares related to the December 2013 grant of performance shares as probable to be issued. The value of the equivalent number of shares is expected to be paid in cash when settled, along with accrued dividends thereon. Treasury Shares On September 5, 2014, our Board of Directors cancelled our existing stock repurchase program and approved a new stock repurchase program authorizing us to use up to $75.0 million to repurchase shares of our common stock. For the period from September 5, 2014 through October 31, 2014, we purchased 1,316,326 shares at a cost of $24.2 million under the new program. During the year ended October 31, 2015, we purchased an additional 2,675,903 shares at a cost of $50.8 million . From inception of the program, we purchased 3,992,229 shares at a cost of $75.0 million . We record treasury stock purchases under the cost method whereby the entire cost of the acquired stock is recorded as treasury stock. Shares are generally issued from treasury stock at the time of grant of restricted stock awards, and upon the exercise of stock options and upon the issuance of performance share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6 million during the nine months ended July 31, 2016 . The following table summarizes the treasury stock activity during the nine months ended July 31, 2016 : Nine Months Ended July 31, 2016 Beginning balance as of November 1, 2015 3,647,103 Restricted stock awards granted (85,500 ) Stock options exercised (219,600 ) Balance at July 31, 2016 3,342,003</t>
  </si>
  <si>
    <t>Other Income (Expense)</t>
  </si>
  <si>
    <t>Other Income and Expenses [Abstract]</t>
  </si>
  <si>
    <t>Other Income (Expense) Other income (expense) included under the caption "Other, net" on the accompanying condensed consolidated statements of income (loss), consisted of the following for the three- and nine -month periods ended July 31, 2016 and 2015 : Three Months Ended Nine Months Ended July 31, July 31, 2016 2015 2016 2015 (In thousands) Foreign currency transaction (losses) gains $ (2,491 ) $ 341 $ (3,699 ) $ (581 ) Foreign currency derivative gains (losses) 252 151 (180 ) 764 Interest income 41 16 79 55 Other (325 ) 58 (236 ) 62 Other (expense) income $ (2,523 ) $ 566 $ (4,036 ) $ 300</t>
  </si>
  <si>
    <t>Segment Information (Notes)</t>
  </si>
  <si>
    <t>Segment Reporting [Abstract]</t>
  </si>
  <si>
    <t>Segment Reporting Disclosure [Text Block]</t>
  </si>
  <si>
    <t>Segment Information In our Annual Report on Form 10-K as of October 31, 2015 we presented two reportable segments in accordance with ASC Topic 280-10-50, “ Segment Reporting ” (ASC 280): (1) Engineered Products, comprised of four operating segments, focused primarily on North American fenestration, and (2) International Extrusion, comprised solely of HLP that was acquired on June 15, 2015. In addition, we recorded LIFO inventory adjustments, corporate office charges and inter-segment eliminations as Corporate &amp; Other. With the acquisition of Woodcraft on November 2, 2015, we re-evaluated our reportable operating segment presentation and changed the presentation to have three reportable business segments: (1) North American Engineered Components segment (“NA Engineered Components”), comprised of four operating segments primarily focused on the fenestration market in North America including vinyl profiles, insulating glass (IG) spacers, screens &amp; other fenestration components; (2) European Engineered Components segment (“EU Engineered Components”), comprised of our United Kingdom-based vinyl extrusion business, manufacturing vinyl profiles &amp; conservatories, and the European insulating glass business manufacturing IG spacers; and (3) North American Cabinet Components segment (“NA Cabinet Components”), comprised solely of the North American cabinet door and components business acquired in November 2015. We continue to maintain what was previously called Corporate &amp; Other, now called Unallocated Corporate &amp; Other, but a portion of the general and administrative costs associated with the corporate office have been allocated to the reportable operating segments, based upon a relative measure of profitability in order to more accurately reflect each reportable operating segment's administrative cost. Certain costs were not allocated to the reportable operating segments, but remain in Unallocated Corporate &amp; Other, including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and inter-segment eliminations. This treatment was applied to avoid an asymmetrical allocation amongst the operating segments for the comparative period due to the timing of acquisitions. The accounting policies of our operating segments are the same as those used to prepare the accompanying condensed consolidated financial statements. The following table summarizes corporate general and administrative expense allocated during the three and nine months ended July 31, 2016 and 2015 : Three Months Ended Nine Months Ended July 31, July 31, 2016 2015 2016 2015 (In thousands) NA Engineered Components $ 2,765 $ 2,228 $ 7,593 $ 7,025 EU Engineered Components 1,005 810 2,761 1,159 NA Cabinet Components 1,257 — 3,452 — Unallocated Corporate &amp; Other — 1,013 — 4,588 Allocated general and administrative expense $ 5,027 $ 4,051 $ 13,806 $ 12,772 ASC Topic 280-10-50, “ Segment Reporting ” (ASC 280) permits aggregation of operating segments based on factors including, but not limited to: (1) similar nature of products serving an industry; (2) similar production processes, although there are some differences in the amount of automation amongst operating plants; (3) similar types or classes of customers, namely the primary original equipment manufacturers (OEMs) in the window and door industry; (4) similar distribution methods for product delivery, although the extent of the use of third-party distributors will vary amongst the businesses; (5) similar regulatory environment; and (6) converging long-term economic similarities. Segment information for the three and nine months ended July 31, 2016 and 2015 , and total assets as of July 31, 2016 and October 31, 2015 are summarized in the following table (in thousands): NA Eng. Comp. EU Eng. Comp. NA Cabinet Comp. Unallocated Corp. &amp; Other Total Three Months Ended July 31, 2016 Net sales $ 150,462 $ 40,217 $ 58,826 $ (1,420 ) $ 248,085 Depreciation and amortization 7,063 2,340 3,435 135 12,973 Operating income (loss) 18,478 4,448 980 (3,976 ) 19,930 Capital expenditures 5,131 1,002 2,346 40 8,519 Three Months Ended July 31, 2015 Net sales $ 153,508 $ 27,997 $ — $ (1,299 ) $ 180,206 Depreciation and amortization 7,141 1,171 — 190 8,502 Operating income (loss) 16,814 (332 ) — (6,654 ) 9,828 Capital expenditures 6,927 1,528 — 82 8,537 Nine Months Ended July 31, 2016 Net sales $ 406,029 $ 110,250 $ 166,906 $ (4,172 ) $ 679,013 Depreciation and amortization 21,424 7,191 10,709 435 39,759 Operating income (loss) 33,785 8,991 115 (14,543 ) 28,348 Capital expenditures 15,226 4,904 5,688 120 25,938 Nine Months Ended July 31, 2015 Net sales $ 402,249 $ 51,304 $ — $ (3,484 ) $ 450,069 Depreciation and amortization 21,690 1,983 — 868 24,541 Operating income (loss) 21,127 380 — (13,605 ) 7,902 Capital expenditures 18,850 2,986 — 82 21,918 As of July 31, 2016 Total assets $ 308,285 $ 204,586 $ 295,087 $ 13,536 $ 821,494 As of October 31, 2015 Total assets $ 314,397 $ 231,261 $ — $ 20,592 $ 566,250 The following tables reconcile our segment presentation, as previously reported in our Quarterly Report on Form 10-Q for the three and nine months ended July 31, 2015, to the current presentation (in thousands): Three months ended July 31, 2015 As Previously Reported Reclassification Current Presentation Engineered Products Net sales $ 180,206 $ (180,206 ) $ — Depreciation and amortization 8,502 (8,502 ) — Operating income (loss) 9,828 (9,828 ) — Capital expenditures $ 8,537 $ (8,537 ) $ — NA Engineered Components Net sales $ — $ 153,508 $ 153,508 Depreciation and amortization — 7,141 7,141 Operating income (loss) — 16,814 16,814 Capital expenditures $ — $ 6,927 $ 6,927 EU Engineered Components Net sales $ — $ 27,997 $ 27,997 Depreciation and amortization — 1,171 1,171 Operating income (loss) — (332 ) (332 ) Capital expenditures $ — $ 1,528 $ 1,528 Unallocated Corporate &amp; Other Net sales $ — $ (1,299 ) $ (1,299 ) Depreciation and amortization — 190 190 Operating income (loss) — (6,654 ) (6,654 ) Capital expenditures $ — $ 82 $ 82 Nine months ended July 31, 2015 As Previously Reported Reclassification Current Presentation Engineered Products Net sales $ 450,069 $ (450,069 ) $ — Depreciation and amortization 24,541 (24,541 ) — Operating income (loss) 7,902 (7,902 ) — Capital expenditures $ 21,918 $ (21,918 ) $ — NA Engineered Components Net sales $ — $ 402,249 $ 402,249 Depreciation and amortization — 21,690 21,690 Operating income (loss) — 21,127 21,127 Capital expenditures $ — $ 18,850 $ 18,850 EU Engineered Components Net sales $ — $ 51,304 $ 51,304 Depreciation and amortization — 1,983 1,983 Operating income (loss) — 380 380 Capital expenditures $ — $ 2,986 $ 2,986 Unallocated Corporate &amp; Other Net sales $ — $ (3,484 ) $ (3,484 ) Depreciation and amortization — 868 868 Operating income (loss) — (13,605 ) (13,605 ) Capital expenditures $ — $ 82 $ 82 The following table summarizes the change in the carrying amount of goodwill by segment for the nine months ended July 31, 2016 (in thousands): NA Eng. Comp. EU Eng. Comp. NA Cabinet Comp. Unalloc. Corp. &amp; Other Total Balance as of October 31, 2015 $ 51,314 $ 78,456 $ — $ — $ 129,770 Woodcraft acquisition — — 114,277 — 114,277 Other — (575 ) — — (575 ) Foreign currency translation adjustment — (8,950 ) — — (8,950 ) Balance as of July 31, 2016 $ 51,314 $ 68,931 $ 114,277 $ — $ 234,522 For further details of Goodwill, see Note 4, "Goodwill &amp; Intangible Assets", located herewith. We did not allocate non-operating expense or income tax expense to the reportable segments. The following table reconciles operating income (loss) as reported above to net (loss) income for the three and nine months ended July 31, 2016 and 2015: Three Months Ended Nine Months Ended July 31, July 31, 2016 2015 2016 2015 (In thousands) Operating income (loss) $ 19,930 $ 9,828 $ 28,348 $ 7,902 Interest expense (22,200 ) (338 ) (34,324 ) (624 ) Other, net (2,523 ) 566 (4,036 ) 300 Income tax benefit (expense) 817 (3,585 ) 2,722 (1,907 ) Net (loss) income from continuing operations $ (3,976 ) $ 6,471 $ (7,290 ) $ 5,671 Product Sales We produce a wide variety of products that are used in the fenestration industry, including: window and door systems design, engineering and fabrication; accessory trim profiles with real wood veneers and wood grain laminate finishes; window spacer systems; extruded vinyl products; metal fabrication;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and nine months ended July 31, 2016 and 2015 into general groupings by segment to provide additional information to our shareholders. Three months ended Nine Months Ended July 31, July 31, 2016 2015 2016 2015 (In thousands) NA Engineered Components: United States - fenestration $ 124,725 $ 129,337 $ 339,608 $ 334,234 International - fenestration 9,530 9,758 23,317 24,517 United States - non-fenestration 11,091 11,218 29,358 32,354 International - non-fenestration 5,116 3,195 13,746 11,144 $ 150,462 $ 153,508 $ 406,029 $ 402,249 EU Engineered Components: United States - fenestration $ 159 $ — $ 285 $ 44 International - fenestration 35,547 25,979 98,744 49,242 International - non-fenestration 4,511 2,018 11,221 2,018 $ 40,217 $ 27,997 $ 110,250 $ 51,304 NA Cabinet Components: United States $ 58,182 $ — $ 164,781 $ — International 644 — 2,125 — $ 58,826 $ — $ 166,906 $ — Unallocated Corporate &amp; Other Eliminations $ (1,420 ) $ (1,299 ) $ (4,172 ) $ (3,484 ) $ (1,420 ) $ (1,299 ) $ (4,172 ) $ (3,484 ) Net sales $ 248,085 $ 180,206 $ 679,013 $ 450,069</t>
  </si>
  <si>
    <t>Earnings Per Share</t>
  </si>
  <si>
    <t>Earnings Per Share [Abstract]</t>
  </si>
  <si>
    <t>Earnings Per Share 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loss per share was $(0.12) and $(0.22) for the three and nine months ended July 31, 2016, respectively. The computation of diluted earnings per share excludes outstanding stock options and other common stock equivalents when their inclusion would be anti-dilutive. This is always the case when an entity incurs a net loss. During the three- and nine-month periods ended July 31, 2016, 334,760 shares and 291,938 shares of common stock equivalents, respectively, and 217,121 shares and 187,873 shares of restricted stock, respectively, were excluded from the computation of diluted earnings per share. In addition, 67,550 potentially dilutive contingent shares related to performance share awards for the three- and nine-month periods ended July 31, 2016 were excluded. Basic and diluted earnings per share from continuing operations for the three- and nine-month periods ended July 31, 2015 were calculated as follows (in thousands, except per share data): Three Months Ended July 31, 2015 Net Income from Continuing Operations Weighted Average Shares Per Share Basic earnings per common share $ 6,471 33,618 $ 0.20 Effect of dilutive securities: Stock options — 378 Restricted stock awards — 146 Diluted earnings per common share $ 6,471 34,142 $ 0.19 Nine Months Ended July 31, 2015 Net Income from Continuing Operations Weighted Average Shares Per Share Basic earnings per common share $ 5,671 34,111 $ 0.17 Effect of dilutive securities: Stock options — 389 Restricted stock awards — 126 Diluted earnings per common share $ 5,671 34,626 $ 0.17 For the three- and nine -month periods ended July 31, 2016 , we had 795,972 and 932,972 common stock equivalents, respectively, and for the three- and nine -month periods ended July 31, 2015 we had 720,271 and 895,771 common stock equivalents that were potentially dilutive in future earnings per share calculations. Such dilution will be dependent on the excess of the market price of our stock over the exercise price and other components of the treasury stock method.</t>
  </si>
  <si>
    <t>New Accounting Guidance Adopted</t>
  </si>
  <si>
    <t>Accounting Changes and Error Corrections [Abstract]</t>
  </si>
  <si>
    <t>New Accounting Guidance Adopted In November 2015, the FASB issued ASU No. 2015-17, Income Taxes (Topic 740): Balance Sheet Classification of Deferred Taxes . The amendments require deferred tax liabilities and assets be classified as noncurrent in a classified statement of financial position. We adopted ASU No. 2015-17 as of November 1, 2015 on a retrospective basis. As a result, our presentation of deferred taxes at July 31, 2016 and October 31, 2015 is consistent with this guidance, and therefore the October 31, 2015 presentation reflects a reclassification of current deferred income tax asset of $14.0 million and the noncurrent deferred income tax liability of $5.2 million as a noncurrent deferred income tax asset of $8.8 million . In April 2015, the FASB issued ASU No. 2015-03, Interest - Imputation of Interest (Subtopic 835-30): Simplifying the Presentation of Debt Issuance Costs. This amendment requires debt issuance costs related to a recognized debt liability be presented in the balance sheet as a direct deduction from the carrying amount of that debt liability, consistent with the treatment of debt discounts. We adopted ASU No. 2015-03 as of July 31, 2016 on a retrospective basis. As a result, our presentation of debt issuance costs at July 31, 2016 and October 31, 2015 is consistent with this guidance, and therefore the October 31, 2015 presentation reflects a reclassification of $0.5 million of unamortized deferred financing fees from other assets to long term debt, resulting in other assets of $8.0 million and long-term debt of $54.5 million (see Note 5, "Debt and Capital Lease Obligations").</t>
  </si>
  <si>
    <t>Acquisitions (Tables)</t>
  </si>
  <si>
    <t>Schedule of Assets Acquired, Liabilities Assumed and Consideration</t>
  </si>
  <si>
    <t>The purchase price has been allocated to the fair value of the assets acquired and liabilities assumed, as indicated in the table below. Changes in the contingent consideration due to the passage of time and potential differences between projected and actual operating results for HLP for the earn-out period are recorded as period costs when incurred. We recorded expense related to the change in contingent consideration of $0.1 million and $0.2 million for the three- and nine -month periods ended July 31, 2016 . In addition, we recorded certain final adjustments related to the fair value of fixed assets and accrued liabilities resulting in a decrease in goodwill of $0.2 million during the nine months ended July 31, 2016 . As of Date of (In thousands) Net assets acquired: Accounts receivable $ 12,104 Inventory 16,015 Prepaid and other assets 722 Property, plant and equipment 27,218 Goodwill 61,323 Intangible assets 61,101 Other non-current assets 2,252 Accounts payable (9,375 ) Income taxes payable (948 ) Accrued expenses (6,239 ) Deferred tax liabilities (14,492 ) Net assets acquired $ 149,681 Consideration: Cash, net of cash and cash equivalents acquired $ 131,689 Debt assumed in acquisition (capital leases) 7,673 Contingent consideration (earn-out) 10,319 $ 149,681 We have not yet finalized the purchase price allocation for Woodcraft. A preliminary purchase price allocation of the fair value of the assets acquired and liabilities assumed is included in the table below. These estimates are subject to change and may result in an increase or decrease in goodwill, particularly with regard to third-party valuations and our estimates of fixed assets and deferred taxes, during the measurement period, which may extend up to one year from the acquisition date. During the nine months ended July 31, 2016 , we increased goodwill as of November 2, 2015 by $1.0 million , reflecting valuation estimates of inventory, fixed assets, accounts receivable and the related current and deferred tax effects, which included a value-added tax receivable adjustment associated with our Mexican operations. As of Date of (In thousands) Net assets acquired: Accounts receivable $ 23,427 Inventory 29,552 Prepaid and other current assets 4,395 Property, plant and equipment 63,313 Goodwill 114,277 Intangible assets 62,900 Other non-current assets 24 Accounts payable (4,619 ) Accrued expenses (9,491 ) Other non-current liabilities (343 ) Deferred income tax liabilities, net (37,531 ) Net assets acquired $ 245,904 Consideration: Cash, net of cash and cash equivalents acquired and working-capital true-up received $ 245,904</t>
  </si>
  <si>
    <t>Summary of Pro Forma Results</t>
  </si>
  <si>
    <t>We calculated the pro forma impact of the HLP and Woodcraft acquisitions and the associated debt financing on our operating results for the three- and nine -month periods ended July 31, 2015 . The following pro forma results give effect to these acquisitions, assuming the transactions occurred on November 1, 2014. Pro Forma Results For the Three Months Ended For the Nine Months Ended July 31, 2015 July 31, 2015 Net sales $ 250,611 $ 681,772 Income from continuing operations $ 10,846 $ 14,452 Net income $ 11,302 $ 14,931 Basic income per share $ 0.34 $ 0.44 Diluted income per share $ 0.33 $ 0.43</t>
  </si>
  <si>
    <t>Inventories (Tables)</t>
  </si>
  <si>
    <t>Inventories consisted of the following at July 31, 2016 and October 31, 2015 : July 31, October 31, (In thousands) Raw materials $ 34,143 $ 36,865 Finished goods and work in process 60,972 32,206 Supplies and other 2,269 2,064 Total 97,384 71,135 Less: Inventory reserves 5,133 8,106 Inventories, net $ 92,251 $ 63,029</t>
  </si>
  <si>
    <t>Values of Inventories</t>
  </si>
  <si>
    <t>Our inventories at July 31, 2016 and October 31, 2015 were valued using the following costing methods: July 31, October 31, (In thousands) LIFO $ 4,896 $ 3,642 FIFO 87,355 59,387 Total $ 92,251 $ 63,029</t>
  </si>
  <si>
    <t>Goodwill and Intangible Assets (Tables)</t>
  </si>
  <si>
    <t>Changes in the Carrying Amount of Goodwill</t>
  </si>
  <si>
    <t>The change in the carrying amount of goodwill for the nine months ended July 31, 2016 was as follows: Nine Months Ended July 31, 2016 (In thousands) Beginning balance as of November 1, 2015 129,770 Woodcraft acquisition 114,277 Other (575 ) Foreign currency translation adjustment (8,950 ) Balance as of the end of the period $ 234,522 The following table summarizes the change in the carrying amount of goodwill by segment for the nine months ended July 31, 2016 (in thousands): NA Eng. Comp. EU Eng. Comp. NA Cabinet Comp. Unalloc. Corp. &amp; Other Total Balance as of October 31, 2015 $ 51,314 $ 78,456 $ — $ — $ 129,770 Woodcraft acquisition — — 114,277 — 114,277 Other — (575 ) — — (575 ) Foreign currency translation adjustment — (8,950 ) — — (8,950 ) Balance as of July 31, 2016 $ 51,314 $ 68,931 $ 114,277 $ — $ 234,522</t>
  </si>
  <si>
    <t>Schedule of Acquired Finite-Lived Intangible Assets by Major Class</t>
  </si>
  <si>
    <t>Identifiable Intangible Assets Amortizable intangible assets consisted of the following as of July 31, 2016 and October 31, 2015 : July 31, 2016 October 31, 2015 Gross Carrying Amount Accumulated Amortization Gross Carrying Accumulated (In thousands) Customer relationships $ 155,019 $ 32,913 $ 98,750 $ 24,628 Trademarks and trade names 56,390 25,472 58,916 23,416 Patents and other technology 24,611 15,369 25,881 15,158 Other 421 216 1,767 1,302 Total $ 236,441 $ 73,970 $ 185,314 $ 64,504</t>
  </si>
  <si>
    <t>Estimated Amortization Expense Related to Intangible Assets</t>
  </si>
  <si>
    <t>Estimated remaining amortization expense, assuming current intangible balances and no new acquisitions, for each of the fiscal years ending October 31, is as follows (in thousands): Estimated Amortization Expense 2016 (remaining three months) $ 4,219 2017 16,649 2018 16,401 2019 15,614 2020 14,554 Thereafter 95,034 Total $ 162,471</t>
  </si>
  <si>
    <t>Debt and Capital Lease Obligations (Tables)</t>
  </si>
  <si>
    <t>Debt consisted of the following at July 31, 2016 and October 31, 2015 : July 31, October 31, (In thousands) Revolving Credit Facility $ 150,000 $ 50,000 Term Loan A 150,000 — City of Richmond, Kentucky Industrial Building Revenue Bonds 400 500 Capital lease obligations 4,447 6,900 Unamortized deferred financing fees (2,780 ) (540 ) Total debt 302,067 56,860 Less: Current maturities of long-term debt 24,387 2,359 Long-term debt $ 277,680 $ 54,501</t>
  </si>
  <si>
    <t>Schedule Of Applicable Margin And Commitment Fees</t>
  </si>
  <si>
    <t>The applicable margin and commitment fees are outlined in the following table: Pricing Level Consolidated Leverage Ratio Commitment Fee LIBOR Rate Loans Base Rate Loans I Less than or equal to 1.50 to 1.00 0.200% 1.50% 0.50% II Greater than 1.50 to 1.00, but less than or equal to 2.25 to 1.00 0.225% 1.75% 0.75% III Greater than 2.25 to 1.00, but less than or equal to 3.00 to 1.00 0.250% 2.00% 1.00% IV Greater than 3.00 to 1.00 0.300% 2.25% 1.25%</t>
  </si>
  <si>
    <t>Schedule Of Consolidated Leverage Ratio Requirements</t>
  </si>
  <si>
    <t>The Credit Agreement contains a: (1) Consolidated Fixed Charge Coverage Ratio requirement whereby we must not permit the Consolidated Fixed Charge Coverage Ratio, as defined, to be less than 1.10 to 1.00, and (2) Consolidated Leverage Ratio requirement, as summarized by period in the following table: Period Maximum Ratio Closing Date through January 30, 2017 3.50 to 1.00 January 31, 2017 through January 30, 2018 3.25 to 1.00 January 31, 2018 and thereafter 3.00 to 1.00</t>
  </si>
  <si>
    <t>Retirement Plans (Tables)</t>
  </si>
  <si>
    <t>Net Periodic Pension Cost</t>
  </si>
  <si>
    <t>The net periodic pension cost for this plan for the three- and nine -month periods ended July 31, 2016 and 2015 was as follows: Three Months Ended Nine Months Ended July 31, July 31, 2016 2015 2016 2015 (In thousands) Service cost $ 928 $ 802 $ 2,784 $ 2,486 Interest cost 207 257 621 768 Expected return on plan assets (404 ) (443 ) (1,213 ) (1,347 ) Amortization of net loss 96 40 288 118 Net periodic benefit cost $ 827 $ 656 $ 2,480 $ 2,025</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densed consolidated balance sheet) follows: Nine Months Ended July 31, 2016 (In thousands) Beginning balance as of November 1, 2015 $ 535 Provision for warranty expense 188 Change in accrual for preexisting warranties (193 ) Warranty costs paid (61 ) Total accrued warranty as of the end of the period $ 469 Less: Current portion of accrued warranty 303 Long-term portion of accrued warranty $ 166</t>
  </si>
  <si>
    <t>Derivative Instruments (Tables)</t>
  </si>
  <si>
    <t>Schedule of Other Derivatives Not Designated as Hedging Instruments, Statements of Financial Performance and Financial Position, Location [Table Text Block]</t>
  </si>
  <si>
    <t>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condensed consolidated statements of income (loss) for the three- and nine -month periods ended July 31, 2016 and 2015 as follows (in thousands): Three Months Ended Nine Months Ended July 31, July 31, Location of gains (losses): 2016 2015 2016 2015 Cost of sales Aluminum derivatives $ 14 $ — $ 14 $ — Other, net Foreign currency derivatives 252 151 (180 ) 764</t>
  </si>
  <si>
    <t>Schedule of Notional Amounts of Oustanding Derivative Positions</t>
  </si>
  <si>
    <t>The following table summarizes the notional amounts and fair value of outstanding derivative contracts at July 31, 2016 and October 31, 2015 (in thousands): Notional as indicated Fair Value in $ July 31, October 31, July 31, October 31, Foreign currency derivatives: Sell EUR, buy USD EUR $ 6,856 $ 8,076 $ (133 ) $ 37 Sell CAD, buy USD CAD 188 280 (2 ) 1 Sell GBP, buy USD GBP 219 226 (2 ) 3 Buy EUR, sell USD EUR — 807 — 3 Buy EUR, sell GBP EUR 106 2 1 —</t>
  </si>
  <si>
    <t>Fair Value Measurement of Assets and Liabilities (Tables)</t>
  </si>
  <si>
    <t>Summary of Fair Value of Assets and Liabilities Measured on Recurring Basis</t>
  </si>
  <si>
    <t>The following table summarizes the assets and liabilities measured on a recurring basis based on the fair value hierarchy (in thousands): July 31, 2016 October 31, 2015 Level 1 Level 2 Level 3 Total Level 1 Level 2 Level 3 Total Assets Foreign currency derivatives $ — $ 1 $ — $ 1 $ — $ 44 $ — $ 44 Aluminum derivatives — 38 — 38 — — — — Total assets $ — $ 39 $ — $ 39 $ — $ 44 $ — $ 44 Liabilities Foreign currency derivatives $ — $ 137 $ — $ 137 $ — $ — $ — $ — Contingent consideration — — 9,154 9,154 — — 10,414 10,414 Total liabilities $ — $ 137 $ 9,154 $ 9,291 $ — $ — $ 10,414 $ 10,414</t>
  </si>
  <si>
    <t>Stock-Based Compensation (Tables)</t>
  </si>
  <si>
    <t>Schedule of Nonvested Restricted Share Activity</t>
  </si>
  <si>
    <t>A summary of non-vested restricted stock awards activity during the nine months ended July 31, 2016 is presented below: Restricted Stock Awards Weighted Average Non-vested at October 31, 2015 293,000 $ 18.70 Granted 85,500 18.87 Cancelled (9,800 ) 18.97 Vested (102,000 ) 17.84 Non-vested at July 31, 2016 266,700 $ 19.07</t>
  </si>
  <si>
    <t>Schedule of Valuation Assumptions for Stock Options</t>
  </si>
  <si>
    <t>The following table provides a summary of assumptions used to estimate the fair value of our stock options issued during the nine -month periods ended July 31, 2016 and 2015 . Nine Months Ended July 31, 2016 2015 Weighted-average expected volatility 37.1% 47.7% Weighted-average expected term (in years) 5.4 5.6 Risk-free interest rate 1.7% 1.6% Expected dividend yield over expected term 1.0% 1.0% Weighted average grant date fair value $6.32 $8.40</t>
  </si>
  <si>
    <t>Schedule of Stock Option Activity</t>
  </si>
  <si>
    <t>The following table summarizes our stock option activity for the nine months ended July 31, 2016 : Stock Options Weighted Average Exercise Price Weighted Average Remaining Contractual Term (in years) Aggregate Intrinsic Value (000s) Outstanding at October 31, 2015 2,352,188 $ 16.46 Granted 297,900 19.23 Exercised (219,600 ) 15.44 Forfeited/Expired (42,018 ) 19.78 Outstanding at July 31, 2016 2,388,470 $ 16.84 5.4 $ 7,918 Vested or expected to vest at July 31, 2016 2,379,504 $ 16.83 5.4 $ 7,908 Exercisable at July 31, 2016 1,980,263 $ 16.34 4.6 $ 7,588</t>
  </si>
  <si>
    <t>Treasury Stock Activity</t>
  </si>
  <si>
    <t>The following table summarizes the treasury stock activity during the nine months ended July 31, 2016 : Nine Months Ended July 31, 2016 Beginning balance as of November 1, 2015 3,647,103 Restricted stock awards granted (85,500 ) Stock options exercised (219,600 ) Balance at July 31, 2016 3,342,003</t>
  </si>
  <si>
    <t>Other Income (Expense) (Tables)</t>
  </si>
  <si>
    <t>Schedule of Other Non-operating Income (Expense)</t>
  </si>
  <si>
    <t>Other income (expense) included under the caption "Other, net" on the accompanying condensed consolidated statements of income (loss), consisted of the following for the three- and nine -month periods ended July 31, 2016 and 2015 : Three Months Ended Nine Months Ended July 31, July 31, 2016 2015 2016 2015 (In thousands) Foreign currency transaction (losses) gains $ (2,491 ) $ 341 $ (3,699 ) $ (581 ) Foreign currency derivative gains (losses) 252 151 (180 ) 764 Interest income 41 16 79 55 Other (325 ) 58 (236 ) 62 Other (expense) income $ (2,523 ) $ 566 $ (4,036 ) $ 300</t>
  </si>
  <si>
    <t>Segment Information (Tables)</t>
  </si>
  <si>
    <t>Corporate SGA Allocation [Table Text Block]</t>
  </si>
  <si>
    <t>The following table summarizes corporate general and administrative expense allocated during the three and nine months ended July 31, 2016 and 2015 : Three Months Ended Nine Months Ended July 31, July 31, 2016 2015 2016 2015 (In thousands) NA Engineered Components $ 2,765 $ 2,228 $ 7,593 $ 7,025 EU Engineered Components 1,005 810 2,761 1,159 NA Cabinet Components 1,257 — 3,452 — Unallocated Corporate &amp; Other — 1,013 — 4,588 Allocated general and administrative expense $ 5,027 $ 4,051 $ 13,806 $ 12,772</t>
  </si>
  <si>
    <t>Schedule of Segment Reporting Information, by Segment</t>
  </si>
  <si>
    <t>We did not allocate non-operating expense or income tax expense to the reportable segments. The following table reconciles operating income (loss) as reported above to net (loss) income for the three and nine months ended July 31, 2016 and 2015: Three Months Ended Nine Months Ended July 31, July 31, 2016 2015 2016 2015 (In thousands) Operating income (loss) $ 19,930 $ 9,828 $ 28,348 $ 7,902 Interest expense (22,200 ) (338 ) (34,324 ) (624 ) Other, net (2,523 ) 566 (4,036 ) 300 Income tax benefit (expense) 817 (3,585 ) 2,722 (1,907 ) Net (loss) income from continuing operations $ (3,976 ) $ 6,471 $ (7,290 ) $ 5,671 Segment information for the three and nine months ended July 31, 2016 and 2015 , and total assets as of July 31, 2016 and October 31, 2015 are summarized in the following table (in thousands): NA Eng. Comp. EU Eng. Comp. NA Cabinet Comp. Unallocated Corp. &amp; Other Total Three Months Ended July 31, 2016 Net sales $ 150,462 $ 40,217 $ 58,826 $ (1,420 ) $ 248,085 Depreciation and amortization 7,063 2,340 3,435 135 12,973 Operating income (loss) 18,478 4,448 980 (3,976 ) 19,930 Capital expenditures 5,131 1,002 2,346 40 8,519 Three Months Ended July 31, 2015 Net sales $ 153,508 $ 27,997 $ — $ (1,299 ) $ 180,206 Depreciation and amortization 7,141 1,171 — 190 8,502 Operating income (loss) 16,814 (332 ) — (6,654 ) 9,828 Capital expenditures 6,927 1,528 — 82 8,537 Nine Months Ended July 31, 2016 Net sales $ 406,029 $ 110,250 $ 166,906 $ (4,172 ) $ 679,013 Depreciation and amortization 21,424 7,191 10,709 435 39,759 Operating income (loss) 33,785 8,991 115 (14,543 ) 28,348 Capital expenditures 15,226 4,904 5,688 120 25,938 Nine Months Ended July 31, 2015 Net sales $ 402,249 $ 51,304 $ — $ (3,484 ) $ 450,069 Depreciation and amortization 21,690 1,983 — 868 24,541 Operating income (loss) 21,127 380 — (13,605 ) 7,902 Capital expenditures 18,850 2,986 — 82 21,918 As of July 31, 2016 Total assets $ 308,285 $ 204,586 $ 295,087 $ 13,536 $ 821,494 As of October 31, 2015 Total assets $ 314,397 $ 231,261 $ — $ 20,592 $ 566,250 The following tables reconcile our segment presentation, as previously reported in our Quarterly Report on Form 10-Q for the three and nine months ended July 31, 2015, to the current presentation (in thousands): Three months ended July 31, 2015 As Previously Reported Reclassification Current Presentation Engineered Products Net sales $ 180,206 $ (180,206 ) $ — Depreciation and amortization 8,502 (8,502 ) — Operating income (loss) 9,828 (9,828 ) — Capital expenditures $ 8,537 $ (8,537 ) $ — NA Engineered Components Net sales $ — $ 153,508 $ 153,508 Depreciation and amortization — 7,141 7,141 Operating income (loss) — 16,814 16,814 Capital expenditures $ — $ 6,927 $ 6,927 EU Engineered Components Net sales $ — $ 27,997 $ 27,997 Depreciation and amortization — 1,171 1,171 Operating income (loss) — (332 ) (332 ) Capital expenditures $ — $ 1,528 $ 1,528 Unallocated Corporate &amp; Other Net sales $ — $ (1,299 ) $ (1,299 ) Depreciation and amortization — 190 190 Operating income (loss) — (6,654 ) (6,654 ) Capital expenditures $ — $ 82 $ 82 Nine months ended July 31, 2015 As Previously Reported Reclassification Current Presentation Engineered Products Net sales $ 450,069 $ (450,069 ) $ — Depreciation and amortization 24,541 (24,541 ) — Operating income (loss) 7,902 (7,902 ) — Capital expenditures $ 21,918 $ (21,918 ) $ — NA Engineered Components Net sales $ — $ 402,249 $ 402,249 Depreciation and amortization — 21,690 21,690 Operating income (loss) — 21,127 21,127 Capital expenditures $ — $ 18,850 $ 18,850 EU Engineered Components Net sales $ — $ 51,304 $ 51,304 Depreciation and amortization — 1,983 1,983 Operating income (loss) — 380 380 Capital expenditures $ — $ 2,986 $ 2,986 Unallocated Corporate &amp; Other Net sales $ — $ (3,484 ) $ (3,484 ) Depreciation and amortization — 868 868 Operating income (loss) — (13,605 ) (13,605 ) Capital expenditures $ — $ 82 $ 82</t>
  </si>
  <si>
    <t>Schedule of Product Sales</t>
  </si>
  <si>
    <t>The following table summarizes our product sales for the three and nine months ended July 31, 2016 and 2015 into general groupings by segment to provide additional information to our shareholders. Three months ended Nine Months Ended July 31, July 31, 2016 2015 2016 2015 (In thousands) NA Engineered Components: United States - fenestration $ 124,725 $ 129,337 $ 339,608 $ 334,234 International - fenestration 9,530 9,758 23,317 24,517 United States - non-fenestration 11,091 11,218 29,358 32,354 International - non-fenestration 5,116 3,195 13,746 11,144 $ 150,462 $ 153,508 $ 406,029 $ 402,249 EU Engineered Components: United States - fenestration $ 159 $ — $ 285 $ 44 International - fenestration 35,547 25,979 98,744 49,242 International - non-fenestration 4,511 2,018 11,221 2,018 $ 40,217 $ 27,997 $ 110,250 $ 51,304 NA Cabinet Components: United States $ 58,182 $ — $ 164,781 $ — International 644 — 2,125 — $ 58,826 $ — $ 166,906 $ — Unallocated Corporate &amp; Other Eliminations $ (1,420 ) $ (1,299 ) $ (4,172 ) $ (3,484 ) $ (1,420 ) $ (1,299 ) $ (4,172 ) $ (3,484 ) Net sales $ 248,085 $ 180,206 $ 679,013 $ 450,069</t>
  </si>
  <si>
    <t>Earnings Per Share Earnings Per Share (Tables)</t>
  </si>
  <si>
    <t>Schedule of Earnings Per Share, Basic and Diluted [Table Text Block]</t>
  </si>
  <si>
    <t>Basic and diluted loss per share was $(0.12) and $(0.22) for the three and nine months ended July 31, 2016, respectively. The computation of diluted earnings per share excludes outstanding stock options and other common stock equivalents when their inclusion would be anti-dilutive. This is always the case when an entity incurs a net loss. During the three- and nine-month periods ended July 31, 2016, 334,760 shares and 291,938 shares of common stock equivalents, respectively, and 217,121 shares and 187,873 shares of restricted stock, respectively, were excluded from the computation of diluted earnings per share. In addition, 67,550 potentially dilutive contingent shares related to performance share awards for the three- and nine-month periods ended July 31, 2016 were excluded. Basic and diluted earnings per share from continuing operations for the three- and nine-month periods ended July 31, 2015 were calculated as follows (in thousands, except per share data): Three Months Ended July 31, 2015 Net Income from Continuing Operations Weighted Average Shares Per Share Basic earnings per common share $ 6,471 33,618 $ 0.20 Effect of dilutive securities: Stock options — 378 Restricted stock awards — 146 Diluted earnings per common share $ 6,471 34,142 $ 0.19 Nine Months Ended July 31, 2015 Net Income from Continuing Operations Weighted Average Shares Per Share Basic earnings per common share $ 5,671 34,111 $ 0.17 Effect of dilutive securities: Stock options — 389 Restricted stock awards — 126 Diluted earnings per common share $ 5,671 34,626 $ 0.17 For the three- and nine -month periods ended July 31, 2016 , we had 795,972 and 932,972 common stock equivalents, respectively, and for the three- and nine -month periods ended July 31, 2015 we had 720,271 and 895,771 common stock equivalents that were potentially dilutive in future earnings per share calculations. Such dilution will be dependent on the excess of the market price of our stock over the exercise price and other components of the treasury stock method.</t>
  </si>
  <si>
    <t>Nature of Operations and Basis of Presentation (Details) - USD ($) $ in Thousands</t>
  </si>
  <si>
    <t>Disposal Group, Including Discontinued Operation, Additional Disclosures [Abstract]</t>
  </si>
  <si>
    <t>Purchases of aluminum product from Nichols</t>
  </si>
  <si>
    <t>Income (Loss) from Discontinued Operations, Net of Tax, Including Portion Attributable to Noncontrolling Interest</t>
  </si>
  <si>
    <t>Insurance proceeds received related to fire at Nichols</t>
  </si>
  <si>
    <t>Gain on involuntary conversion related to fire at Nichols</t>
  </si>
  <si>
    <t>Acquisitions - Summary of Assets Acquired and Liabilities Assumed (Details) - USD ($) $ in Thousands</t>
  </si>
  <si>
    <t>Nov. 02, 2015</t>
  </si>
  <si>
    <t>Jun. 15, 2015</t>
  </si>
  <si>
    <t>Net assets acquired:</t>
  </si>
  <si>
    <t>Goodwill</t>
  </si>
  <si>
    <t>Consideration:</t>
  </si>
  <si>
    <t>Cash, net of cash and cash equivalents acquired</t>
  </si>
  <si>
    <t>Woodcraft [Member]</t>
  </si>
  <si>
    <t>Business Acquisition [Line Items]</t>
  </si>
  <si>
    <t>Goodwill, Period Increase (Decrease)</t>
  </si>
  <si>
    <t>working capital adjustment</t>
  </si>
  <si>
    <t>Accounts receivable</t>
  </si>
  <si>
    <t>Inventory</t>
  </si>
  <si>
    <t>Prepaid and other assets</t>
  </si>
  <si>
    <t>Property, plant and equipment</t>
  </si>
  <si>
    <t>Intangible assets</t>
  </si>
  <si>
    <t>Other non-current assets</t>
  </si>
  <si>
    <t>Accrued expenses</t>
  </si>
  <si>
    <t>Other non-current liabilities</t>
  </si>
  <si>
    <t>Deferred tax liabilities</t>
  </si>
  <si>
    <t>Net assets acquired</t>
  </si>
  <si>
    <t>HLP Acquisition</t>
  </si>
  <si>
    <t>Income taxes payable</t>
  </si>
  <si>
    <t>Debt assumed in acquisition (capital leases)</t>
  </si>
  <si>
    <t>Contingent consideration</t>
  </si>
  <si>
    <t>Consideration transferred</t>
  </si>
  <si>
    <t>Customer relationships | Woodcraft [Member]</t>
  </si>
  <si>
    <t>Business Combination, Recognized Identifiable Assets Acquired and Liabilities Assumed, Finite-Lived Intangibles</t>
  </si>
  <si>
    <t>Finite-Lived Intangible Asset, Useful Life</t>
  </si>
  <si>
    <t>12 years</t>
  </si>
  <si>
    <t>Customer relationships | HLP Acquisition</t>
  </si>
  <si>
    <t>20 years</t>
  </si>
  <si>
    <t>Patents | HLP Acquisition</t>
  </si>
  <si>
    <t>13 years</t>
  </si>
  <si>
    <t>Trade Names | HLP Acquisition</t>
  </si>
  <si>
    <t>15 years</t>
  </si>
  <si>
    <t>Acquisitions (Detail) $ in Thousands</t>
  </si>
  <si>
    <t>Nov. 02, 2015USD ($)</t>
  </si>
  <si>
    <t>Jun. 15, 2015USD ($)</t>
  </si>
  <si>
    <t>Jul. 31, 2016USD ($)</t>
  </si>
  <si>
    <t>Jul. 31, 2015USD ($)</t>
  </si>
  <si>
    <t>Oct. 31, 2015USD ($)</t>
  </si>
  <si>
    <t>Business Combination, Recognized Identifiable Assets Acquired and Liabilities Assumed, Current Assets, Receivables</t>
  </si>
  <si>
    <t>Contingent consideration (earn-out)</t>
  </si>
  <si>
    <t>Business Combination, Pro Forma Information, Revenue of Acquiree since Acquisition Date, Actual</t>
  </si>
  <si>
    <t>Business Combination, Pro Forma Information, Earnings or Loss of Acquiree since Acquisition Date, Actual</t>
  </si>
  <si>
    <t>Payments to Acquire Businesses, Gros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Accrued Expenses</t>
  </si>
  <si>
    <t>Business Combination, Recognized Identifiable Assets Acquired and Liabilities Assumed, Deferred Tax Liabilities</t>
  </si>
  <si>
    <t>Business Combination, Recognized Identifiable Assets Acquired, Goodwill, and Liabilities Assumed, Net</t>
  </si>
  <si>
    <t>Earn-out Period Compensation Expense</t>
  </si>
  <si>
    <t>Cash paid for acquisition, net of cash and cash equivalents acquired</t>
  </si>
  <si>
    <t>Costs and Expenses, Related Party</t>
  </si>
  <si>
    <t>Earn-out compensation liability</t>
  </si>
  <si>
    <t>Business Combination, Recognized Identifiable Assets Acquired and Liabilities Assumed, Income Taxes Payable</t>
  </si>
  <si>
    <t>Manufacturing Facility [Member] | HLP Acquisition</t>
  </si>
  <si>
    <t>Lessee Leasing Arrangements, Operating Leases, Term of Contract</t>
  </si>
  <si>
    <t>Warehouse [Member] | HLP Acquisition</t>
  </si>
  <si>
    <t>Mixing Plant [Member] | HLP Acquisition</t>
  </si>
  <si>
    <t>13 years 6 months</t>
  </si>
  <si>
    <t>United States | Woodcraft [Member]</t>
  </si>
  <si>
    <t>Number of Plants</t>
  </si>
  <si>
    <t>Mexico | Woodcraft [Member]</t>
  </si>
  <si>
    <t>Acquisitions - Summary of Pro Forma Information (Details) - USD ($) $ / shares in Units, $ in Thousands</t>
  </si>
  <si>
    <t>Business Acquisition, Pro Forma Information [Abstract]</t>
  </si>
  <si>
    <t>Net Sales</t>
  </si>
  <si>
    <t>Income from continuing operations</t>
  </si>
  <si>
    <t>Business Acquisition, Pro Forma Net Income (Loss)</t>
  </si>
  <si>
    <t>Basic earnings per share (in dollars per share)</t>
  </si>
  <si>
    <t>Diluted earnings per share (in dollars per share)</t>
  </si>
  <si>
    <t>Internal Revenue Service (IRS) [Member]</t>
  </si>
  <si>
    <t>Effective Income Tax Rate Reconciliation, at Federal Statutory Income Tax Rate, Percent</t>
  </si>
  <si>
    <t>35.00%</t>
  </si>
  <si>
    <t>Foreign Tax Authority [Member]</t>
  </si>
  <si>
    <t>20.00%</t>
  </si>
  <si>
    <t>Inventories (Detail) - USD ($) $ in Thousands</t>
  </si>
  <si>
    <t>Inventory, Raw Materials and Supplies, Net of Reserves [Abstract]</t>
  </si>
  <si>
    <t>Raw materials</t>
  </si>
  <si>
    <t>Finished goods and work in process</t>
  </si>
  <si>
    <t>Supplies and other</t>
  </si>
  <si>
    <t>Less: Inventory reserves</t>
  </si>
  <si>
    <t>Inventories, net</t>
  </si>
  <si>
    <t>Inventory, Net [Abstract]</t>
  </si>
  <si>
    <t>LIFO</t>
  </si>
  <si>
    <t>FIFO</t>
  </si>
  <si>
    <t>Excess of replacement cost over LIFO value</t>
  </si>
  <si>
    <t>Goodwill and Intangible Assets - Goodwill (Details) $ in Thousands</t>
  </si>
  <si>
    <t>Goodwill [Roll Forward]</t>
  </si>
  <si>
    <t>Beginning balance</t>
  </si>
  <si>
    <t>Goodwill, Acquired During Period</t>
  </si>
  <si>
    <t>Goodwill, Other Changes</t>
  </si>
  <si>
    <t>Balance as of the end of the period</t>
  </si>
  <si>
    <t>Goodwill and Intangible Assets - Identifiable Intangible Assets (Detail) - USD ($) $ in Thousands</t>
  </si>
  <si>
    <t>Finite-Lived Intangible Assets [Line Items]</t>
  </si>
  <si>
    <t>Gross carrying amount</t>
  </si>
  <si>
    <t>Accumulated amortization</t>
  </si>
  <si>
    <t>Intangible assets amortization expense</t>
  </si>
  <si>
    <t>Retirement of fully amortized intangible assets</t>
  </si>
  <si>
    <t>Estimated Amortization Expense</t>
  </si>
  <si>
    <t>2016 (remaining three months)</t>
  </si>
  <si>
    <t>Thereafter</t>
  </si>
  <si>
    <t>Customer relationships</t>
  </si>
  <si>
    <t>Trademarks and trade names</t>
  </si>
  <si>
    <t>Patents and other technology</t>
  </si>
  <si>
    <t>Other Intangible Assets</t>
  </si>
  <si>
    <t>HLP Acquisition | Customer relationships</t>
  </si>
  <si>
    <t>Customer relationships related to acquired Greenville facility</t>
  </si>
  <si>
    <t>Useful life of customer relationships related to acquired Greenville facility</t>
  </si>
  <si>
    <t>HLP Acquisition | Trade Names</t>
  </si>
  <si>
    <t>HLP Acquisition | Patents</t>
  </si>
  <si>
    <t>Woodcraft [Member] | Customer relationships</t>
  </si>
  <si>
    <t>Woodcraft [Member] | Other Intangible Assets</t>
  </si>
  <si>
    <t>1 year</t>
  </si>
  <si>
    <t>Debt and Capital Lease Obligations (Detail) - USD ($)</t>
  </si>
  <si>
    <t>Aug. 30, 2016</t>
  </si>
  <si>
    <t>Jul. 29, 2016</t>
  </si>
  <si>
    <t>Jan. 28, 2013</t>
  </si>
  <si>
    <t>Debt Disclosure [Line Items]</t>
  </si>
  <si>
    <t>Line of Credit Facility, Fair Value of Amount Outstanding</t>
  </si>
  <si>
    <t>City of Richmond, Kentucky Industrial Building Revenue Bonds</t>
  </si>
  <si>
    <t>Deferred Finance Costs, Own-share Lending Arrangement, Issuance Costs, Net</t>
  </si>
  <si>
    <t>Total debt</t>
  </si>
  <si>
    <t>Less: Current maturities of long-term debt</t>
  </si>
  <si>
    <t>Long-term Debt</t>
  </si>
  <si>
    <t>Debt Instrument, Interest Rate During Period</t>
  </si>
  <si>
    <t>5.97%</t>
  </si>
  <si>
    <t>1.19%</t>
  </si>
  <si>
    <t>6.10%</t>
  </si>
  <si>
    <t>Repayments of Lines of Credit</t>
  </si>
  <si>
    <t>Business Combination, Recognized Identifiable Assets Acquired and Liabilities Assumed, Capital Lease Obligation</t>
  </si>
  <si>
    <t>Debt Instrument, Unamortized Discount (Premium), Net</t>
  </si>
  <si>
    <t>Deferred Finance Costs, Net</t>
  </si>
  <si>
    <t>Credit Facility, commitments increase limit</t>
  </si>
  <si>
    <t>Credit facility, total commitments limit</t>
  </si>
  <si>
    <t>Credit Facility, amount available</t>
  </si>
  <si>
    <t>Letters of credit, outstanding</t>
  </si>
  <si>
    <t>Current borrowing rate - Revolver</t>
  </si>
  <si>
    <t>3.50%</t>
  </si>
  <si>
    <t>Current borrowing rate - Swing line sub facility</t>
  </si>
  <si>
    <t>1.45%</t>
  </si>
  <si>
    <t>Term Loan Facility, net of unamortized discount [Member]</t>
  </si>
  <si>
    <t>Revolving Credit Facility</t>
  </si>
  <si>
    <t>Term Loan Facility [Member]</t>
  </si>
  <si>
    <t>Debt Instrument, Interest Rate, Stated Percentage</t>
  </si>
  <si>
    <t>2.50%</t>
  </si>
  <si>
    <t>Line of Credit [Member]</t>
  </si>
  <si>
    <t>Debt Instrument, Limitation on Annual Dividend</t>
  </si>
  <si>
    <t>Capital Lease Obligations</t>
  </si>
  <si>
    <t>Capital lease obligations</t>
  </si>
  <si>
    <t>Revolving Credit Facility [Member]</t>
  </si>
  <si>
    <t>Credit facility, maximum borrowing capacity</t>
  </si>
  <si>
    <t>Debt, Weighted Average Interest Rate</t>
  </si>
  <si>
    <t>1.28%</t>
  </si>
  <si>
    <t>Line of Credit Facility, Lender [Domain]</t>
  </si>
  <si>
    <t>HLP [Member]</t>
  </si>
  <si>
    <t>Capital Lease Obligations, Current</t>
  </si>
  <si>
    <t>Capital Lease Obligations, Noncurrent</t>
  </si>
  <si>
    <t>HLP [Member] | Capital lease obligations</t>
  </si>
  <si>
    <t>Average interest rate</t>
  </si>
  <si>
    <t>5.30%</t>
  </si>
  <si>
    <t>Revolving Credit Facility [Member] | Line of Credit [Member]</t>
  </si>
  <si>
    <t>Line of Credit Facility, Maximum Borrowing Capacity, Committed Amount</t>
  </si>
  <si>
    <t>Revolving Credit Facility [Member] | Woodcraft [Member] | Line of Credit [Member]</t>
  </si>
  <si>
    <t>2015 Credit Facility [Member] | Line of Credit [Member]</t>
  </si>
  <si>
    <t>Term Loan Facility [Member] | Line of Credit [Member]</t>
  </si>
  <si>
    <t>Repayments of Debt</t>
  </si>
  <si>
    <t>Term Loan Facility [Member] | Woodcraft [Member] | Line of Credit [Member]</t>
  </si>
  <si>
    <t>Line of Credit Facility, Required Repayment, Percentage of Principle</t>
  </si>
  <si>
    <t>Debt Instrument, Debt Default, Interest Accrual Rate</t>
  </si>
  <si>
    <t>2.00%</t>
  </si>
  <si>
    <t>Debt Instrument, Required Leverage Ratio</t>
  </si>
  <si>
    <t>Line of Credit Facility, Minimum Prepayment Amount</t>
  </si>
  <si>
    <t>Line of Credit Facility, Incremental Prepayment Amount</t>
  </si>
  <si>
    <t>Amortization of Financing Costs</t>
  </si>
  <si>
    <t>Amortization of Debt Discount (Premium)</t>
  </si>
  <si>
    <t>Debt Instrument, Repayment Penalty, Cash</t>
  </si>
  <si>
    <t>Debt Instrument, Prepayment Fee</t>
  </si>
  <si>
    <t>1.00%</t>
  </si>
  <si>
    <t>Line of Credit Facility, Lender [Domain] | Line of Credit [Member]</t>
  </si>
  <si>
    <t>Debt, Current</t>
  </si>
  <si>
    <t>Minimum Leverage Ratio</t>
  </si>
  <si>
    <t>225.00%</t>
  </si>
  <si>
    <t>Minimum Incremental Borrowing</t>
  </si>
  <si>
    <t>Maximum Incremental Borrowing</t>
  </si>
  <si>
    <t>Debt Instrument, Maximum Fixed Charge Coverage Ratio</t>
  </si>
  <si>
    <t>1.10%</t>
  </si>
  <si>
    <t>Swing Line [Member] | Line of Credit [Member]</t>
  </si>
  <si>
    <t>Debt Instrument, Unused Borrowing Capacity, Amount</t>
  </si>
  <si>
    <t>Repayments of Other Long-term Debt</t>
  </si>
  <si>
    <t>Minimum Repayment Multiples</t>
  </si>
  <si>
    <t>Base Rate [Member] | Term Loan Facility [Member] | Woodcraft [Member] | Line of Credit [Member]</t>
  </si>
  <si>
    <t>Debt Instrument, Basis Spread on Variable Rate</t>
  </si>
  <si>
    <t>4.25%</t>
  </si>
  <si>
    <t>London Interbank Offered Rate (LIBOR) [Member] | Term Loan Facility [Member] | Woodcraft [Member] | Line of Credit [Member]</t>
  </si>
  <si>
    <t>5.25%</t>
  </si>
  <si>
    <t>Debt Instrument, Interest Rate, Stated Percentage Rate Range, Minimum</t>
  </si>
  <si>
    <t>London Interbank Offered Rate (LIBOR) [Member] | Line of Credit Facility, Lender [Domain] | Line of Credit [Member]</t>
  </si>
  <si>
    <t>Line of Credit Facility, Unused Capacity, Commitment Fee Percentage</t>
  </si>
  <si>
    <t>Minimum [Member] | Term Loan Facility [Member] | Woodcraft [Member] | Line of Credit [Member]</t>
  </si>
  <si>
    <t>Line of Credit Facility, Additional Borrowing Capacity</t>
  </si>
  <si>
    <t>Maximum [Member] | Term Loan Facility [Member] | Woodcraft [Member] | Line of Credit [Member]</t>
  </si>
  <si>
    <t>New Accounting Pronouncement, Early Adoption, Effect [Member]</t>
  </si>
  <si>
    <t>Greater Than Fifty Percent Outstanding [Member] | London Interbank Offered Rate (LIBOR) [Member] | Revolving Credit Facility [Member] | Woodcraft [Member] | Line of Credit [Member]</t>
  </si>
  <si>
    <t>0.25%</t>
  </si>
  <si>
    <t>Closing Date through January 30 2017 [Member] | Line of Credit [Member]</t>
  </si>
  <si>
    <t>Less Than One and One Half Leverage Ratio [Member] | Line of Credit Facility, Lender [Domain] | Line of Credit [Member]</t>
  </si>
  <si>
    <t>Commitment Fee Percentage</t>
  </si>
  <si>
    <t>0.20%</t>
  </si>
  <si>
    <t>Less Than One and One Half Leverage Ratio [Member] | Base Rate [Member] | Line of Credit Facility, Lender [Domain] | Line of Credit [Member]</t>
  </si>
  <si>
    <t>0.50%</t>
  </si>
  <si>
    <t>Less Than One and One Half Leverage Ratio [Member] | London Interbank Offered Rate (LIBOR) [Member] | Line of Credit Facility, Lender [Domain] | Line of Credit [Member]</t>
  </si>
  <si>
    <t>1.50%</t>
  </si>
  <si>
    <t>Between One and One Half and Two and One Quarter Leverage Ratio [Member] | Line of Credit Facility, Lender [Domain] | Line of Credit [Member]</t>
  </si>
  <si>
    <t>0.225%</t>
  </si>
  <si>
    <t>Between One and One Half and Two and One Quarter Leverage Ratio [Member] | Base Rate [Member] | Line of Credit Facility, Lender [Domain] | Line of Credit [Member]</t>
  </si>
  <si>
    <t>0.75%</t>
  </si>
  <si>
    <t>Between One and One Half and Two and One Quarter Leverage Ratio [Member] | London Interbank Offered Rate (LIBOR) [Member] | Line of Credit Facility, Lender [Domain] | Line of Credit [Member]</t>
  </si>
  <si>
    <t>1.75%</t>
  </si>
  <si>
    <t>Between Two and One Quarter and Three Leverage Ratio [Member] | Line of Credit Facility, Lender [Domain] | Line of Credit [Member]</t>
  </si>
  <si>
    <t>Between Two and One Quarter and Three Leverage Ratio [Member] | Base Rate [Member] | Line of Credit Facility, Lender [Domain] | Line of Credit [Member]</t>
  </si>
  <si>
    <t>Between Two and One Quarter and Three Leverage Ratio [Member] | London Interbank Offered Rate (LIBOR) [Member] | Line of Credit Facility, Lender [Domain] | Line of Credit [Member]</t>
  </si>
  <si>
    <t>Greater Than Three Leverage Ratio [Member] | Line of Credit Facility, Lender [Domain] | Line of Credit [Member]</t>
  </si>
  <si>
    <t>0.30%</t>
  </si>
  <si>
    <t>Greater Than Three Leverage Ratio [Member] | Base Rate [Member] | Line of Credit Facility, Lender [Domain] | Line of Credit [Member]</t>
  </si>
  <si>
    <t>1.25%</t>
  </si>
  <si>
    <t>Greater Than Three Leverage Ratio [Member] | London Interbank Offered Rate (LIBOR) [Member] | Line of Credit Facility, Lender [Domain] | Line of Credit [Member]</t>
  </si>
  <si>
    <t>2.25%</t>
  </si>
  <si>
    <t>January 31 2017 through January 30 2018 [Member] | Line of Credit [Member]</t>
  </si>
  <si>
    <t>January 31 2018 and thereafter [Member] | Line of Credit [Member]</t>
  </si>
  <si>
    <t>Less Than Fifty Percent Outstanding [Member] | London Interbank Offered Rate (LIBOR) [Member] | 2015 Credit Facility [Member] | Woodcraft [Member] | Line of Credit [Member]</t>
  </si>
  <si>
    <t>0.375%</t>
  </si>
  <si>
    <t>Subsequent Event | Term Loan Facility [Member] | Line of Credit [Member]</t>
  </si>
  <si>
    <t>Retirement Plans (Detail) - USD ($) $ in Thousands</t>
  </si>
  <si>
    <t>Sep. 30, 2015</t>
  </si>
  <si>
    <t>Oct. 31, 2014</t>
  </si>
  <si>
    <t>Defined benefit plan, contributions by employer</t>
  </si>
  <si>
    <t>Supplemental benefit plan liability</t>
  </si>
  <si>
    <t>Deferred compensation liability</t>
  </si>
  <si>
    <t>Net periodic benefit cost:</t>
  </si>
  <si>
    <t>Service cost</t>
  </si>
  <si>
    <t>Interest cost</t>
  </si>
  <si>
    <t>Expected return on plan assets</t>
  </si>
  <si>
    <t>Amortization of net loss</t>
  </si>
  <si>
    <t>Net periodic benefit cost</t>
  </si>
  <si>
    <t>Warranty Obligations (Detail) - USD ($) $ in Thousands</t>
  </si>
  <si>
    <t>Movement in Standard Product Warranty Accrual [Roll Forward]</t>
  </si>
  <si>
    <t>Accrued warranty at beginning of period</t>
  </si>
  <si>
    <t>Provision for warranty expense</t>
  </si>
  <si>
    <t>Change in accrual for preexisting warranties</t>
  </si>
  <si>
    <t>Warranty costs paid</t>
  </si>
  <si>
    <t>Accrued warranty at end of period</t>
  </si>
  <si>
    <t>Total accrued warranty</t>
  </si>
  <si>
    <t>Less: Current portion of accrued warranty</t>
  </si>
  <si>
    <t>Long-term portion of accrued warranty</t>
  </si>
  <si>
    <t>Income Taxes (Detail) - USD ($) $ in Thousands</t>
  </si>
  <si>
    <t>Income Tax Disclosure</t>
  </si>
  <si>
    <t>Estimated annual effective tax rate (benefit) expense</t>
  </si>
  <si>
    <t>(27.20%)</t>
  </si>
  <si>
    <t>(25.20%)</t>
  </si>
  <si>
    <t>Effective income tax rate excluding discrete items</t>
  </si>
  <si>
    <t>25.80%</t>
  </si>
  <si>
    <t>35.70%</t>
  </si>
  <si>
    <t>Liability for uncertain tax positions</t>
  </si>
  <si>
    <t>Reduced liability uncertain tax position resulting from lapse in statute of limitations</t>
  </si>
  <si>
    <t>Increase (Decrease) in Deferred Income Taxes</t>
  </si>
  <si>
    <t>Liability reduction of uncertain tax position resulted in increase to retained earnings</t>
  </si>
  <si>
    <t>Reduction in uncertain tax position resulting in decrease in income tax expense</t>
  </si>
  <si>
    <t>Valuation allowance</t>
  </si>
  <si>
    <t>Deferred tax assets, net, current</t>
  </si>
  <si>
    <t>Deferred tax assets, net, noncurrent</t>
  </si>
  <si>
    <t>Contingencies (Details) - USD ($) $ in Thousands</t>
  </si>
  <si>
    <t>Other Commitments [Line Items]</t>
  </si>
  <si>
    <t>Net claim payments</t>
  </si>
  <si>
    <t>Spacer Migration</t>
  </si>
  <si>
    <t>Spacer specific product warranty accrual</t>
  </si>
  <si>
    <t>Product Warranty Accrual, Period Increase (Decrease)</t>
  </si>
  <si>
    <t>Product Warranty Accrual, Currency Translation, Increase (Decrease)</t>
  </si>
  <si>
    <t>Derivative Instruments (Detail) € in Thousands, £ in Thousands, $ in Thousands, lb in Millions</t>
  </si>
  <si>
    <t>Jul. 31, 2016USD ($)lb</t>
  </si>
  <si>
    <t>Jul. 31, 2016EUR (€)lb</t>
  </si>
  <si>
    <t>Jul. 31, 2016GBP (£)lb</t>
  </si>
  <si>
    <t>Oct. 31, 2015EUR (€)</t>
  </si>
  <si>
    <t>Oct. 31, 2015GBP (£)</t>
  </si>
  <si>
    <t>Derivative Instruments, Gain (Loss) [Line Items]</t>
  </si>
  <si>
    <t>Foreign currency derivatives</t>
  </si>
  <si>
    <t>Derivatives [Line Items]</t>
  </si>
  <si>
    <t>Foreign currency derivatives, asset</t>
  </si>
  <si>
    <t>Foreign currency derivatives, liability</t>
  </si>
  <si>
    <t>Derivatives, Fair Value [Line Items]</t>
  </si>
  <si>
    <t>Derivative, Nonmonetary Notional Amount | lb</t>
  </si>
  <si>
    <t>Cost of Sales</t>
  </si>
  <si>
    <t>Derivative Instruments Not Designated as Hedging Instruments, Gain (Loss), Net</t>
  </si>
  <si>
    <t>Other, Net</t>
  </si>
  <si>
    <t>Sell EUR, buy USD</t>
  </si>
  <si>
    <t>Derivatives, notional amount</t>
  </si>
  <si>
    <t>Foreign currency derivatives, fair value</t>
  </si>
  <si>
    <t>Sell CAD, buy USD</t>
  </si>
  <si>
    <t>Sell GBP, buy USD</t>
  </si>
  <si>
    <t>Derivatives, notional amount | £</t>
  </si>
  <si>
    <t>Buy Eur, sell USD</t>
  </si>
  <si>
    <t>Buy EUR, sell GBP</t>
  </si>
  <si>
    <t>Derivatives, notional amount | €</t>
  </si>
  <si>
    <t>Prepaid and Other Current Assets</t>
  </si>
  <si>
    <t>Derivative Instruments in Hedges, Assets, at Fair Value</t>
  </si>
  <si>
    <t>Accrued Liabilities</t>
  </si>
  <si>
    <t>Fair Value Measurement of Assets and Liabilities (Details) - USD ($) $ in Thousands</t>
  </si>
  <si>
    <t>Fair Value, Assets and Liabilities Measured on Recurring and Nonrecurring Basis [Line Items]</t>
  </si>
  <si>
    <t>Derivative Instruments Not Designated as Hedging Instruments, Asset, at Fair Value</t>
  </si>
  <si>
    <t>Contingent Consideration, Fair Value Disclosure</t>
  </si>
  <si>
    <t>Property, plant and equipment at fair value (non-recurring)</t>
  </si>
  <si>
    <t>Fair Value, Inputs, Level 1</t>
  </si>
  <si>
    <t>Fair Value, Inputs, Level 2</t>
  </si>
  <si>
    <t>Fair Value, Inputs, Level 3 [Member]</t>
  </si>
  <si>
    <t>Stock Based Compensation (Detail)</t>
  </si>
  <si>
    <t>Jul. 31, 2016shares</t>
  </si>
  <si>
    <t>Share-based Compensation Arrangement by Share-based Payment Award [Line Items]</t>
  </si>
  <si>
    <t>Number of shares authorized, originally</t>
  </si>
  <si>
    <t>Stockholders' Meeting Held in 2011</t>
  </si>
  <si>
    <t>Number of additional shares authorized</t>
  </si>
  <si>
    <t>Stockholders' Meeting Held in 2014</t>
  </si>
  <si>
    <t>Stock-Based Compensation - Restricted Stock Awards (Details) - Restricted Stock Awards (RSAs) $ / shares in Units, $ in Millions</t>
  </si>
  <si>
    <t>Jul. 31, 2016USD ($)$ / sharesshares</t>
  </si>
  <si>
    <t>Number of Shares</t>
  </si>
  <si>
    <t>Non-vested at beginning of the period (in shares) | shares</t>
  </si>
  <si>
    <t>Granted (in shares) | shares</t>
  </si>
  <si>
    <t>Cancelled (in shares) | shares</t>
  </si>
  <si>
    <t>Vested (in shares) | shares</t>
  </si>
  <si>
    <t>Non-vested at end of the period (in shares) | shares</t>
  </si>
  <si>
    <t>Weighted Average Grant Date Fair Value per Share</t>
  </si>
  <si>
    <t>Non-vested at beginning of the period (in usd per share) | $ / shares</t>
  </si>
  <si>
    <t>Granted (in usd per share) | $ / shares</t>
  </si>
  <si>
    <t>Cancelled (in usd per share) | $ / shares</t>
  </si>
  <si>
    <t>Vested (in usd per share) | $ / shares</t>
  </si>
  <si>
    <t>Non-vested at end of the period (in usd per share) | $ / shares</t>
  </si>
  <si>
    <t>Vesting period</t>
  </si>
  <si>
    <t>3 years</t>
  </si>
  <si>
    <t>Fair value of restricted stock awards vested | $</t>
  </si>
  <si>
    <t>Unrecognized compensation cost - non vested restricted stock awards | $</t>
  </si>
  <si>
    <t>Weighted-average period over which unrecognized cost is expected to be recognized</t>
  </si>
  <si>
    <t>1 year 10 months 24 days</t>
  </si>
  <si>
    <t>Stock-Based Compensation - Stock Options (Details) - USD ($)</t>
  </si>
  <si>
    <t>Fair Value Assumptions [Abstract]</t>
  </si>
  <si>
    <t>Weighted-average expected volatility</t>
  </si>
  <si>
    <t>37.10%</t>
  </si>
  <si>
    <t>47.70%</t>
  </si>
  <si>
    <t>Weighted-average expected term (in years)</t>
  </si>
  <si>
    <t>5 years 4 months 24 days</t>
  </si>
  <si>
    <t>5 years 7 months 6 days</t>
  </si>
  <si>
    <t>Risk-free interest rate</t>
  </si>
  <si>
    <t>1.70%</t>
  </si>
  <si>
    <t>1.60%</t>
  </si>
  <si>
    <t>Expected dividend yield over expected term</t>
  </si>
  <si>
    <t>Weighted average grant date fair value</t>
  </si>
  <si>
    <t>Stock Options, [Roll Forward]</t>
  </si>
  <si>
    <t>Outstanding at beginning of period (in shares)</t>
  </si>
  <si>
    <t>Granted (in shares)</t>
  </si>
  <si>
    <t>Exercised (in shares)</t>
  </si>
  <si>
    <t>Forfeited/Expired (in shares)</t>
  </si>
  <si>
    <t>Outstanding at end of period (in shares)</t>
  </si>
  <si>
    <t>Vested or expected to vest at end of period (in shares)</t>
  </si>
  <si>
    <t>Exercisable at end of period (in shares)</t>
  </si>
  <si>
    <t>Weighted Average Exercise Price</t>
  </si>
  <si>
    <t>Outstanding at beginning of period (in usd per share)</t>
  </si>
  <si>
    <t>Granted (in usd per share)</t>
  </si>
  <si>
    <t>Exercised (in usd per share)</t>
  </si>
  <si>
    <t>Forfeited/Expired (in usd per share)</t>
  </si>
  <si>
    <t>Outstanding at end of period (in usd per share)</t>
  </si>
  <si>
    <t>Vested or expected to vest at end of period (in usd per share)</t>
  </si>
  <si>
    <t>Exercisable at end of period (in usd per share)</t>
  </si>
  <si>
    <t>Weighted Average Remaining Contractual Life</t>
  </si>
  <si>
    <t>Outstanding at end of period</t>
  </si>
  <si>
    <t>Vested or expected to vest at end of period</t>
  </si>
  <si>
    <t>Exercisable at end of period</t>
  </si>
  <si>
    <t>4 years 7 months 6 days</t>
  </si>
  <si>
    <t>Aggregate Intrinsic Value</t>
  </si>
  <si>
    <t>Stock Options</t>
  </si>
  <si>
    <t>Total intrinsic value of options exercised</t>
  </si>
  <si>
    <t>Fair value of stock options vested</t>
  </si>
  <si>
    <t>Unrecognized compensation cost - non vested stock options</t>
  </si>
  <si>
    <t>1 year 7 months 6 days</t>
  </si>
  <si>
    <t>Stock-Based Compensation - Restricted Stock Units (Details) - USD ($) $ in Millions</t>
  </si>
  <si>
    <t>Cash used to settle restricted stock units</t>
  </si>
  <si>
    <t>Restricted Stock Units (RSUs)</t>
  </si>
  <si>
    <t>Non-vested at end of the period (in shares)</t>
  </si>
  <si>
    <t>Stock-Based Compensation - Performance Share Awards (Details) - Performance Shares - USD ($)</t>
  </si>
  <si>
    <t>1 Months Ended</t>
  </si>
  <si>
    <t>12 Months Ended</t>
  </si>
  <si>
    <t>Jan. 31, 2016</t>
  </si>
  <si>
    <t>Dec. 31, 2015</t>
  </si>
  <si>
    <t>Dec. 31, 2014</t>
  </si>
  <si>
    <t>Dec. 31, 2013</t>
  </si>
  <si>
    <t>Performance shares settled in cash</t>
  </si>
  <si>
    <t>50.00%</t>
  </si>
  <si>
    <t>Performance shares settled in stock</t>
  </si>
  <si>
    <t>Performance shares granted</t>
  </si>
  <si>
    <t>Performance shares compensation expense</t>
  </si>
  <si>
    <t>Dilutive Securities, Effect on Basic Earnings Per Share</t>
  </si>
  <si>
    <t>Minimum [Member]</t>
  </si>
  <si>
    <t>Performance shares vesting percentage maximum</t>
  </si>
  <si>
    <t>0.00%</t>
  </si>
  <si>
    <t>Maximum [Member]</t>
  </si>
  <si>
    <t>200.00%</t>
  </si>
  <si>
    <t>December 2013 issuance</t>
  </si>
  <si>
    <t>Performance shares forfeited</t>
  </si>
  <si>
    <t>December 2014 issuance</t>
  </si>
  <si>
    <t>December 2015 [Member]</t>
  </si>
  <si>
    <t>Stock-Based Compensation - Treasury Shares (Details) - USD ($)</t>
  </si>
  <si>
    <t>6 Months Ended</t>
  </si>
  <si>
    <t>Feb. 28, 2015</t>
  </si>
  <si>
    <t>Sep. 05, 2014</t>
  </si>
  <si>
    <t>Stock repurchase program, authorized amount</t>
  </si>
  <si>
    <t>Treasury Stock, Shares, Acquired</t>
  </si>
  <si>
    <t>Deficiency of stock option proceeds recorded to retained earnings</t>
  </si>
  <si>
    <t>Treasury Stock [Abstract]</t>
  </si>
  <si>
    <t>Beginning balance as of November 1, 2015</t>
  </si>
  <si>
    <t>Balance at July 31, 2016</t>
  </si>
  <si>
    <t>Restricted Stock Awards (RSAs)</t>
  </si>
  <si>
    <t>Shares, Issued</t>
  </si>
  <si>
    <t>Other Income (Expense) (Detail) - USD ($) $ in Thousands</t>
  </si>
  <si>
    <t>Foreign currency transaction (losses) gains</t>
  </si>
  <si>
    <t>Foreign currency derivative gains (losses)</t>
  </si>
  <si>
    <t>Interest income</t>
  </si>
  <si>
    <t>Other (expense) income</t>
  </si>
  <si>
    <t>Segment Information (Details) $ in Thousands</t>
  </si>
  <si>
    <t>Jul. 31, 2016USD ($)segment</t>
  </si>
  <si>
    <t>Oct. 31, 2015segment</t>
  </si>
  <si>
    <t>Segment Reporting Information [Line Items]</t>
  </si>
  <si>
    <t>Number of reportable segments | segment</t>
  </si>
  <si>
    <t>Allocated corporate general and administrative expense</t>
  </si>
  <si>
    <t>Operating Segments | Engineered Products</t>
  </si>
  <si>
    <t>Number of operating segments | segment</t>
  </si>
  <si>
    <t>Operating Segments | NA Engineered Components</t>
  </si>
  <si>
    <t>Operating Segments | EU Engineered Components</t>
  </si>
  <si>
    <t>Operating Segments | NA Cabinet Components</t>
  </si>
  <si>
    <t>Corporate Non-Segment</t>
  </si>
  <si>
    <t>Segment Information - Segment Reporting Information (Details) - USD ($)</t>
  </si>
  <si>
    <t>General and Administrative Expense</t>
  </si>
  <si>
    <t>Operating income (loss)</t>
  </si>
  <si>
    <t>Operating Segments | Engineered Products | Scenario, Previously Reported</t>
  </si>
  <si>
    <t>Operating Segments | Engineered Products | Scenario, Adjustment</t>
  </si>
  <si>
    <t>Operating Segments | Engineered Products | Scenario, Actual</t>
  </si>
  <si>
    <t>Operating Segments | NA Engineered Components | Scenario, Previously Reported</t>
  </si>
  <si>
    <t>Operating Segments | NA Engineered Components | Scenario, Adjustment</t>
  </si>
  <si>
    <t>Operating Segments | NA Engineered Components | Scenario, Actual</t>
  </si>
  <si>
    <t>Operating Segments | EU Engineered Components | Scenario, Previously Reported</t>
  </si>
  <si>
    <t>Operating Segments | EU Engineered Components | Scenario, Adjustment</t>
  </si>
  <si>
    <t>Operating Segments | EU Engineered Components | Scenario, Actual</t>
  </si>
  <si>
    <t>Corporate Non-Segment | Scenario, Previously Reported</t>
  </si>
  <si>
    <t>Corporate Non-Segment | Scenario, Adjustment</t>
  </si>
  <si>
    <t>Corporate Non-Segment | Scenario, Actual</t>
  </si>
  <si>
    <t>Segment Information - Goodwill by Segment (Details) $ in Thousands</t>
  </si>
  <si>
    <t>Goodwill [Line Items]</t>
  </si>
  <si>
    <t>Woodcraft acquisition</t>
  </si>
  <si>
    <t>Segment Information - Reconcilliation of Operating Loss to Net Income (Details) - USD ($) $ in Thousands</t>
  </si>
  <si>
    <t>Operating loss</t>
  </si>
  <si>
    <t>Segment Information - Summary of Product Sales (Details) - USD ($) $ in Thousands</t>
  </si>
  <si>
    <t>Product Information [Line Items]</t>
  </si>
  <si>
    <t>Total sales</t>
  </si>
  <si>
    <t>Operating Segments</t>
  </si>
  <si>
    <t>Operating Segments | NA Engineered Components | United States | Fenestration</t>
  </si>
  <si>
    <t>Operating Segments | NA Engineered Components | United States | Non-fenestration</t>
  </si>
  <si>
    <t>Operating Segments | NA Engineered Components | International | Fenestration</t>
  </si>
  <si>
    <t>Operating Segments | NA Engineered Components | International | Non-fenestration</t>
  </si>
  <si>
    <t>Operating Segments | EU Engineered Components | United States | Fenestration</t>
  </si>
  <si>
    <t>Operating Segments | EU Engineered Components | United States | Non-fenestration</t>
  </si>
  <si>
    <t>Operating Segments | EU Engineered Components | International | Fenestration</t>
  </si>
  <si>
    <t>Operating Segments | EU Engineered Components | International | Non-fenestration</t>
  </si>
  <si>
    <t>Operating Segments | NA Cabinet Components | United States</t>
  </si>
  <si>
    <t>Operating Segments | NA Cabinet Components | International</t>
  </si>
  <si>
    <t>Earnings Per Share (Detail) - USD ($)</t>
  </si>
  <si>
    <t>Earnings Per Share Disclosure [Line Items]</t>
  </si>
  <si>
    <t>Loss from continuing operations</t>
  </si>
  <si>
    <t>Antidilutive securities (in shares)</t>
  </si>
  <si>
    <t>Performance Shares</t>
  </si>
  <si>
    <t>Potentially dilutive securities (in shares)</t>
  </si>
  <si>
    <t>Weighted Average Number Diluted Shares Outstanding Adjustment</t>
  </si>
  <si>
    <t>New Accounting Guidance Adopted (Details) - USD ($) $ in Thousands</t>
  </si>
  <si>
    <t>New Accounting Pronouncement, Early Adoption [Line Items]</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0.000_);(#,##0.000)" numFmtId="168"/>
    <numFmt formatCode="#,##0.0_);(#,##0.0)" numFmtId="169"/>
    <numFmt formatCode="_(&quot;£ &quot;#,##0_);_(&quot;£ &quot;(#,##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2322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34220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83</v>
      </c>
      <c r="C3" s="7" t="n">
        <v>23125</v>
      </c>
    </row>
    <row r="4" spans="1:3">
      <c r="A4" s="4" t="s">
        <v>28</v>
      </c>
      <c r="B4" s="6" t="n">
        <v>83089</v>
      </c>
      <c r="C4" s="6" t="n">
        <v>64080</v>
      </c>
    </row>
    <row r="5" spans="1:3">
      <c r="A5" s="4" t="s">
        <v>29</v>
      </c>
      <c r="B5" s="6" t="n">
        <v>92251</v>
      </c>
      <c r="C5" s="6" t="n">
        <v>63029</v>
      </c>
    </row>
    <row r="6" spans="1:3">
      <c r="A6" s="4" t="s">
        <v>30</v>
      </c>
      <c r="B6" s="6" t="n">
        <v>11900</v>
      </c>
      <c r="C6" s="6" t="n">
        <v>7992</v>
      </c>
    </row>
    <row r="7" spans="1:3">
      <c r="A7" s="4" t="s">
        <v>31</v>
      </c>
      <c r="B7" s="6" t="n">
        <v>219423</v>
      </c>
      <c r="C7" s="6" t="n">
        <v>158226</v>
      </c>
    </row>
    <row r="8" spans="1:3">
      <c r="A8" s="4" t="s">
        <v>32</v>
      </c>
      <c r="B8" s="6" t="n">
        <v>198213</v>
      </c>
      <c r="C8" s="6" t="n">
        <v>140672</v>
      </c>
    </row>
    <row r="9" spans="1:3">
      <c r="A9" s="4" t="s">
        <v>33</v>
      </c>
      <c r="B9" s="6" t="n">
        <v>0</v>
      </c>
      <c r="C9" s="6" t="n">
        <v>8783</v>
      </c>
    </row>
    <row r="10" spans="1:3">
      <c r="A10" s="4" t="s">
        <v>34</v>
      </c>
      <c r="B10" s="6" t="n">
        <v>234522</v>
      </c>
      <c r="C10" s="6" t="n">
        <v>129770</v>
      </c>
    </row>
    <row r="11" spans="1:3">
      <c r="A11" s="4" t="s">
        <v>35</v>
      </c>
      <c r="B11" s="6" t="n">
        <v>162471</v>
      </c>
      <c r="C11" s="6" t="n">
        <v>120810</v>
      </c>
    </row>
    <row r="12" spans="1:3">
      <c r="A12" s="4" t="s">
        <v>36</v>
      </c>
      <c r="B12" s="6" t="n">
        <v>6865</v>
      </c>
      <c r="C12" s="6" t="n">
        <v>7989</v>
      </c>
    </row>
    <row r="13" spans="1:3">
      <c r="A13" s="4" t="s">
        <v>37</v>
      </c>
      <c r="B13" s="6" t="n">
        <v>821494</v>
      </c>
      <c r="C13" s="6" t="n">
        <v>566250</v>
      </c>
    </row>
    <row r="14" spans="1:3">
      <c r="A14" s="3" t="s">
        <v>38</v>
      </c>
    </row>
    <row r="15" spans="1:3">
      <c r="A15" s="4" t="s">
        <v>39</v>
      </c>
      <c r="B15" s="6" t="n">
        <v>48816</v>
      </c>
      <c r="C15" s="6" t="n">
        <v>47778</v>
      </c>
    </row>
    <row r="16" spans="1:3">
      <c r="A16" s="4" t="s">
        <v>40</v>
      </c>
      <c r="B16" s="6" t="n">
        <v>52961</v>
      </c>
      <c r="C16" s="6" t="n">
        <v>37364</v>
      </c>
    </row>
    <row r="17" spans="1:3">
      <c r="A17" s="4" t="s">
        <v>41</v>
      </c>
      <c r="B17" s="6" t="n">
        <v>912</v>
      </c>
      <c r="C17" s="6" t="n">
        <v>747</v>
      </c>
    </row>
    <row r="18" spans="1:3">
      <c r="A18" s="4" t="s">
        <v>42</v>
      </c>
      <c r="B18" s="6" t="n">
        <v>24387</v>
      </c>
      <c r="C18" s="6" t="n">
        <v>2359</v>
      </c>
    </row>
    <row r="19" spans="1:3">
      <c r="A19" s="4" t="s">
        <v>43</v>
      </c>
      <c r="B19" s="6" t="n">
        <v>127076</v>
      </c>
      <c r="C19" s="6" t="n">
        <v>88248</v>
      </c>
    </row>
    <row r="20" spans="1:3">
      <c r="A20" s="4" t="s">
        <v>44</v>
      </c>
      <c r="B20" s="6" t="n">
        <v>277680</v>
      </c>
      <c r="C20" s="6" t="n">
        <v>54501</v>
      </c>
    </row>
    <row r="21" spans="1:3">
      <c r="A21" s="4" t="s">
        <v>45</v>
      </c>
      <c r="B21" s="6" t="n">
        <v>8186</v>
      </c>
      <c r="C21" s="6" t="n">
        <v>5701</v>
      </c>
    </row>
    <row r="22" spans="1:3">
      <c r="A22" s="4" t="s">
        <v>33</v>
      </c>
      <c r="B22" s="6" t="n">
        <v>21758</v>
      </c>
      <c r="C22" s="6" t="n">
        <v>0</v>
      </c>
    </row>
    <row r="23" spans="1:3">
      <c r="A23" s="4" t="s">
        <v>46</v>
      </c>
      <c r="B23" s="6" t="n">
        <v>13727</v>
      </c>
      <c r="C23" s="6" t="n">
        <v>22505</v>
      </c>
    </row>
    <row r="24" spans="1:3">
      <c r="A24" s="4" t="s">
        <v>47</v>
      </c>
      <c r="B24" s="6" t="n">
        <v>448427</v>
      </c>
      <c r="C24" s="6" t="n">
        <v>170955</v>
      </c>
    </row>
    <row r="25" spans="1:3">
      <c r="A25" s="4" t="s">
        <v>48</v>
      </c>
      <c r="B25" s="4" t="s">
        <v>49</v>
      </c>
      <c r="C25" s="4" t="s">
        <v>49</v>
      </c>
    </row>
    <row r="26" spans="1:3">
      <c r="A26" s="3" t="s">
        <v>50</v>
      </c>
    </row>
    <row r="27" spans="1:3">
      <c r="A27" s="4" t="s">
        <v>51</v>
      </c>
      <c r="B27" s="6" t="n">
        <v>0</v>
      </c>
      <c r="C27" s="6" t="n">
        <v>0</v>
      </c>
    </row>
    <row r="28" spans="1:3">
      <c r="A28" s="4" t="s">
        <v>52</v>
      </c>
      <c r="B28" s="6" t="n">
        <v>376</v>
      </c>
      <c r="C28" s="6" t="n">
        <v>376</v>
      </c>
    </row>
    <row r="29" spans="1:3">
      <c r="A29" s="4" t="s">
        <v>53</v>
      </c>
      <c r="B29" s="6" t="n">
        <v>253039</v>
      </c>
      <c r="C29" s="6" t="n">
        <v>250937</v>
      </c>
    </row>
    <row r="30" spans="1:3">
      <c r="A30" s="4" t="s">
        <v>54</v>
      </c>
      <c r="B30" s="6" t="n">
        <v>209993</v>
      </c>
      <c r="C30" s="6" t="n">
        <v>222138</v>
      </c>
    </row>
    <row r="31" spans="1:3">
      <c r="A31" s="4" t="s">
        <v>55</v>
      </c>
      <c r="B31" s="6" t="n">
        <v>-27932</v>
      </c>
      <c r="C31" s="6" t="n">
        <v>-10049</v>
      </c>
    </row>
    <row r="32" spans="1:3">
      <c r="A32" s="4" t="s">
        <v>56</v>
      </c>
      <c r="B32" s="6" t="n">
        <v>-62409</v>
      </c>
      <c r="C32" s="6" t="n">
        <v>-68107</v>
      </c>
    </row>
    <row r="33" spans="1:3">
      <c r="A33" s="4" t="s">
        <v>57</v>
      </c>
      <c r="B33" s="6" t="n">
        <v>373067</v>
      </c>
      <c r="C33" s="6" t="n">
        <v>395295</v>
      </c>
    </row>
    <row r="34" spans="1:3">
      <c r="A34" s="4" t="s">
        <v>58</v>
      </c>
      <c r="B34" s="7" t="n">
        <v>821494</v>
      </c>
      <c r="C34" s="7" t="n">
        <v>566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178</v>
      </c>
    </row>
    <row r="4" spans="1:2">
      <c r="A4" s="4" t="s">
        <v>177</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184</v>
      </c>
    </row>
    <row r="4" spans="1:2">
      <c r="A4" s="4" t="s">
        <v>183</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528</v>
      </c>
      <c r="C3" s="7" t="n">
        <v>673</v>
      </c>
    </row>
    <row r="4" spans="1:3">
      <c r="A4" s="4" t="s">
        <v>62</v>
      </c>
      <c r="B4" s="7" t="n">
        <v>239236</v>
      </c>
      <c r="C4" s="7" t="n">
        <v>217512</v>
      </c>
    </row>
    <row r="5" spans="1:3">
      <c r="A5" s="4" t="s">
        <v>63</v>
      </c>
      <c r="B5" s="7" t="n">
        <v>0</v>
      </c>
      <c r="C5" s="7" t="n">
        <v>0</v>
      </c>
    </row>
    <row r="6" spans="1:3">
      <c r="A6" s="4" t="s">
        <v>64</v>
      </c>
      <c r="B6" s="6" t="n">
        <v>1000000</v>
      </c>
      <c r="C6" s="6" t="n">
        <v>1000000</v>
      </c>
    </row>
    <row r="7" spans="1:3">
      <c r="A7" s="4" t="s">
        <v>65</v>
      </c>
      <c r="B7" s="6" t="n">
        <v>0</v>
      </c>
      <c r="C7" s="6" t="n">
        <v>0</v>
      </c>
    </row>
    <row r="8" spans="1:3">
      <c r="A8" s="4" t="s">
        <v>66</v>
      </c>
      <c r="B8" s="6" t="n">
        <v>0</v>
      </c>
      <c r="C8" s="6" t="n">
        <v>0</v>
      </c>
    </row>
    <row r="9" spans="1:3">
      <c r="A9" s="4" t="s">
        <v>67</v>
      </c>
      <c r="B9" s="8" t="n">
        <v>0.01</v>
      </c>
      <c r="C9" s="8" t="n">
        <v>0.01</v>
      </c>
    </row>
    <row r="10" spans="1:3">
      <c r="A10" s="4" t="s">
        <v>68</v>
      </c>
      <c r="B10" s="6" t="n">
        <v>125000000</v>
      </c>
      <c r="C10" s="6" t="n">
        <v>125000000</v>
      </c>
    </row>
    <row r="11" spans="1:3">
      <c r="A11" s="4" t="s">
        <v>69</v>
      </c>
      <c r="B11" s="6" t="n">
        <v>37560249</v>
      </c>
      <c r="C11" s="6" t="n">
        <v>37609563</v>
      </c>
    </row>
    <row r="12" spans="1:3">
      <c r="A12" s="4" t="s">
        <v>70</v>
      </c>
      <c r="B12" s="6" t="n">
        <v>34218246</v>
      </c>
      <c r="C12" s="6" t="n">
        <v>33962460</v>
      </c>
    </row>
    <row r="13" spans="1:3">
      <c r="A13" s="4" t="s">
        <v>71</v>
      </c>
      <c r="B13" s="6" t="n">
        <v>3342003</v>
      </c>
      <c r="C13" s="6" t="n">
        <v>36471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29</v>
      </c>
      <c r="B6" s="4" t="s">
        <v>230</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73</v>
      </c>
      <c r="D1" s="2" t="s">
        <v>1</v>
      </c>
    </row>
    <row r="2" spans="1:5">
      <c r="B2" s="2" t="s">
        <v>2</v>
      </c>
      <c r="C2" s="2" t="s">
        <v>74</v>
      </c>
      <c r="D2" s="2" t="s">
        <v>2</v>
      </c>
      <c r="E2" s="2" t="s">
        <v>74</v>
      </c>
    </row>
    <row r="3" spans="1:5">
      <c r="A3" s="3" t="s">
        <v>278</v>
      </c>
    </row>
    <row r="4" spans="1:5">
      <c r="A4" s="4" t="s">
        <v>279</v>
      </c>
      <c r="B4" s="7" t="n">
        <v>800</v>
      </c>
      <c r="C4" s="7" t="n">
        <v>2000</v>
      </c>
      <c r="D4" s="7" t="n">
        <v>3700</v>
      </c>
      <c r="E4" s="7" t="n">
        <v>8200</v>
      </c>
    </row>
    <row r="5" spans="1:5">
      <c r="A5" s="4" t="s">
        <v>280</v>
      </c>
      <c r="B5" s="7" t="n">
        <v>0</v>
      </c>
      <c r="C5" s="7" t="n">
        <v>456</v>
      </c>
      <c r="D5" s="7" t="n">
        <v>0</v>
      </c>
      <c r="E5" s="6" t="n">
        <v>479</v>
      </c>
    </row>
    <row r="6" spans="1:5">
      <c r="A6" s="4" t="s">
        <v>281</v>
      </c>
      <c r="E6" s="6" t="n">
        <v>500</v>
      </c>
    </row>
    <row r="7" spans="1:5">
      <c r="A7" s="4" t="s">
        <v>282</v>
      </c>
      <c r="E7" s="7" t="n">
        <v>1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84</v>
      </c>
      <c r="C1" s="2" t="s">
        <v>285</v>
      </c>
      <c r="D1" s="2" t="s">
        <v>2</v>
      </c>
      <c r="E1" s="2" t="s">
        <v>2</v>
      </c>
      <c r="F1" s="2" t="s">
        <v>74</v>
      </c>
      <c r="G1" s="2" t="s">
        <v>25</v>
      </c>
    </row>
    <row r="2" spans="1:7">
      <c r="A2" s="3" t="s">
        <v>286</v>
      </c>
    </row>
    <row r="3" spans="1:7">
      <c r="A3" s="4" t="s">
        <v>287</v>
      </c>
      <c r="D3" s="7" t="n">
        <v>234522</v>
      </c>
      <c r="E3" s="7" t="n">
        <v>234522</v>
      </c>
      <c r="G3" s="7" t="n">
        <v>129770</v>
      </c>
    </row>
    <row r="4" spans="1:7">
      <c r="A4" s="3" t="s">
        <v>288</v>
      </c>
    </row>
    <row r="5" spans="1:7">
      <c r="A5" s="4" t="s">
        <v>289</v>
      </c>
      <c r="E5" s="6" t="n">
        <v>245904</v>
      </c>
      <c r="F5" s="7" t="n">
        <v>131689</v>
      </c>
    </row>
    <row r="6" spans="1:7">
      <c r="A6" s="4" t="s">
        <v>290</v>
      </c>
    </row>
    <row r="7" spans="1:7">
      <c r="A7" s="3" t="s">
        <v>291</v>
      </c>
    </row>
    <row r="8" spans="1:7">
      <c r="A8" s="4" t="s">
        <v>292</v>
      </c>
      <c r="D8" s="6" t="n">
        <v>1000</v>
      </c>
    </row>
    <row r="9" spans="1:7">
      <c r="A9" s="4" t="s">
        <v>293</v>
      </c>
      <c r="D9" s="6" t="n">
        <v>100</v>
      </c>
      <c r="E9" s="6" t="n">
        <v>100</v>
      </c>
    </row>
    <row r="10" spans="1:7">
      <c r="A10" s="3" t="s">
        <v>286</v>
      </c>
    </row>
    <row r="11" spans="1:7">
      <c r="A11" s="4" t="s">
        <v>294</v>
      </c>
      <c r="B11" s="7" t="n">
        <v>23427</v>
      </c>
    </row>
    <row r="12" spans="1:7">
      <c r="A12" s="4" t="s">
        <v>295</v>
      </c>
      <c r="B12" s="6" t="n">
        <v>29552</v>
      </c>
    </row>
    <row r="13" spans="1:7">
      <c r="A13" s="4" t="s">
        <v>296</v>
      </c>
      <c r="B13" s="6" t="n">
        <v>4395</v>
      </c>
    </row>
    <row r="14" spans="1:7">
      <c r="A14" s="4" t="s">
        <v>297</v>
      </c>
      <c r="B14" s="6" t="n">
        <v>63313</v>
      </c>
    </row>
    <row r="15" spans="1:7">
      <c r="A15" s="4" t="s">
        <v>287</v>
      </c>
      <c r="B15" s="6" t="n">
        <v>114277</v>
      </c>
    </row>
    <row r="16" spans="1:7">
      <c r="A16" s="4" t="s">
        <v>298</v>
      </c>
      <c r="B16" s="6" t="n">
        <v>62900</v>
      </c>
    </row>
    <row r="17" spans="1:7">
      <c r="A17" s="4" t="s">
        <v>299</v>
      </c>
      <c r="B17" s="6" t="n">
        <v>24</v>
      </c>
    </row>
    <row r="18" spans="1:7">
      <c r="A18" s="4" t="s">
        <v>39</v>
      </c>
      <c r="B18" s="6" t="n">
        <v>-4619</v>
      </c>
    </row>
    <row r="19" spans="1:7">
      <c r="A19" s="4" t="s">
        <v>300</v>
      </c>
      <c r="B19" s="6" t="n">
        <v>-9491</v>
      </c>
    </row>
    <row r="20" spans="1:7">
      <c r="A20" s="4" t="s">
        <v>301</v>
      </c>
      <c r="B20" s="6" t="n">
        <v>-343</v>
      </c>
    </row>
    <row r="21" spans="1:7">
      <c r="A21" s="4" t="s">
        <v>302</v>
      </c>
      <c r="B21" s="6" t="n">
        <v>-37531</v>
      </c>
    </row>
    <row r="22" spans="1:7">
      <c r="A22" s="4" t="s">
        <v>303</v>
      </c>
      <c r="B22" s="6" t="n">
        <v>245904</v>
      </c>
    </row>
    <row r="23" spans="1:7">
      <c r="A23" s="3" t="s">
        <v>288</v>
      </c>
    </row>
    <row r="24" spans="1:7">
      <c r="A24" s="4" t="s">
        <v>289</v>
      </c>
      <c r="B24" s="6" t="n">
        <v>245904</v>
      </c>
    </row>
    <row r="25" spans="1:7">
      <c r="A25" s="4" t="s">
        <v>304</v>
      </c>
    </row>
    <row r="26" spans="1:7">
      <c r="A26" s="3" t="s">
        <v>291</v>
      </c>
    </row>
    <row r="27" spans="1:7">
      <c r="A27" s="4" t="s">
        <v>292</v>
      </c>
      <c r="E27" s="6" t="n">
        <v>-200</v>
      </c>
    </row>
    <row r="28" spans="1:7">
      <c r="A28" s="3" t="s">
        <v>286</v>
      </c>
    </row>
    <row r="29" spans="1:7">
      <c r="A29" s="4" t="s">
        <v>294</v>
      </c>
      <c r="C29" s="7" t="n">
        <v>12104</v>
      </c>
    </row>
    <row r="30" spans="1:7">
      <c r="A30" s="4" t="s">
        <v>295</v>
      </c>
      <c r="C30" s="6" t="n">
        <v>16015</v>
      </c>
    </row>
    <row r="31" spans="1:7">
      <c r="A31" s="4" t="s">
        <v>296</v>
      </c>
      <c r="C31" s="6" t="n">
        <v>722</v>
      </c>
    </row>
    <row r="32" spans="1:7">
      <c r="A32" s="4" t="s">
        <v>297</v>
      </c>
      <c r="C32" s="6" t="n">
        <v>27218</v>
      </c>
    </row>
    <row r="33" spans="1:7">
      <c r="A33" s="4" t="s">
        <v>287</v>
      </c>
      <c r="C33" s="6" t="n">
        <v>61323</v>
      </c>
    </row>
    <row r="34" spans="1:7">
      <c r="A34" s="4" t="s">
        <v>298</v>
      </c>
      <c r="C34" s="6" t="n">
        <v>61101</v>
      </c>
    </row>
    <row r="35" spans="1:7">
      <c r="A35" s="4" t="s">
        <v>299</v>
      </c>
      <c r="C35" s="6" t="n">
        <v>2252</v>
      </c>
    </row>
    <row r="36" spans="1:7">
      <c r="A36" s="4" t="s">
        <v>39</v>
      </c>
      <c r="C36" s="6" t="n">
        <v>-9375</v>
      </c>
    </row>
    <row r="37" spans="1:7">
      <c r="A37" s="4" t="s">
        <v>305</v>
      </c>
      <c r="C37" s="6" t="n">
        <v>-948</v>
      </c>
    </row>
    <row r="38" spans="1:7">
      <c r="A38" s="4" t="s">
        <v>300</v>
      </c>
      <c r="C38" s="6" t="n">
        <v>-6239</v>
      </c>
    </row>
    <row r="39" spans="1:7">
      <c r="A39" s="4" t="s">
        <v>302</v>
      </c>
      <c r="C39" s="6" t="n">
        <v>-14492</v>
      </c>
    </row>
    <row r="40" spans="1:7">
      <c r="A40" s="4" t="s">
        <v>303</v>
      </c>
      <c r="C40" s="6" t="n">
        <v>149681</v>
      </c>
    </row>
    <row r="41" spans="1:7">
      <c r="A41" s="3" t="s">
        <v>288</v>
      </c>
    </row>
    <row r="42" spans="1:7">
      <c r="A42" s="4" t="s">
        <v>289</v>
      </c>
      <c r="C42" s="6" t="n">
        <v>131689</v>
      </c>
    </row>
    <row r="43" spans="1:7">
      <c r="A43" s="4" t="s">
        <v>306</v>
      </c>
      <c r="C43" s="6" t="n">
        <v>7673</v>
      </c>
    </row>
    <row r="44" spans="1:7">
      <c r="A44" s="4" t="s">
        <v>307</v>
      </c>
      <c r="C44" s="6" t="n">
        <v>10319</v>
      </c>
    </row>
    <row r="45" spans="1:7">
      <c r="A45" s="4" t="s">
        <v>308</v>
      </c>
      <c r="C45" s="6" t="n">
        <v>149681</v>
      </c>
    </row>
    <row r="46" spans="1:7">
      <c r="A46" s="4" t="s">
        <v>309</v>
      </c>
    </row>
    <row r="47" spans="1:7">
      <c r="A47" s="3" t="s">
        <v>291</v>
      </c>
    </row>
    <row r="48" spans="1:7">
      <c r="A48" s="4" t="s">
        <v>310</v>
      </c>
      <c r="B48" s="7" t="n">
        <v>62800</v>
      </c>
      <c r="D48" s="7" t="n">
        <v>58900</v>
      </c>
      <c r="E48" s="7" t="n">
        <v>58900</v>
      </c>
    </row>
    <row r="49" spans="1:7">
      <c r="A49" s="4" t="s">
        <v>311</v>
      </c>
      <c r="B49" s="4" t="s">
        <v>312</v>
      </c>
    </row>
    <row r="50" spans="1:7">
      <c r="A50" s="4" t="s">
        <v>313</v>
      </c>
    </row>
    <row r="51" spans="1:7">
      <c r="A51" s="3" t="s">
        <v>291</v>
      </c>
    </row>
    <row r="52" spans="1:7">
      <c r="A52" s="4" t="s">
        <v>310</v>
      </c>
      <c r="C52" s="7" t="n">
        <v>45900</v>
      </c>
    </row>
    <row r="53" spans="1:7">
      <c r="A53" s="4" t="s">
        <v>311</v>
      </c>
      <c r="C53" s="4" t="s">
        <v>314</v>
      </c>
    </row>
    <row r="54" spans="1:7">
      <c r="A54" s="4" t="s">
        <v>315</v>
      </c>
    </row>
    <row r="55" spans="1:7">
      <c r="A55" s="3" t="s">
        <v>291</v>
      </c>
    </row>
    <row r="56" spans="1:7">
      <c r="A56" s="4" t="s">
        <v>310</v>
      </c>
      <c r="C56" s="7" t="n">
        <v>600</v>
      </c>
    </row>
    <row r="57" spans="1:7">
      <c r="A57" s="4" t="s">
        <v>311</v>
      </c>
      <c r="C57" s="4" t="s">
        <v>316</v>
      </c>
    </row>
    <row r="58" spans="1:7">
      <c r="A58" s="4" t="s">
        <v>317</v>
      </c>
    </row>
    <row r="59" spans="1:7">
      <c r="A59" s="3" t="s">
        <v>291</v>
      </c>
    </row>
    <row r="60" spans="1:7">
      <c r="A60" s="4" t="s">
        <v>310</v>
      </c>
      <c r="C60" s="7" t="n">
        <v>14300</v>
      </c>
    </row>
    <row r="61" spans="1:7">
      <c r="A61" s="4" t="s">
        <v>311</v>
      </c>
      <c r="C61" s="4" t="s">
        <v>3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48085</v>
      </c>
      <c r="C4" s="7" t="n">
        <v>180206</v>
      </c>
      <c r="D4" s="7" t="n">
        <v>679013</v>
      </c>
      <c r="E4" s="7" t="n">
        <v>450069</v>
      </c>
    </row>
    <row r="5" spans="1:5">
      <c r="A5" s="3" t="s">
        <v>77</v>
      </c>
    </row>
    <row r="6" spans="1:5">
      <c r="A6" s="4" t="s">
        <v>78</v>
      </c>
      <c r="B6" s="6" t="n">
        <v>186631</v>
      </c>
      <c r="C6" s="6" t="n">
        <v>136853</v>
      </c>
      <c r="D6" s="6" t="n">
        <v>522476</v>
      </c>
      <c r="E6" s="6" t="n">
        <v>353469</v>
      </c>
    </row>
    <row r="7" spans="1:5">
      <c r="A7" s="4" t="s">
        <v>79</v>
      </c>
      <c r="B7" s="6" t="n">
        <v>28551</v>
      </c>
      <c r="C7" s="6" t="n">
        <v>25023</v>
      </c>
      <c r="D7" s="6" t="n">
        <v>88430</v>
      </c>
      <c r="E7" s="6" t="n">
        <v>64157</v>
      </c>
    </row>
    <row r="8" spans="1:5">
      <c r="A8" s="4" t="s">
        <v>80</v>
      </c>
      <c r="B8" s="6" t="n">
        <v>12973</v>
      </c>
      <c r="C8" s="6" t="n">
        <v>8502</v>
      </c>
      <c r="D8" s="6" t="n">
        <v>39759</v>
      </c>
      <c r="E8" s="6" t="n">
        <v>24541</v>
      </c>
    </row>
    <row r="9" spans="1:5">
      <c r="A9" s="4" t="s">
        <v>81</v>
      </c>
      <c r="B9" s="6" t="n">
        <v>19930</v>
      </c>
      <c r="C9" s="6" t="n">
        <v>9828</v>
      </c>
      <c r="D9" s="6" t="n">
        <v>28348</v>
      </c>
      <c r="E9" s="6" t="n">
        <v>7902</v>
      </c>
    </row>
    <row r="10" spans="1:5">
      <c r="A10" s="3" t="s">
        <v>82</v>
      </c>
    </row>
    <row r="11" spans="1:5">
      <c r="A11" s="4" t="s">
        <v>83</v>
      </c>
      <c r="B11" s="6" t="n">
        <v>-22200</v>
      </c>
      <c r="C11" s="6" t="n">
        <v>-338</v>
      </c>
      <c r="D11" s="6" t="n">
        <v>-34324</v>
      </c>
      <c r="E11" s="6" t="n">
        <v>-624</v>
      </c>
    </row>
    <row r="12" spans="1:5">
      <c r="A12" s="4" t="s">
        <v>84</v>
      </c>
      <c r="B12" s="6" t="n">
        <v>-2523</v>
      </c>
      <c r="C12" s="6" t="n">
        <v>566</v>
      </c>
      <c r="D12" s="6" t="n">
        <v>-4036</v>
      </c>
      <c r="E12" s="6" t="n">
        <v>300</v>
      </c>
    </row>
    <row r="13" spans="1:5">
      <c r="A13" s="4" t="s">
        <v>85</v>
      </c>
      <c r="B13" s="6" t="n">
        <v>-4793</v>
      </c>
      <c r="C13" s="6" t="n">
        <v>10056</v>
      </c>
      <c r="D13" s="6" t="n">
        <v>-10012</v>
      </c>
      <c r="E13" s="6" t="n">
        <v>7578</v>
      </c>
    </row>
    <row r="14" spans="1:5">
      <c r="A14" s="4" t="s">
        <v>86</v>
      </c>
      <c r="B14" s="6" t="n">
        <v>817</v>
      </c>
      <c r="C14" s="6" t="n">
        <v>-3585</v>
      </c>
      <c r="D14" s="6" t="n">
        <v>2722</v>
      </c>
      <c r="E14" s="6" t="n">
        <v>-1907</v>
      </c>
    </row>
    <row r="15" spans="1:5">
      <c r="A15" s="4" t="s">
        <v>87</v>
      </c>
      <c r="B15" s="6" t="n">
        <v>-3976</v>
      </c>
      <c r="C15" s="6" t="n">
        <v>6471</v>
      </c>
      <c r="D15" s="6" t="n">
        <v>-7290</v>
      </c>
      <c r="E15" s="6" t="n">
        <v>5671</v>
      </c>
    </row>
    <row r="16" spans="1:5">
      <c r="A16" s="4" t="s">
        <v>88</v>
      </c>
      <c r="B16" s="6" t="n">
        <v>0</v>
      </c>
      <c r="C16" s="6" t="n">
        <v>456</v>
      </c>
      <c r="D16" s="6" t="n">
        <v>0</v>
      </c>
      <c r="E16" s="6" t="n">
        <v>479</v>
      </c>
    </row>
    <row r="17" spans="1:5">
      <c r="A17" s="4" t="s">
        <v>89</v>
      </c>
      <c r="B17" s="7" t="n">
        <v>-3976</v>
      </c>
      <c r="C17" s="7" t="n">
        <v>6927</v>
      </c>
      <c r="D17" s="7" t="n">
        <v>-7290</v>
      </c>
      <c r="E17" s="7" t="n">
        <v>6150</v>
      </c>
    </row>
    <row r="18" spans="1:5">
      <c r="A18" s="3" t="s">
        <v>90</v>
      </c>
    </row>
    <row r="19" spans="1:5">
      <c r="A19" s="4" t="s">
        <v>91</v>
      </c>
      <c r="B19" s="8" t="n">
        <v>-0.12</v>
      </c>
      <c r="C19" s="8" t="n">
        <v>0.2</v>
      </c>
      <c r="D19" s="8" t="n">
        <v>-0.22</v>
      </c>
      <c r="E19" s="8" t="n">
        <v>0.17</v>
      </c>
    </row>
    <row r="20" spans="1:5">
      <c r="A20" s="4" t="s">
        <v>92</v>
      </c>
      <c r="B20" s="6" t="n">
        <v>0</v>
      </c>
      <c r="C20" s="9" t="n">
        <v>0.01</v>
      </c>
      <c r="D20" s="6" t="n">
        <v>0</v>
      </c>
      <c r="E20" s="9" t="n">
        <v>0.01</v>
      </c>
    </row>
    <row r="21" spans="1:5">
      <c r="A21" s="4" t="s">
        <v>93</v>
      </c>
      <c r="B21" s="9" t="n">
        <v>-0.12</v>
      </c>
      <c r="C21" s="9" t="n">
        <v>0.21</v>
      </c>
      <c r="D21" s="9" t="n">
        <v>-0.22</v>
      </c>
      <c r="E21" s="9" t="n">
        <v>0.18</v>
      </c>
    </row>
    <row r="22" spans="1:5">
      <c r="A22" s="3" t="s">
        <v>94</v>
      </c>
    </row>
    <row r="23" spans="1:5">
      <c r="A23" s="4" t="s">
        <v>91</v>
      </c>
      <c r="B23" s="9" t="n">
        <v>-0.12</v>
      </c>
      <c r="C23" s="9" t="n">
        <v>0.19</v>
      </c>
      <c r="D23" s="9" t="n">
        <v>-0.22</v>
      </c>
      <c r="E23" s="9" t="n">
        <v>0.17</v>
      </c>
    </row>
    <row r="24" spans="1:5">
      <c r="A24" s="4" t="s">
        <v>92</v>
      </c>
      <c r="B24" s="6" t="n">
        <v>0</v>
      </c>
      <c r="C24" s="9" t="n">
        <v>0.01</v>
      </c>
      <c r="D24" s="6" t="n">
        <v>0</v>
      </c>
      <c r="E24" s="9" t="n">
        <v>0.01</v>
      </c>
    </row>
    <row r="25" spans="1:5">
      <c r="A25" s="4" t="s">
        <v>95</v>
      </c>
      <c r="B25" s="8" t="n">
        <v>-0.12</v>
      </c>
      <c r="C25" s="8" t="n">
        <v>0.2</v>
      </c>
      <c r="D25" s="8" t="n">
        <v>-0.22</v>
      </c>
      <c r="E25" s="8" t="n">
        <v>0.18</v>
      </c>
    </row>
    <row r="26" spans="1:5">
      <c r="A26" s="3" t="s">
        <v>96</v>
      </c>
    </row>
    <row r="27" spans="1:5">
      <c r="A27" s="4" t="s">
        <v>97</v>
      </c>
      <c r="B27" s="6" t="n">
        <v>33916</v>
      </c>
      <c r="C27" s="6" t="n">
        <v>33618</v>
      </c>
      <c r="D27" s="6" t="n">
        <v>33850</v>
      </c>
      <c r="E27" s="6" t="n">
        <v>34111</v>
      </c>
    </row>
    <row r="28" spans="1:5">
      <c r="A28" s="4" t="s">
        <v>98</v>
      </c>
      <c r="B28" s="6" t="n">
        <v>33916</v>
      </c>
      <c r="C28" s="6" t="n">
        <v>34142</v>
      </c>
      <c r="D28" s="6" t="n">
        <v>33850</v>
      </c>
      <c r="E28" s="6" t="n">
        <v>34626</v>
      </c>
    </row>
    <row r="29" spans="1:5">
      <c r="A29" s="4" t="s">
        <v>99</v>
      </c>
      <c r="B29" s="8" t="n">
        <v>0.04</v>
      </c>
      <c r="C29" s="8" t="n">
        <v>0.04</v>
      </c>
      <c r="D29" s="8" t="n">
        <v>0.12</v>
      </c>
      <c r="E29"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19</v>
      </c>
      <c r="B1" s="2" t="s">
        <v>320</v>
      </c>
      <c r="C1" s="2" t="s">
        <v>321</v>
      </c>
      <c r="D1" s="2" t="s">
        <v>322</v>
      </c>
      <c r="E1" s="2" t="s">
        <v>322</v>
      </c>
      <c r="F1" s="2" t="s">
        <v>323</v>
      </c>
      <c r="G1" s="2" t="s">
        <v>324</v>
      </c>
    </row>
    <row r="2" spans="1:7">
      <c r="A2" s="3" t="s">
        <v>291</v>
      </c>
    </row>
    <row r="3" spans="1:7">
      <c r="A3" s="4" t="s">
        <v>287</v>
      </c>
      <c r="D3" s="7" t="n">
        <v>234522</v>
      </c>
      <c r="E3" s="7" t="n">
        <v>234522</v>
      </c>
      <c r="G3" s="7" t="n">
        <v>129770</v>
      </c>
    </row>
    <row r="4" spans="1:7">
      <c r="A4" s="4" t="s">
        <v>289</v>
      </c>
      <c r="E4" s="6" t="n">
        <v>245904</v>
      </c>
      <c r="F4" s="7" t="n">
        <v>131689</v>
      </c>
    </row>
    <row r="5" spans="1:7">
      <c r="A5" s="4" t="s">
        <v>290</v>
      </c>
    </row>
    <row r="6" spans="1:7">
      <c r="A6" s="3" t="s">
        <v>291</v>
      </c>
    </row>
    <row r="7" spans="1:7">
      <c r="A7" s="4" t="s">
        <v>325</v>
      </c>
      <c r="B7" s="7" t="n">
        <v>23427</v>
      </c>
    </row>
    <row r="8" spans="1:7">
      <c r="A8" s="4" t="s">
        <v>292</v>
      </c>
      <c r="D8" s="6" t="n">
        <v>1000</v>
      </c>
    </row>
    <row r="9" spans="1:7">
      <c r="A9" s="4" t="s">
        <v>295</v>
      </c>
      <c r="B9" s="6" t="n">
        <v>29552</v>
      </c>
    </row>
    <row r="10" spans="1:7">
      <c r="A10" s="4" t="s">
        <v>296</v>
      </c>
      <c r="B10" s="6" t="n">
        <v>4395</v>
      </c>
    </row>
    <row r="11" spans="1:7">
      <c r="A11" s="4" t="s">
        <v>297</v>
      </c>
      <c r="B11" s="6" t="n">
        <v>63313</v>
      </c>
    </row>
    <row r="12" spans="1:7">
      <c r="A12" s="4" t="s">
        <v>298</v>
      </c>
      <c r="B12" s="6" t="n">
        <v>62900</v>
      </c>
    </row>
    <row r="13" spans="1:7">
      <c r="A13" s="4" t="s">
        <v>326</v>
      </c>
      <c r="B13" s="6" t="n">
        <v>343</v>
      </c>
    </row>
    <row r="14" spans="1:7">
      <c r="A14" s="4" t="s">
        <v>327</v>
      </c>
      <c r="D14" s="6" t="n">
        <v>58800</v>
      </c>
      <c r="E14" s="6" t="n">
        <v>166900</v>
      </c>
    </row>
    <row r="15" spans="1:7">
      <c r="A15" s="4" t="s">
        <v>328</v>
      </c>
      <c r="D15" s="6" t="n">
        <v>1700</v>
      </c>
      <c r="E15" s="6" t="n">
        <v>3400</v>
      </c>
    </row>
    <row r="16" spans="1:7">
      <c r="A16" s="4" t="s">
        <v>329</v>
      </c>
      <c r="B16" s="6" t="n">
        <v>245900</v>
      </c>
    </row>
    <row r="17" spans="1:7">
      <c r="A17" s="4" t="s">
        <v>287</v>
      </c>
      <c r="B17" s="6" t="n">
        <v>114277</v>
      </c>
    </row>
    <row r="18" spans="1:7">
      <c r="A18" s="4" t="s">
        <v>289</v>
      </c>
      <c r="B18" s="6" t="n">
        <v>245904</v>
      </c>
    </row>
    <row r="19" spans="1:7">
      <c r="A19" s="4" t="s">
        <v>330</v>
      </c>
      <c r="B19" s="6" t="n">
        <v>24</v>
      </c>
    </row>
    <row r="20" spans="1:7">
      <c r="A20" s="4" t="s">
        <v>331</v>
      </c>
      <c r="B20" s="6" t="n">
        <v>4619</v>
      </c>
    </row>
    <row r="21" spans="1:7">
      <c r="A21" s="4" t="s">
        <v>332</v>
      </c>
      <c r="B21" s="6" t="n">
        <v>9491</v>
      </c>
    </row>
    <row r="22" spans="1:7">
      <c r="A22" s="4" t="s">
        <v>333</v>
      </c>
      <c r="B22" s="6" t="n">
        <v>37531</v>
      </c>
    </row>
    <row r="23" spans="1:7">
      <c r="A23" s="4" t="s">
        <v>334</v>
      </c>
      <c r="B23" s="7" t="n">
        <v>245904</v>
      </c>
    </row>
    <row r="24" spans="1:7">
      <c r="A24" s="4" t="s">
        <v>304</v>
      </c>
    </row>
    <row r="25" spans="1:7">
      <c r="A25" s="3" t="s">
        <v>291</v>
      </c>
    </row>
    <row r="26" spans="1:7">
      <c r="A26" s="4" t="s">
        <v>325</v>
      </c>
      <c r="C26" s="7" t="n">
        <v>12104</v>
      </c>
    </row>
    <row r="27" spans="1:7">
      <c r="A27" s="4" t="s">
        <v>335</v>
      </c>
      <c r="D27" s="6" t="n">
        <v>100</v>
      </c>
      <c r="E27" s="6" t="n">
        <v>200</v>
      </c>
    </row>
    <row r="28" spans="1:7">
      <c r="A28" s="4" t="s">
        <v>292</v>
      </c>
      <c r="E28" s="6" t="n">
        <v>-200</v>
      </c>
    </row>
    <row r="29" spans="1:7">
      <c r="A29" s="4" t="s">
        <v>306</v>
      </c>
      <c r="C29" s="6" t="n">
        <v>7673</v>
      </c>
    </row>
    <row r="30" spans="1:7">
      <c r="A30" s="4" t="s">
        <v>307</v>
      </c>
      <c r="C30" s="6" t="n">
        <v>10319</v>
      </c>
    </row>
    <row r="31" spans="1:7">
      <c r="A31" s="4" t="s">
        <v>295</v>
      </c>
      <c r="C31" s="6" t="n">
        <v>16015</v>
      </c>
    </row>
    <row r="32" spans="1:7">
      <c r="A32" s="4" t="s">
        <v>296</v>
      </c>
      <c r="C32" s="6" t="n">
        <v>722</v>
      </c>
    </row>
    <row r="33" spans="1:7">
      <c r="A33" s="4" t="s">
        <v>297</v>
      </c>
      <c r="C33" s="6" t="n">
        <v>27218</v>
      </c>
    </row>
    <row r="34" spans="1:7">
      <c r="A34" s="4" t="s">
        <v>298</v>
      </c>
      <c r="C34" s="6" t="n">
        <v>61101</v>
      </c>
    </row>
    <row r="35" spans="1:7">
      <c r="A35" s="4" t="s">
        <v>336</v>
      </c>
      <c r="C35" s="6" t="n">
        <v>149681</v>
      </c>
    </row>
    <row r="36" spans="1:7">
      <c r="A36" s="4" t="s">
        <v>337</v>
      </c>
      <c r="D36" s="6" t="n">
        <v>400</v>
      </c>
      <c r="E36" s="6" t="n">
        <v>1100</v>
      </c>
    </row>
    <row r="37" spans="1:7">
      <c r="A37" s="4" t="s">
        <v>327</v>
      </c>
      <c r="D37" s="6" t="n">
        <v>26900</v>
      </c>
      <c r="E37" s="6" t="n">
        <v>73600</v>
      </c>
    </row>
    <row r="38" spans="1:7">
      <c r="A38" s="4" t="s">
        <v>328</v>
      </c>
      <c r="D38" s="6" t="n">
        <v>2400</v>
      </c>
      <c r="E38" s="7" t="n">
        <v>4800</v>
      </c>
    </row>
    <row r="39" spans="1:7">
      <c r="A39" s="4" t="s">
        <v>287</v>
      </c>
      <c r="C39" s="6" t="n">
        <v>61323</v>
      </c>
    </row>
    <row r="40" spans="1:7">
      <c r="A40" s="4" t="s">
        <v>338</v>
      </c>
      <c r="D40" s="7" t="n">
        <v>9200</v>
      </c>
    </row>
    <row r="41" spans="1:7">
      <c r="A41" s="4" t="s">
        <v>289</v>
      </c>
      <c r="C41" s="6" t="n">
        <v>131689</v>
      </c>
    </row>
    <row r="42" spans="1:7">
      <c r="A42" s="4" t="s">
        <v>330</v>
      </c>
      <c r="C42" s="6" t="n">
        <v>2252</v>
      </c>
    </row>
    <row r="43" spans="1:7">
      <c r="A43" s="4" t="s">
        <v>331</v>
      </c>
      <c r="C43" s="6" t="n">
        <v>9375</v>
      </c>
    </row>
    <row r="44" spans="1:7">
      <c r="A44" s="4" t="s">
        <v>339</v>
      </c>
      <c r="C44" s="6" t="n">
        <v>948</v>
      </c>
    </row>
    <row r="45" spans="1:7">
      <c r="A45" s="4" t="s">
        <v>332</v>
      </c>
      <c r="C45" s="6" t="n">
        <v>6239</v>
      </c>
    </row>
    <row r="46" spans="1:7">
      <c r="A46" s="4" t="s">
        <v>333</v>
      </c>
      <c r="C46" s="6" t="n">
        <v>14492</v>
      </c>
    </row>
    <row r="47" spans="1:7">
      <c r="A47" s="4" t="s">
        <v>334</v>
      </c>
      <c r="C47" s="7" t="n">
        <v>149681</v>
      </c>
    </row>
    <row r="48" spans="1:7">
      <c r="A48" s="4" t="s">
        <v>340</v>
      </c>
    </row>
    <row r="49" spans="1:7">
      <c r="A49" s="3" t="s">
        <v>291</v>
      </c>
    </row>
    <row r="50" spans="1:7">
      <c r="A50" s="4" t="s">
        <v>341</v>
      </c>
      <c r="E50" s="4" t="s">
        <v>314</v>
      </c>
    </row>
    <row r="51" spans="1:7">
      <c r="A51" s="4" t="s">
        <v>342</v>
      </c>
    </row>
    <row r="52" spans="1:7">
      <c r="A52" s="3" t="s">
        <v>291</v>
      </c>
    </row>
    <row r="53" spans="1:7">
      <c r="A53" s="4" t="s">
        <v>341</v>
      </c>
      <c r="E53" s="4" t="s">
        <v>318</v>
      </c>
    </row>
    <row r="54" spans="1:7">
      <c r="A54" s="4" t="s">
        <v>343</v>
      </c>
    </row>
    <row r="55" spans="1:7">
      <c r="A55" s="3" t="s">
        <v>291</v>
      </c>
    </row>
    <row r="56" spans="1:7">
      <c r="A56" s="4" t="s">
        <v>341</v>
      </c>
      <c r="E56" s="4" t="s">
        <v>344</v>
      </c>
    </row>
    <row r="57" spans="1:7">
      <c r="A57" s="4" t="s">
        <v>345</v>
      </c>
    </row>
    <row r="58" spans="1:7">
      <c r="A58" s="3" t="s">
        <v>291</v>
      </c>
    </row>
    <row r="59" spans="1:7">
      <c r="A59" s="4" t="s">
        <v>346</v>
      </c>
      <c r="D59" s="6" t="n">
        <v>12</v>
      </c>
      <c r="E59" s="6" t="n">
        <v>12</v>
      </c>
    </row>
    <row r="60" spans="1:7">
      <c r="A60" s="4" t="s">
        <v>347</v>
      </c>
    </row>
    <row r="61" spans="1:7">
      <c r="A61" s="3" t="s">
        <v>291</v>
      </c>
    </row>
    <row r="62" spans="1:7">
      <c r="A62" s="4" t="s">
        <v>346</v>
      </c>
      <c r="D62" s="6" t="n">
        <v>1</v>
      </c>
      <c r="E62" s="6"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8</v>
      </c>
      <c r="B1" s="2" t="s">
        <v>73</v>
      </c>
      <c r="C1" s="2" t="s">
        <v>1</v>
      </c>
    </row>
    <row r="2" spans="1:4">
      <c r="B2" s="2" t="s">
        <v>74</v>
      </c>
      <c r="C2" s="2" t="s">
        <v>2</v>
      </c>
      <c r="D2" s="2" t="s">
        <v>74</v>
      </c>
    </row>
    <row r="3" spans="1:4">
      <c r="A3" s="4" t="s">
        <v>304</v>
      </c>
    </row>
    <row r="4" spans="1:4">
      <c r="A4" s="3" t="s">
        <v>349</v>
      </c>
    </row>
    <row r="5" spans="1:4">
      <c r="A5" s="4" t="s">
        <v>350</v>
      </c>
      <c r="B5" s="7" t="n">
        <v>250611</v>
      </c>
      <c r="D5" s="7" t="n">
        <v>681772</v>
      </c>
    </row>
    <row r="6" spans="1:4">
      <c r="A6" s="4" t="s">
        <v>351</v>
      </c>
      <c r="B6" s="6" t="n">
        <v>10846</v>
      </c>
      <c r="D6" s="6" t="n">
        <v>14452</v>
      </c>
    </row>
    <row r="7" spans="1:4">
      <c r="A7" s="4" t="s">
        <v>352</v>
      </c>
      <c r="B7" s="7" t="n">
        <v>11302</v>
      </c>
      <c r="D7" s="7" t="n">
        <v>14931</v>
      </c>
    </row>
    <row r="8" spans="1:4">
      <c r="A8" s="4" t="s">
        <v>353</v>
      </c>
      <c r="B8" s="8" t="n">
        <v>0.34</v>
      </c>
      <c r="D8" s="8" t="n">
        <v>0.44</v>
      </c>
    </row>
    <row r="9" spans="1:4">
      <c r="A9" s="4" t="s">
        <v>354</v>
      </c>
      <c r="B9" s="8" t="n">
        <v>0.33</v>
      </c>
      <c r="D9" s="8" t="n">
        <v>0.43</v>
      </c>
    </row>
    <row r="10" spans="1:4">
      <c r="A10" s="4" t="s">
        <v>355</v>
      </c>
    </row>
    <row r="11" spans="1:4">
      <c r="A11" s="3" t="s">
        <v>291</v>
      </c>
    </row>
    <row r="12" spans="1:4">
      <c r="A12" s="4" t="s">
        <v>356</v>
      </c>
      <c r="C12" s="4" t="s">
        <v>357</v>
      </c>
    </row>
    <row r="13" spans="1:4">
      <c r="A13" s="4" t="s">
        <v>358</v>
      </c>
    </row>
    <row r="14" spans="1:4">
      <c r="A14" s="3" t="s">
        <v>291</v>
      </c>
    </row>
    <row r="15" spans="1:4">
      <c r="A15" s="4" t="s">
        <v>356</v>
      </c>
      <c r="C15" s="4" t="s">
        <v>35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60</v>
      </c>
      <c r="B1" s="2" t="s">
        <v>2</v>
      </c>
      <c r="C1" s="2" t="s">
        <v>25</v>
      </c>
    </row>
    <row r="2" spans="1:3">
      <c r="A2" s="3" t="s">
        <v>361</v>
      </c>
    </row>
    <row r="3" spans="1:3">
      <c r="A3" s="4" t="s">
        <v>362</v>
      </c>
      <c r="B3" s="7" t="n">
        <v>34143</v>
      </c>
      <c r="C3" s="7" t="n">
        <v>36865</v>
      </c>
    </row>
    <row r="4" spans="1:3">
      <c r="A4" s="4" t="s">
        <v>363</v>
      </c>
      <c r="B4" s="6" t="n">
        <v>60972</v>
      </c>
      <c r="C4" s="6" t="n">
        <v>32206</v>
      </c>
    </row>
    <row r="5" spans="1:3">
      <c r="A5" s="4" t="s">
        <v>364</v>
      </c>
      <c r="B5" s="6" t="n">
        <v>2269</v>
      </c>
      <c r="C5" s="6" t="n">
        <v>2064</v>
      </c>
    </row>
    <row r="6" spans="1:3">
      <c r="A6" s="4" t="s">
        <v>149</v>
      </c>
      <c r="B6" s="6" t="n">
        <v>97384</v>
      </c>
      <c r="C6" s="6" t="n">
        <v>71135</v>
      </c>
    </row>
    <row r="7" spans="1:3">
      <c r="A7" s="4" t="s">
        <v>365</v>
      </c>
      <c r="B7" s="6" t="n">
        <v>5133</v>
      </c>
      <c r="C7" s="6" t="n">
        <v>8106</v>
      </c>
    </row>
    <row r="8" spans="1:3">
      <c r="A8" s="4" t="s">
        <v>366</v>
      </c>
      <c r="B8" s="6" t="n">
        <v>92251</v>
      </c>
      <c r="C8" s="6" t="n">
        <v>63029</v>
      </c>
    </row>
    <row r="9" spans="1:3">
      <c r="A9" s="3" t="s">
        <v>367</v>
      </c>
    </row>
    <row r="10" spans="1:3">
      <c r="A10" s="4" t="s">
        <v>368</v>
      </c>
      <c r="B10" s="6" t="n">
        <v>4896</v>
      </c>
      <c r="C10" s="6" t="n">
        <v>3642</v>
      </c>
    </row>
    <row r="11" spans="1:3">
      <c r="A11" s="4" t="s">
        <v>369</v>
      </c>
      <c r="B11" s="6" t="n">
        <v>87355</v>
      </c>
      <c r="C11" s="6" t="n">
        <v>59387</v>
      </c>
    </row>
    <row r="12" spans="1:3">
      <c r="A12" s="4" t="s">
        <v>366</v>
      </c>
      <c r="B12" s="6" t="n">
        <v>92251</v>
      </c>
      <c r="C12" s="7" t="n">
        <v>63029</v>
      </c>
    </row>
    <row r="13" spans="1:3">
      <c r="A13" s="4" t="s">
        <v>370</v>
      </c>
      <c r="B13" s="7" t="n">
        <v>1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371</v>
      </c>
      <c r="B1" s="2" t="s">
        <v>1</v>
      </c>
    </row>
    <row r="2" spans="1:2">
      <c r="B2" s="2" t="s">
        <v>322</v>
      </c>
    </row>
    <row r="3" spans="1:2">
      <c r="A3" s="3" t="s">
        <v>372</v>
      </c>
    </row>
    <row r="4" spans="1:2">
      <c r="A4" s="4" t="s">
        <v>373</v>
      </c>
      <c r="B4" s="7" t="n">
        <v>129770</v>
      </c>
    </row>
    <row r="5" spans="1:2">
      <c r="A5" s="4" t="s">
        <v>374</v>
      </c>
      <c r="B5" s="6" t="n">
        <v>114277</v>
      </c>
    </row>
    <row r="6" spans="1:2">
      <c r="A6" s="4" t="s">
        <v>375</v>
      </c>
      <c r="B6" s="6" t="n">
        <v>-575</v>
      </c>
    </row>
    <row r="7" spans="1:2">
      <c r="A7" s="4" t="s">
        <v>158</v>
      </c>
      <c r="B7" s="6" t="n">
        <v>-8950</v>
      </c>
    </row>
    <row r="8" spans="1:2">
      <c r="A8" s="4" t="s">
        <v>376</v>
      </c>
      <c r="B8" s="7" t="n">
        <v>2345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7</v>
      </c>
      <c r="B1" s="2" t="s">
        <v>284</v>
      </c>
      <c r="C1" s="2" t="s">
        <v>285</v>
      </c>
      <c r="D1" s="2" t="s">
        <v>2</v>
      </c>
      <c r="E1" s="2" t="s">
        <v>74</v>
      </c>
      <c r="F1" s="2" t="s">
        <v>2</v>
      </c>
      <c r="G1" s="2" t="s">
        <v>74</v>
      </c>
      <c r="H1" s="2" t="s">
        <v>25</v>
      </c>
    </row>
    <row r="2" spans="1:8">
      <c r="A2" s="3" t="s">
        <v>378</v>
      </c>
    </row>
    <row r="3" spans="1:8">
      <c r="A3" s="4" t="s">
        <v>379</v>
      </c>
      <c r="D3" s="7" t="n">
        <v>236441</v>
      </c>
      <c r="F3" s="7" t="n">
        <v>236441</v>
      </c>
      <c r="H3" s="7" t="n">
        <v>185314</v>
      </c>
    </row>
    <row r="4" spans="1:8">
      <c r="A4" s="4" t="s">
        <v>380</v>
      </c>
      <c r="D4" s="6" t="n">
        <v>73970</v>
      </c>
      <c r="F4" s="6" t="n">
        <v>73970</v>
      </c>
      <c r="H4" s="6" t="n">
        <v>64504</v>
      </c>
    </row>
    <row r="5" spans="1:8">
      <c r="A5" s="4" t="s">
        <v>381</v>
      </c>
      <c r="D5" s="6" t="n">
        <v>4400</v>
      </c>
      <c r="E5" s="7" t="n">
        <v>2200</v>
      </c>
      <c r="F5" s="6" t="n">
        <v>13000</v>
      </c>
      <c r="G5" s="7" t="n">
        <v>6700</v>
      </c>
    </row>
    <row r="6" spans="1:8">
      <c r="A6" s="4" t="s">
        <v>382</v>
      </c>
      <c r="F6" s="6" t="n">
        <v>3100</v>
      </c>
    </row>
    <row r="7" spans="1:8">
      <c r="A7" s="3" t="s">
        <v>383</v>
      </c>
    </row>
    <row r="8" spans="1:8">
      <c r="A8" s="4" t="s">
        <v>384</v>
      </c>
      <c r="D8" s="6" t="n">
        <v>4219</v>
      </c>
      <c r="F8" s="6" t="n">
        <v>4219</v>
      </c>
    </row>
    <row r="9" spans="1:8">
      <c r="A9" s="6" t="n">
        <v>2016</v>
      </c>
      <c r="D9" s="6" t="n">
        <v>16649</v>
      </c>
      <c r="F9" s="6" t="n">
        <v>16649</v>
      </c>
    </row>
    <row r="10" spans="1:8">
      <c r="A10" s="6" t="n">
        <v>2017</v>
      </c>
      <c r="D10" s="6" t="n">
        <v>16401</v>
      </c>
      <c r="F10" s="6" t="n">
        <v>16401</v>
      </c>
    </row>
    <row r="11" spans="1:8">
      <c r="A11" s="6" t="n">
        <v>2018</v>
      </c>
      <c r="D11" s="6" t="n">
        <v>15614</v>
      </c>
      <c r="F11" s="6" t="n">
        <v>15614</v>
      </c>
    </row>
    <row r="12" spans="1:8">
      <c r="A12" s="6" t="n">
        <v>2019</v>
      </c>
      <c r="D12" s="6" t="n">
        <v>14554</v>
      </c>
      <c r="F12" s="6" t="n">
        <v>14554</v>
      </c>
    </row>
    <row r="13" spans="1:8">
      <c r="A13" s="4" t="s">
        <v>385</v>
      </c>
      <c r="D13" s="6" t="n">
        <v>95034</v>
      </c>
      <c r="F13" s="6" t="n">
        <v>95034</v>
      </c>
    </row>
    <row r="14" spans="1:8">
      <c r="A14" s="4" t="s">
        <v>149</v>
      </c>
      <c r="D14" s="6" t="n">
        <v>162471</v>
      </c>
      <c r="F14" s="6" t="n">
        <v>162471</v>
      </c>
      <c r="H14" s="6" t="n">
        <v>120810</v>
      </c>
    </row>
    <row r="15" spans="1:8">
      <c r="A15" s="4" t="s">
        <v>386</v>
      </c>
    </row>
    <row r="16" spans="1:8">
      <c r="A16" s="3" t="s">
        <v>378</v>
      </c>
    </row>
    <row r="17" spans="1:8">
      <c r="A17" s="4" t="s">
        <v>379</v>
      </c>
      <c r="D17" s="6" t="n">
        <v>155019</v>
      </c>
      <c r="F17" s="6" t="n">
        <v>155019</v>
      </c>
      <c r="H17" s="6" t="n">
        <v>98750</v>
      </c>
    </row>
    <row r="18" spans="1:8">
      <c r="A18" s="4" t="s">
        <v>380</v>
      </c>
      <c r="D18" s="6" t="n">
        <v>32913</v>
      </c>
      <c r="F18" s="6" t="n">
        <v>32913</v>
      </c>
      <c r="H18" s="6" t="n">
        <v>24628</v>
      </c>
    </row>
    <row r="19" spans="1:8">
      <c r="A19" s="4" t="s">
        <v>387</v>
      </c>
    </row>
    <row r="20" spans="1:8">
      <c r="A20" s="3" t="s">
        <v>378</v>
      </c>
    </row>
    <row r="21" spans="1:8">
      <c r="A21" s="4" t="s">
        <v>379</v>
      </c>
      <c r="D21" s="6" t="n">
        <v>56390</v>
      </c>
      <c r="F21" s="6" t="n">
        <v>56390</v>
      </c>
      <c r="H21" s="6" t="n">
        <v>58916</v>
      </c>
    </row>
    <row r="22" spans="1:8">
      <c r="A22" s="4" t="s">
        <v>380</v>
      </c>
      <c r="D22" s="6" t="n">
        <v>25472</v>
      </c>
      <c r="F22" s="6" t="n">
        <v>25472</v>
      </c>
      <c r="H22" s="6" t="n">
        <v>23416</v>
      </c>
    </row>
    <row r="23" spans="1:8">
      <c r="A23" s="4" t="s">
        <v>388</v>
      </c>
    </row>
    <row r="24" spans="1:8">
      <c r="A24" s="3" t="s">
        <v>378</v>
      </c>
    </row>
    <row r="25" spans="1:8">
      <c r="A25" s="4" t="s">
        <v>379</v>
      </c>
      <c r="D25" s="6" t="n">
        <v>24611</v>
      </c>
      <c r="F25" s="6" t="n">
        <v>24611</v>
      </c>
      <c r="H25" s="6" t="n">
        <v>25881</v>
      </c>
    </row>
    <row r="26" spans="1:8">
      <c r="A26" s="4" t="s">
        <v>380</v>
      </c>
      <c r="D26" s="6" t="n">
        <v>15369</v>
      </c>
      <c r="F26" s="6" t="n">
        <v>15369</v>
      </c>
      <c r="H26" s="6" t="n">
        <v>15158</v>
      </c>
    </row>
    <row r="27" spans="1:8">
      <c r="A27" s="4" t="s">
        <v>389</v>
      </c>
    </row>
    <row r="28" spans="1:8">
      <c r="A28" s="3" t="s">
        <v>378</v>
      </c>
    </row>
    <row r="29" spans="1:8">
      <c r="A29" s="4" t="s">
        <v>379</v>
      </c>
      <c r="D29" s="6" t="n">
        <v>421</v>
      </c>
      <c r="F29" s="6" t="n">
        <v>421</v>
      </c>
      <c r="H29" s="6" t="n">
        <v>1767</v>
      </c>
    </row>
    <row r="30" spans="1:8">
      <c r="A30" s="4" t="s">
        <v>380</v>
      </c>
      <c r="D30" s="6" t="n">
        <v>216</v>
      </c>
      <c r="F30" s="6" t="n">
        <v>216</v>
      </c>
      <c r="H30" s="7" t="n">
        <v>1302</v>
      </c>
    </row>
    <row r="31" spans="1:8">
      <c r="A31" s="4" t="s">
        <v>390</v>
      </c>
    </row>
    <row r="32" spans="1:8">
      <c r="A32" s="3" t="s">
        <v>378</v>
      </c>
    </row>
    <row r="33" spans="1:8">
      <c r="A33" s="4" t="s">
        <v>391</v>
      </c>
      <c r="C33" s="7" t="n">
        <v>45900</v>
      </c>
    </row>
    <row r="34" spans="1:8">
      <c r="A34" s="4" t="s">
        <v>392</v>
      </c>
      <c r="C34" s="4" t="s">
        <v>314</v>
      </c>
    </row>
    <row r="35" spans="1:8">
      <c r="A35" s="4" t="s">
        <v>393</v>
      </c>
    </row>
    <row r="36" spans="1:8">
      <c r="A36" s="3" t="s">
        <v>378</v>
      </c>
    </row>
    <row r="37" spans="1:8">
      <c r="A37" s="4" t="s">
        <v>391</v>
      </c>
      <c r="C37" s="7" t="n">
        <v>14300</v>
      </c>
    </row>
    <row r="38" spans="1:8">
      <c r="A38" s="4" t="s">
        <v>392</v>
      </c>
      <c r="C38" s="4" t="s">
        <v>318</v>
      </c>
    </row>
    <row r="39" spans="1:8">
      <c r="A39" s="4" t="s">
        <v>394</v>
      </c>
    </row>
    <row r="40" spans="1:8">
      <c r="A40" s="3" t="s">
        <v>378</v>
      </c>
    </row>
    <row r="41" spans="1:8">
      <c r="A41" s="4" t="s">
        <v>391</v>
      </c>
      <c r="C41" s="7" t="n">
        <v>600</v>
      </c>
    </row>
    <row r="42" spans="1:8">
      <c r="A42" s="4" t="s">
        <v>392</v>
      </c>
      <c r="C42" s="4" t="s">
        <v>316</v>
      </c>
    </row>
    <row r="43" spans="1:8">
      <c r="A43" s="4" t="s">
        <v>395</v>
      </c>
    </row>
    <row r="44" spans="1:8">
      <c r="A44" s="3" t="s">
        <v>378</v>
      </c>
    </row>
    <row r="45" spans="1:8">
      <c r="A45" s="4" t="s">
        <v>391</v>
      </c>
      <c r="B45" s="7" t="n">
        <v>62800</v>
      </c>
      <c r="D45" s="6" t="n">
        <v>58900</v>
      </c>
      <c r="F45" s="6" t="n">
        <v>58900</v>
      </c>
    </row>
    <row r="46" spans="1:8">
      <c r="A46" s="4" t="s">
        <v>392</v>
      </c>
      <c r="B46" s="4" t="s">
        <v>312</v>
      </c>
    </row>
    <row r="47" spans="1:8">
      <c r="A47" s="4" t="s">
        <v>396</v>
      </c>
    </row>
    <row r="48" spans="1:8">
      <c r="A48" s="3" t="s">
        <v>378</v>
      </c>
    </row>
    <row r="49" spans="1:8">
      <c r="A49" s="4" t="s">
        <v>391</v>
      </c>
      <c r="B49" s="7" t="n">
        <v>100</v>
      </c>
      <c r="D49" s="7" t="n">
        <v>100</v>
      </c>
      <c r="F49" s="7" t="n">
        <v>100</v>
      </c>
    </row>
    <row r="50" spans="1:8">
      <c r="A50" s="4" t="s">
        <v>392</v>
      </c>
      <c r="B50" s="4" t="s">
        <v>3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7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5"/>
    <col customWidth="1" max="7" min="7" width="14"/>
    <col customWidth="1" max="8" min="8" width="16"/>
    <col customWidth="1" max="9" min="9" width="14"/>
    <col customWidth="1" max="10" min="10" width="14"/>
    <col customWidth="1" max="11" min="11" width="16"/>
    <col customWidth="1" max="12" min="12" width="14"/>
  </cols>
  <sheetData>
    <row r="1" spans="1:12">
      <c r="A1" s="1" t="s">
        <v>398</v>
      </c>
      <c r="B1" s="2" t="s">
        <v>399</v>
      </c>
      <c r="C1" s="2" t="s">
        <v>2</v>
      </c>
      <c r="D1" s="2" t="s">
        <v>284</v>
      </c>
      <c r="E1" s="2" t="s">
        <v>285</v>
      </c>
      <c r="F1" s="2" t="s">
        <v>2</v>
      </c>
      <c r="G1" s="2" t="s">
        <v>74</v>
      </c>
      <c r="H1" s="2" t="s">
        <v>2</v>
      </c>
      <c r="I1" s="2" t="s">
        <v>74</v>
      </c>
      <c r="J1" s="2" t="s">
        <v>25</v>
      </c>
      <c r="K1" s="2" t="s">
        <v>400</v>
      </c>
      <c r="L1" s="2" t="s">
        <v>401</v>
      </c>
    </row>
    <row r="2" spans="1:12">
      <c r="A2" s="3" t="s">
        <v>402</v>
      </c>
    </row>
    <row r="3" spans="1:12">
      <c r="A3" s="4" t="s">
        <v>145</v>
      </c>
      <c r="E3" s="7" t="n">
        <v>92000000</v>
      </c>
      <c r="H3" s="7" t="n">
        <v>632800000</v>
      </c>
      <c r="I3" s="7" t="n">
        <v>92000000</v>
      </c>
    </row>
    <row r="4" spans="1:12">
      <c r="A4" s="4" t="s">
        <v>403</v>
      </c>
      <c r="J4" s="7" t="n">
        <v>49500000</v>
      </c>
    </row>
    <row r="5" spans="1:12">
      <c r="A5" s="4" t="s">
        <v>16</v>
      </c>
      <c r="H5" s="4" t="s">
        <v>17</v>
      </c>
    </row>
    <row r="6" spans="1:12">
      <c r="A6" s="4" t="s">
        <v>404</v>
      </c>
      <c r="C6" s="7" t="n">
        <v>4800000</v>
      </c>
      <c r="F6" s="7" t="n">
        <v>4800000</v>
      </c>
      <c r="H6" s="7" t="n">
        <v>4800000</v>
      </c>
    </row>
    <row r="7" spans="1:12">
      <c r="A7" s="4" t="s">
        <v>405</v>
      </c>
      <c r="C7" s="6" t="n">
        <v>-2780000</v>
      </c>
      <c r="F7" s="6" t="n">
        <v>-2780000</v>
      </c>
      <c r="H7" s="6" t="n">
        <v>-2780000</v>
      </c>
      <c r="J7" s="6" t="n">
        <v>-540000</v>
      </c>
    </row>
    <row r="8" spans="1:12">
      <c r="A8" s="4" t="s">
        <v>406</v>
      </c>
      <c r="C8" s="6" t="n">
        <v>302067000</v>
      </c>
      <c r="F8" s="6" t="n">
        <v>302067000</v>
      </c>
      <c r="H8" s="6" t="n">
        <v>302067000</v>
      </c>
      <c r="J8" s="6" t="n">
        <v>56860000</v>
      </c>
    </row>
    <row r="9" spans="1:12">
      <c r="A9" s="4" t="s">
        <v>407</v>
      </c>
      <c r="C9" s="6" t="n">
        <v>24387000</v>
      </c>
      <c r="F9" s="6" t="n">
        <v>24387000</v>
      </c>
      <c r="H9" s="6" t="n">
        <v>24387000</v>
      </c>
      <c r="J9" s="6" t="n">
        <v>2359000</v>
      </c>
    </row>
    <row r="10" spans="1:12">
      <c r="A10" s="4" t="s">
        <v>408</v>
      </c>
      <c r="C10" s="6" t="n">
        <v>277680000</v>
      </c>
      <c r="F10" s="7" t="n">
        <v>277680000</v>
      </c>
      <c r="H10" s="7" t="n">
        <v>277680000</v>
      </c>
      <c r="J10" s="6" t="n">
        <v>54501000</v>
      </c>
    </row>
    <row r="11" spans="1:12">
      <c r="A11" s="4" t="s">
        <v>409</v>
      </c>
      <c r="F11" s="4" t="s">
        <v>410</v>
      </c>
      <c r="G11" s="4" t="s">
        <v>411</v>
      </c>
      <c r="H11" s="4" t="s">
        <v>412</v>
      </c>
      <c r="I11" s="4" t="s">
        <v>411</v>
      </c>
    </row>
    <row r="12" spans="1:12">
      <c r="A12" s="4" t="s">
        <v>413</v>
      </c>
      <c r="H12" s="7" t="n">
        <v>389000000</v>
      </c>
      <c r="I12" s="7" t="n">
        <v>8000000</v>
      </c>
    </row>
    <row r="13" spans="1:12">
      <c r="A13" s="4" t="s">
        <v>414</v>
      </c>
      <c r="C13" s="6" t="n">
        <v>7700000</v>
      </c>
      <c r="F13" s="7" t="n">
        <v>7700000</v>
      </c>
      <c r="H13" s="6" t="n">
        <v>7700000</v>
      </c>
    </row>
    <row r="14" spans="1:12">
      <c r="A14" s="4" t="s">
        <v>415</v>
      </c>
      <c r="C14" s="6" t="n">
        <v>2800000</v>
      </c>
      <c r="F14" s="6" t="n">
        <v>2800000</v>
      </c>
      <c r="H14" s="6" t="n">
        <v>2800000</v>
      </c>
    </row>
    <row r="15" spans="1:12">
      <c r="A15" s="4" t="s">
        <v>416</v>
      </c>
      <c r="J15" s="6" t="n">
        <v>500000</v>
      </c>
    </row>
    <row r="16" spans="1:12">
      <c r="A16" s="4" t="s">
        <v>36</v>
      </c>
      <c r="C16" s="6" t="n">
        <v>6865000</v>
      </c>
      <c r="F16" s="6" t="n">
        <v>6865000</v>
      </c>
      <c r="H16" s="6" t="n">
        <v>6865000</v>
      </c>
      <c r="J16" s="6" t="n">
        <v>7989000</v>
      </c>
    </row>
    <row r="17" spans="1:12">
      <c r="A17" s="3" t="s">
        <v>184</v>
      </c>
    </row>
    <row r="18" spans="1:12">
      <c r="A18" s="4" t="s">
        <v>417</v>
      </c>
      <c r="L18" s="7" t="n">
        <v>100000000</v>
      </c>
    </row>
    <row r="19" spans="1:12">
      <c r="A19" s="4" t="s">
        <v>418</v>
      </c>
      <c r="L19" s="6" t="n">
        <v>250000000</v>
      </c>
    </row>
    <row r="20" spans="1:12">
      <c r="A20" s="4" t="s">
        <v>419</v>
      </c>
      <c r="C20" s="6" t="n">
        <v>144100000</v>
      </c>
      <c r="F20" s="6" t="n">
        <v>144100000</v>
      </c>
      <c r="H20" s="6" t="n">
        <v>144100000</v>
      </c>
      <c r="J20" s="6" t="n">
        <v>86600000</v>
      </c>
    </row>
    <row r="21" spans="1:12">
      <c r="A21" s="4" t="s">
        <v>420</v>
      </c>
      <c r="C21" s="7" t="n">
        <v>5900000</v>
      </c>
      <c r="F21" s="7" t="n">
        <v>5900000</v>
      </c>
      <c r="H21" s="7" t="n">
        <v>5900000</v>
      </c>
      <c r="J21" s="6" t="n">
        <v>5900000</v>
      </c>
    </row>
    <row r="22" spans="1:12">
      <c r="A22" s="4" t="s">
        <v>421</v>
      </c>
      <c r="C22" s="4" t="s">
        <v>422</v>
      </c>
      <c r="F22" s="4" t="s">
        <v>422</v>
      </c>
      <c r="H22" s="4" t="s">
        <v>422</v>
      </c>
    </row>
    <row r="23" spans="1:12">
      <c r="A23" s="4" t="s">
        <v>423</v>
      </c>
      <c r="C23" s="4" t="s">
        <v>424</v>
      </c>
      <c r="F23" s="4" t="s">
        <v>424</v>
      </c>
      <c r="H23" s="4" t="s">
        <v>424</v>
      </c>
    </row>
    <row r="24" spans="1:12">
      <c r="A24" s="4" t="s">
        <v>425</v>
      </c>
    </row>
    <row r="25" spans="1:12">
      <c r="A25" s="3" t="s">
        <v>402</v>
      </c>
    </row>
    <row r="26" spans="1:12">
      <c r="A26" s="4" t="s">
        <v>426</v>
      </c>
      <c r="C26" s="7" t="n">
        <v>150000000</v>
      </c>
      <c r="F26" s="7" t="n">
        <v>150000000</v>
      </c>
      <c r="H26" s="7" t="n">
        <v>150000000</v>
      </c>
    </row>
    <row r="27" spans="1:12">
      <c r="A27" s="4" t="s">
        <v>427</v>
      </c>
    </row>
    <row r="28" spans="1:12">
      <c r="A28" s="3" t="s">
        <v>402</v>
      </c>
    </row>
    <row r="29" spans="1:12">
      <c r="A29" s="4" t="s">
        <v>428</v>
      </c>
      <c r="C29" s="4" t="s">
        <v>429</v>
      </c>
      <c r="F29" s="4" t="s">
        <v>429</v>
      </c>
      <c r="H29" s="4" t="s">
        <v>429</v>
      </c>
    </row>
    <row r="30" spans="1:12">
      <c r="A30" s="4" t="s">
        <v>426</v>
      </c>
      <c r="J30" s="6" t="n">
        <v>0</v>
      </c>
    </row>
    <row r="31" spans="1:12">
      <c r="A31" s="4" t="s">
        <v>430</v>
      </c>
    </row>
    <row r="32" spans="1:12">
      <c r="A32" s="3" t="s">
        <v>402</v>
      </c>
    </row>
    <row r="33" spans="1:12">
      <c r="A33" s="4" t="s">
        <v>431</v>
      </c>
      <c r="C33" s="7" t="n">
        <v>10000000</v>
      </c>
    </row>
    <row r="34" spans="1:12">
      <c r="A34" s="4" t="s">
        <v>404</v>
      </c>
    </row>
    <row r="35" spans="1:12">
      <c r="A35" s="3" t="s">
        <v>402</v>
      </c>
    </row>
    <row r="36" spans="1:12">
      <c r="A36" s="4" t="s">
        <v>404</v>
      </c>
      <c r="C36" s="6" t="n">
        <v>400000</v>
      </c>
      <c r="F36" s="7" t="n">
        <v>400000</v>
      </c>
      <c r="H36" s="7" t="n">
        <v>400000</v>
      </c>
      <c r="J36" s="6" t="n">
        <v>500000</v>
      </c>
    </row>
    <row r="37" spans="1:12">
      <c r="A37" s="4" t="s">
        <v>432</v>
      </c>
    </row>
    <row r="38" spans="1:12">
      <c r="A38" s="3" t="s">
        <v>402</v>
      </c>
    </row>
    <row r="39" spans="1:12">
      <c r="A39" s="4" t="s">
        <v>433</v>
      </c>
      <c r="C39" s="6" t="n">
        <v>4447000</v>
      </c>
      <c r="F39" s="6" t="n">
        <v>4447000</v>
      </c>
      <c r="H39" s="6" t="n">
        <v>4447000</v>
      </c>
      <c r="J39" s="6" t="n">
        <v>6900000</v>
      </c>
    </row>
    <row r="40" spans="1:12">
      <c r="A40" s="4" t="s">
        <v>434</v>
      </c>
    </row>
    <row r="41" spans="1:12">
      <c r="A41" s="3" t="s">
        <v>402</v>
      </c>
    </row>
    <row r="42" spans="1:12">
      <c r="A42" s="4" t="s">
        <v>426</v>
      </c>
      <c r="C42" s="7" t="n">
        <v>150000000</v>
      </c>
      <c r="F42" s="7" t="n">
        <v>150000000</v>
      </c>
      <c r="H42" s="7" t="n">
        <v>150000000</v>
      </c>
      <c r="J42" s="7" t="n">
        <v>50000000</v>
      </c>
    </row>
    <row r="43" spans="1:12">
      <c r="A43" s="4" t="s">
        <v>435</v>
      </c>
      <c r="L43" s="7" t="n">
        <v>150000000</v>
      </c>
    </row>
    <row r="44" spans="1:12">
      <c r="A44" s="4" t="s">
        <v>436</v>
      </c>
      <c r="C44" s="4" t="s">
        <v>429</v>
      </c>
      <c r="F44" s="4" t="s">
        <v>429</v>
      </c>
      <c r="H44" s="4" t="s">
        <v>429</v>
      </c>
      <c r="J44" s="4" t="s">
        <v>437</v>
      </c>
    </row>
    <row r="45" spans="1:12">
      <c r="A45" s="4" t="s">
        <v>438</v>
      </c>
    </row>
    <row r="46" spans="1:12">
      <c r="A46" s="3" t="s">
        <v>402</v>
      </c>
    </row>
    <row r="47" spans="1:12">
      <c r="A47" s="4" t="s">
        <v>426</v>
      </c>
      <c r="C47" s="7" t="n">
        <v>300000000</v>
      </c>
      <c r="F47" s="7" t="n">
        <v>300000000</v>
      </c>
      <c r="H47" s="7" t="n">
        <v>300000000</v>
      </c>
    </row>
    <row r="48" spans="1:12">
      <c r="A48" s="4" t="s">
        <v>439</v>
      </c>
    </row>
    <row r="49" spans="1:12">
      <c r="A49" s="3" t="s">
        <v>402</v>
      </c>
    </row>
    <row r="50" spans="1:12">
      <c r="A50" s="4" t="s">
        <v>433</v>
      </c>
      <c r="C50" s="6" t="n">
        <v>4400000</v>
      </c>
      <c r="F50" s="6" t="n">
        <v>4400000</v>
      </c>
      <c r="H50" s="6" t="n">
        <v>4400000</v>
      </c>
    </row>
    <row r="51" spans="1:12">
      <c r="A51" s="4" t="s">
        <v>440</v>
      </c>
      <c r="C51" s="6" t="n">
        <v>1800000</v>
      </c>
      <c r="F51" s="6" t="n">
        <v>1800000</v>
      </c>
      <c r="H51" s="6" t="n">
        <v>1800000</v>
      </c>
    </row>
    <row r="52" spans="1:12">
      <c r="A52" s="4" t="s">
        <v>441</v>
      </c>
      <c r="C52" s="7" t="n">
        <v>2600000</v>
      </c>
      <c r="F52" s="7" t="n">
        <v>2600000</v>
      </c>
      <c r="H52" s="7" t="n">
        <v>2600000</v>
      </c>
    </row>
    <row r="53" spans="1:12">
      <c r="A53" s="4" t="s">
        <v>442</v>
      </c>
    </row>
    <row r="54" spans="1:12">
      <c r="A54" s="3" t="s">
        <v>402</v>
      </c>
    </row>
    <row r="55" spans="1:12">
      <c r="A55" s="4" t="s">
        <v>443</v>
      </c>
      <c r="C55" s="4" t="s">
        <v>444</v>
      </c>
      <c r="F55" s="4" t="s">
        <v>444</v>
      </c>
      <c r="H55" s="4" t="s">
        <v>444</v>
      </c>
    </row>
    <row r="56" spans="1:12">
      <c r="A56" s="4" t="s">
        <v>439</v>
      </c>
    </row>
    <row r="57" spans="1:12">
      <c r="A57" s="3" t="s">
        <v>402</v>
      </c>
    </row>
    <row r="58" spans="1:12">
      <c r="A58" s="4" t="s">
        <v>413</v>
      </c>
      <c r="J58" s="7" t="n">
        <v>42000000</v>
      </c>
    </row>
    <row r="59" spans="1:12">
      <c r="A59" s="4" t="s">
        <v>445</v>
      </c>
    </row>
    <row r="60" spans="1:12">
      <c r="A60" s="3" t="s">
        <v>402</v>
      </c>
    </row>
    <row r="61" spans="1:12">
      <c r="A61" s="4" t="s">
        <v>446</v>
      </c>
      <c r="K61" s="7" t="n">
        <v>300000000</v>
      </c>
    </row>
    <row r="62" spans="1:12">
      <c r="A62" s="4" t="s">
        <v>447</v>
      </c>
    </row>
    <row r="63" spans="1:12">
      <c r="A63" s="3" t="s">
        <v>402</v>
      </c>
    </row>
    <row r="64" spans="1:12">
      <c r="A64" s="4" t="s">
        <v>446</v>
      </c>
      <c r="D64" s="7" t="n">
        <v>100000000</v>
      </c>
    </row>
    <row r="65" spans="1:12">
      <c r="A65" s="4" t="s">
        <v>448</v>
      </c>
    </row>
    <row r="66" spans="1:12">
      <c r="A66" s="3" t="s">
        <v>402</v>
      </c>
    </row>
    <row r="67" spans="1:12">
      <c r="A67" s="4" t="s">
        <v>403</v>
      </c>
      <c r="C67" s="7" t="n">
        <v>309200000</v>
      </c>
      <c r="F67" s="7" t="n">
        <v>309200000</v>
      </c>
      <c r="H67" s="7" t="n">
        <v>309200000</v>
      </c>
    </row>
    <row r="68" spans="1:12">
      <c r="A68" s="4" t="s">
        <v>449</v>
      </c>
    </row>
    <row r="69" spans="1:12">
      <c r="A69" s="3" t="s">
        <v>402</v>
      </c>
    </row>
    <row r="70" spans="1:12">
      <c r="A70" s="4" t="s">
        <v>446</v>
      </c>
      <c r="K70" s="6" t="n">
        <v>150000000</v>
      </c>
    </row>
    <row r="71" spans="1:12">
      <c r="A71" s="4" t="s">
        <v>450</v>
      </c>
      <c r="H71" s="6" t="n">
        <v>16400000</v>
      </c>
    </row>
    <row r="72" spans="1:12">
      <c r="A72" s="4" t="s">
        <v>451</v>
      </c>
    </row>
    <row r="73" spans="1:12">
      <c r="A73" s="3" t="s">
        <v>402</v>
      </c>
    </row>
    <row r="74" spans="1:12">
      <c r="A74" s="4" t="s">
        <v>446</v>
      </c>
      <c r="D74" s="7" t="n">
        <v>310000000</v>
      </c>
    </row>
    <row r="75" spans="1:12">
      <c r="A75" s="4" t="s">
        <v>452</v>
      </c>
      <c r="D75" s="10" t="n">
        <v>0.0025</v>
      </c>
    </row>
    <row r="76" spans="1:12">
      <c r="A76" s="4" t="s">
        <v>453</v>
      </c>
      <c r="D76" s="4" t="s">
        <v>454</v>
      </c>
    </row>
    <row r="77" spans="1:12">
      <c r="A77" s="4" t="s">
        <v>455</v>
      </c>
      <c r="D77" s="6" t="n">
        <v>3</v>
      </c>
    </row>
    <row r="78" spans="1:12">
      <c r="A78" s="4" t="s">
        <v>456</v>
      </c>
      <c r="D78" s="7" t="n">
        <v>5000000</v>
      </c>
    </row>
    <row r="79" spans="1:12">
      <c r="A79" s="4" t="s">
        <v>457</v>
      </c>
      <c r="D79" s="7" t="n">
        <v>1000000</v>
      </c>
    </row>
    <row r="80" spans="1:12">
      <c r="A80" s="4" t="s">
        <v>458</v>
      </c>
      <c r="H80" s="6" t="n">
        <v>8100000</v>
      </c>
    </row>
    <row r="81" spans="1:12">
      <c r="A81" s="4" t="s">
        <v>459</v>
      </c>
      <c r="H81" s="6" t="n">
        <v>5500000</v>
      </c>
    </row>
    <row r="82" spans="1:12">
      <c r="A82" s="4" t="s">
        <v>460</v>
      </c>
      <c r="H82" s="7" t="n">
        <v>2800000</v>
      </c>
    </row>
    <row r="83" spans="1:12">
      <c r="A83" s="4" t="s">
        <v>461</v>
      </c>
      <c r="D83" s="4" t="s">
        <v>462</v>
      </c>
    </row>
    <row r="84" spans="1:12">
      <c r="A84" s="4" t="s">
        <v>463</v>
      </c>
    </row>
    <row r="85" spans="1:12">
      <c r="A85" s="3" t="s">
        <v>402</v>
      </c>
    </row>
    <row r="86" spans="1:12">
      <c r="A86" s="4" t="s">
        <v>446</v>
      </c>
      <c r="K86" s="7" t="n">
        <v>450000000</v>
      </c>
    </row>
    <row r="87" spans="1:12">
      <c r="A87" s="4" t="s">
        <v>453</v>
      </c>
      <c r="H87" s="4" t="s">
        <v>454</v>
      </c>
    </row>
    <row r="88" spans="1:12">
      <c r="A88" s="4" t="s">
        <v>464</v>
      </c>
      <c r="C88" s="7" t="n">
        <v>7500000</v>
      </c>
      <c r="F88" s="7" t="n">
        <v>7500000</v>
      </c>
      <c r="H88" s="7" t="n">
        <v>7500000</v>
      </c>
    </row>
    <row r="89" spans="1:12">
      <c r="A89" s="4" t="s">
        <v>465</v>
      </c>
      <c r="C89" s="4" t="s">
        <v>466</v>
      </c>
      <c r="F89" s="4" t="s">
        <v>466</v>
      </c>
      <c r="H89" s="4" t="s">
        <v>466</v>
      </c>
    </row>
    <row r="90" spans="1:12">
      <c r="A90" s="4" t="s">
        <v>467</v>
      </c>
      <c r="C90" s="7" t="n">
        <v>10000000</v>
      </c>
      <c r="F90" s="7" t="n">
        <v>10000000</v>
      </c>
      <c r="H90" s="7" t="n">
        <v>10000000</v>
      </c>
    </row>
    <row r="91" spans="1:12">
      <c r="A91" s="4" t="s">
        <v>468</v>
      </c>
      <c r="C91" s="6" t="n">
        <v>150000000</v>
      </c>
      <c r="F91" s="6" t="n">
        <v>150000000</v>
      </c>
      <c r="H91" s="7" t="n">
        <v>150000000</v>
      </c>
    </row>
    <row r="92" spans="1:12">
      <c r="A92" s="4" t="s">
        <v>469</v>
      </c>
      <c r="H92" s="4" t="s">
        <v>470</v>
      </c>
    </row>
    <row r="93" spans="1:12">
      <c r="A93" s="4" t="s">
        <v>471</v>
      </c>
    </row>
    <row r="94" spans="1:12">
      <c r="A94" s="3" t="s">
        <v>402</v>
      </c>
    </row>
    <row r="95" spans="1:12">
      <c r="A95" s="4" t="s">
        <v>472</v>
      </c>
      <c r="C95" s="6" t="n">
        <v>15000000</v>
      </c>
      <c r="F95" s="6" t="n">
        <v>15000000</v>
      </c>
      <c r="H95" s="7" t="n">
        <v>15000000</v>
      </c>
    </row>
    <row r="96" spans="1:12">
      <c r="A96" s="4" t="s">
        <v>473</v>
      </c>
      <c r="C96" s="6" t="n">
        <v>1000000</v>
      </c>
      <c r="F96" s="6" t="n">
        <v>1000000</v>
      </c>
      <c r="H96" s="6" t="n">
        <v>1000000</v>
      </c>
    </row>
    <row r="97" spans="1:12">
      <c r="A97" s="4" t="s">
        <v>474</v>
      </c>
      <c r="C97" s="7" t="n">
        <v>500000</v>
      </c>
      <c r="F97" s="7" t="n">
        <v>500000</v>
      </c>
      <c r="H97" s="7" t="n">
        <v>500000</v>
      </c>
    </row>
    <row r="98" spans="1:12">
      <c r="A98" s="4" t="s">
        <v>475</v>
      </c>
    </row>
    <row r="99" spans="1:12">
      <c r="A99" s="3" t="s">
        <v>402</v>
      </c>
    </row>
    <row r="100" spans="1:12">
      <c r="A100" s="4" t="s">
        <v>476</v>
      </c>
      <c r="D100" s="4" t="s">
        <v>477</v>
      </c>
    </row>
    <row r="101" spans="1:12">
      <c r="A101" s="4" t="s">
        <v>478</v>
      </c>
    </row>
    <row r="102" spans="1:12">
      <c r="A102" s="3" t="s">
        <v>402</v>
      </c>
    </row>
    <row r="103" spans="1:12">
      <c r="A103" s="4" t="s">
        <v>476</v>
      </c>
      <c r="D103" s="4" t="s">
        <v>479</v>
      </c>
    </row>
    <row r="104" spans="1:12">
      <c r="A104" s="4" t="s">
        <v>480</v>
      </c>
      <c r="D104" s="4" t="s">
        <v>462</v>
      </c>
    </row>
    <row r="105" spans="1:12">
      <c r="A105" s="4" t="s">
        <v>481</v>
      </c>
    </row>
    <row r="106" spans="1:12">
      <c r="A106" s="3" t="s">
        <v>402</v>
      </c>
    </row>
    <row r="107" spans="1:12">
      <c r="A107" s="4" t="s">
        <v>482</v>
      </c>
      <c r="C107" s="4" t="s">
        <v>454</v>
      </c>
    </row>
    <row r="108" spans="1:12">
      <c r="A108" s="4" t="s">
        <v>483</v>
      </c>
    </row>
    <row r="109" spans="1:12">
      <c r="A109" s="3" t="s">
        <v>402</v>
      </c>
    </row>
    <row r="110" spans="1:12">
      <c r="A110" s="4" t="s">
        <v>484</v>
      </c>
      <c r="D110" s="7" t="n">
        <v>25000000</v>
      </c>
    </row>
    <row r="111" spans="1:12">
      <c r="A111" s="4" t="s">
        <v>485</v>
      </c>
    </row>
    <row r="112" spans="1:12">
      <c r="A112" s="3" t="s">
        <v>402</v>
      </c>
    </row>
    <row r="113" spans="1:12">
      <c r="A113" s="4" t="s">
        <v>484</v>
      </c>
      <c r="D113" s="7" t="n">
        <v>50000000</v>
      </c>
    </row>
    <row r="114" spans="1:12">
      <c r="A114" s="4" t="s">
        <v>486</v>
      </c>
    </row>
    <row r="115" spans="1:12">
      <c r="A115" s="3" t="s">
        <v>402</v>
      </c>
    </row>
    <row r="116" spans="1:12">
      <c r="A116" s="4" t="s">
        <v>408</v>
      </c>
      <c r="J116" s="6" t="n">
        <v>54500000</v>
      </c>
    </row>
    <row r="117" spans="1:12">
      <c r="A117" s="4" t="s">
        <v>416</v>
      </c>
      <c r="J117" s="6" t="n">
        <v>500000</v>
      </c>
    </row>
    <row r="118" spans="1:12">
      <c r="A118" s="4" t="s">
        <v>36</v>
      </c>
      <c r="J118" s="7" t="n">
        <v>8000000</v>
      </c>
    </row>
    <row r="119" spans="1:12">
      <c r="A119" s="4" t="s">
        <v>487</v>
      </c>
    </row>
    <row r="120" spans="1:12">
      <c r="A120" s="3" t="s">
        <v>402</v>
      </c>
    </row>
    <row r="121" spans="1:12">
      <c r="A121" s="4" t="s">
        <v>482</v>
      </c>
      <c r="D121" s="4" t="s">
        <v>488</v>
      </c>
    </row>
    <row r="122" spans="1:12">
      <c r="A122" s="4" t="s">
        <v>489</v>
      </c>
    </row>
    <row r="123" spans="1:12">
      <c r="A123" s="3" t="s">
        <v>402</v>
      </c>
    </row>
    <row r="124" spans="1:12">
      <c r="A124" s="4" t="s">
        <v>455</v>
      </c>
      <c r="H124" s="11" t="n">
        <v>0.035</v>
      </c>
    </row>
    <row r="125" spans="1:12">
      <c r="A125" s="4" t="s">
        <v>490</v>
      </c>
    </row>
    <row r="126" spans="1:12">
      <c r="A126" s="3" t="s">
        <v>402</v>
      </c>
    </row>
    <row r="127" spans="1:12">
      <c r="A127" s="4" t="s">
        <v>491</v>
      </c>
      <c r="H127" s="4" t="s">
        <v>492</v>
      </c>
    </row>
    <row r="128" spans="1:12">
      <c r="A128" s="4" t="s">
        <v>493</v>
      </c>
    </row>
    <row r="129" spans="1:12">
      <c r="A129" s="3" t="s">
        <v>402</v>
      </c>
    </row>
    <row r="130" spans="1:12">
      <c r="A130" s="4" t="s">
        <v>476</v>
      </c>
      <c r="H130" s="4" t="s">
        <v>494</v>
      </c>
    </row>
    <row r="131" spans="1:12">
      <c r="A131" s="4" t="s">
        <v>495</v>
      </c>
    </row>
    <row r="132" spans="1:12">
      <c r="A132" s="3" t="s">
        <v>402</v>
      </c>
    </row>
    <row r="133" spans="1:12">
      <c r="A133" s="4" t="s">
        <v>476</v>
      </c>
      <c r="H133" s="4" t="s">
        <v>496</v>
      </c>
    </row>
    <row r="134" spans="1:12">
      <c r="A134" s="4" t="s">
        <v>497</v>
      </c>
    </row>
    <row r="135" spans="1:12">
      <c r="A135" s="3" t="s">
        <v>402</v>
      </c>
    </row>
    <row r="136" spans="1:12">
      <c r="A136" s="4" t="s">
        <v>491</v>
      </c>
      <c r="H136" s="4" t="s">
        <v>498</v>
      </c>
    </row>
    <row r="137" spans="1:12">
      <c r="A137" s="4" t="s">
        <v>499</v>
      </c>
    </row>
    <row r="138" spans="1:12">
      <c r="A138" s="3" t="s">
        <v>402</v>
      </c>
    </row>
    <row r="139" spans="1:12">
      <c r="A139" s="4" t="s">
        <v>476</v>
      </c>
      <c r="H139" s="4" t="s">
        <v>500</v>
      </c>
    </row>
    <row r="140" spans="1:12">
      <c r="A140" s="4" t="s">
        <v>501</v>
      </c>
    </row>
    <row r="141" spans="1:12">
      <c r="A141" s="3" t="s">
        <v>402</v>
      </c>
    </row>
    <row r="142" spans="1:12">
      <c r="A142" s="4" t="s">
        <v>476</v>
      </c>
      <c r="H142" s="4" t="s">
        <v>502</v>
      </c>
    </row>
    <row r="143" spans="1:12">
      <c r="A143" s="4" t="s">
        <v>503</v>
      </c>
    </row>
    <row r="144" spans="1:12">
      <c r="A144" s="3" t="s">
        <v>402</v>
      </c>
    </row>
    <row r="145" spans="1:12">
      <c r="A145" s="4" t="s">
        <v>491</v>
      </c>
      <c r="H145" s="4" t="s">
        <v>488</v>
      </c>
    </row>
    <row r="146" spans="1:12">
      <c r="A146" s="4" t="s">
        <v>504</v>
      </c>
    </row>
    <row r="147" spans="1:12">
      <c r="A147" s="3" t="s">
        <v>402</v>
      </c>
    </row>
    <row r="148" spans="1:12">
      <c r="A148" s="4" t="s">
        <v>476</v>
      </c>
      <c r="H148" s="4" t="s">
        <v>462</v>
      </c>
    </row>
    <row r="149" spans="1:12">
      <c r="A149" s="4" t="s">
        <v>505</v>
      </c>
    </row>
    <row r="150" spans="1:12">
      <c r="A150" s="3" t="s">
        <v>402</v>
      </c>
    </row>
    <row r="151" spans="1:12">
      <c r="A151" s="4" t="s">
        <v>476</v>
      </c>
      <c r="H151" s="4" t="s">
        <v>454</v>
      </c>
    </row>
    <row r="152" spans="1:12">
      <c r="A152" s="4" t="s">
        <v>506</v>
      </c>
    </row>
    <row r="153" spans="1:12">
      <c r="A153" s="3" t="s">
        <v>402</v>
      </c>
    </row>
    <row r="154" spans="1:12">
      <c r="A154" s="4" t="s">
        <v>491</v>
      </c>
      <c r="H154" s="4" t="s">
        <v>507</v>
      </c>
    </row>
    <row r="155" spans="1:12">
      <c r="A155" s="4" t="s">
        <v>508</v>
      </c>
    </row>
    <row r="156" spans="1:12">
      <c r="A156" s="3" t="s">
        <v>402</v>
      </c>
    </row>
    <row r="157" spans="1:12">
      <c r="A157" s="4" t="s">
        <v>476</v>
      </c>
      <c r="H157" s="4" t="s">
        <v>509</v>
      </c>
    </row>
    <row r="158" spans="1:12">
      <c r="A158" s="4" t="s">
        <v>510</v>
      </c>
    </row>
    <row r="159" spans="1:12">
      <c r="A159" s="3" t="s">
        <v>402</v>
      </c>
    </row>
    <row r="160" spans="1:12">
      <c r="A160" s="4" t="s">
        <v>476</v>
      </c>
      <c r="H160" s="4" t="s">
        <v>511</v>
      </c>
    </row>
    <row r="161" spans="1:12">
      <c r="A161" s="4" t="s">
        <v>512</v>
      </c>
    </row>
    <row r="162" spans="1:12">
      <c r="A162" s="3" t="s">
        <v>402</v>
      </c>
    </row>
    <row r="163" spans="1:12">
      <c r="A163" s="4" t="s">
        <v>455</v>
      </c>
      <c r="H163" s="10" t="n">
        <v>0.0325</v>
      </c>
    </row>
    <row r="164" spans="1:12">
      <c r="A164" s="4" t="s">
        <v>513</v>
      </c>
    </row>
    <row r="165" spans="1:12">
      <c r="A165" s="3" t="s">
        <v>402</v>
      </c>
    </row>
    <row r="166" spans="1:12">
      <c r="A166" s="4" t="s">
        <v>455</v>
      </c>
      <c r="H166" s="9" t="n">
        <v>0.03</v>
      </c>
    </row>
    <row r="167" spans="1:12">
      <c r="A167" s="4" t="s">
        <v>514</v>
      </c>
    </row>
    <row r="168" spans="1:12">
      <c r="A168" s="3" t="s">
        <v>402</v>
      </c>
    </row>
    <row r="169" spans="1:12">
      <c r="A169" s="4" t="s">
        <v>482</v>
      </c>
      <c r="D169" s="4" t="s">
        <v>515</v>
      </c>
    </row>
    <row r="170" spans="1:12">
      <c r="A170" s="4" t="s">
        <v>516</v>
      </c>
    </row>
    <row r="171" spans="1:12">
      <c r="A171" s="3" t="s">
        <v>402</v>
      </c>
    </row>
    <row r="172" spans="1:12">
      <c r="A172" s="4" t="s">
        <v>450</v>
      </c>
      <c r="B172" s="7" t="n">
        <v>1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7</v>
      </c>
      <c r="B1" s="2" t="s">
        <v>518</v>
      </c>
      <c r="C1" s="2" t="s">
        <v>2</v>
      </c>
      <c r="D1" s="2" t="s">
        <v>74</v>
      </c>
      <c r="E1" s="2" t="s">
        <v>2</v>
      </c>
      <c r="F1" s="2" t="s">
        <v>74</v>
      </c>
      <c r="G1" s="2" t="s">
        <v>519</v>
      </c>
      <c r="H1" s="2" t="s">
        <v>25</v>
      </c>
    </row>
    <row r="2" spans="1:8">
      <c r="A2" s="3" t="s">
        <v>187</v>
      </c>
    </row>
    <row r="3" spans="1:8">
      <c r="A3" s="4" t="s">
        <v>520</v>
      </c>
      <c r="B3" s="7" t="n">
        <v>3700</v>
      </c>
      <c r="G3" s="7" t="n">
        <v>2800</v>
      </c>
    </row>
    <row r="4" spans="1:8">
      <c r="A4" s="4" t="s">
        <v>521</v>
      </c>
      <c r="C4" s="7" t="n">
        <v>2400</v>
      </c>
      <c r="E4" s="7" t="n">
        <v>2400</v>
      </c>
      <c r="H4" s="7" t="n">
        <v>1700</v>
      </c>
    </row>
    <row r="5" spans="1:8">
      <c r="A5" s="4" t="s">
        <v>522</v>
      </c>
      <c r="C5" s="6" t="n">
        <v>3700</v>
      </c>
      <c r="E5" s="6" t="n">
        <v>3700</v>
      </c>
      <c r="H5" s="7" t="n">
        <v>3300</v>
      </c>
    </row>
    <row r="6" spans="1:8">
      <c r="A6" s="3" t="s">
        <v>523</v>
      </c>
    </row>
    <row r="7" spans="1:8">
      <c r="A7" s="4" t="s">
        <v>524</v>
      </c>
      <c r="C7" s="6" t="n">
        <v>928</v>
      </c>
      <c r="D7" s="7" t="n">
        <v>802</v>
      </c>
      <c r="E7" s="6" t="n">
        <v>2784</v>
      </c>
      <c r="F7" s="7" t="n">
        <v>2486</v>
      </c>
    </row>
    <row r="8" spans="1:8">
      <c r="A8" s="4" t="s">
        <v>525</v>
      </c>
      <c r="C8" s="6" t="n">
        <v>207</v>
      </c>
      <c r="D8" s="6" t="n">
        <v>257</v>
      </c>
      <c r="E8" s="6" t="n">
        <v>621</v>
      </c>
      <c r="F8" s="6" t="n">
        <v>768</v>
      </c>
    </row>
    <row r="9" spans="1:8">
      <c r="A9" s="4" t="s">
        <v>526</v>
      </c>
      <c r="C9" s="6" t="n">
        <v>-404</v>
      </c>
      <c r="D9" s="6" t="n">
        <v>-443</v>
      </c>
      <c r="E9" s="6" t="n">
        <v>-1213</v>
      </c>
      <c r="F9" s="6" t="n">
        <v>-1347</v>
      </c>
    </row>
    <row r="10" spans="1:8">
      <c r="A10" s="4" t="s">
        <v>527</v>
      </c>
      <c r="C10" s="6" t="n">
        <v>96</v>
      </c>
      <c r="D10" s="6" t="n">
        <v>40</v>
      </c>
      <c r="E10" s="6" t="n">
        <v>288</v>
      </c>
      <c r="F10" s="6" t="n">
        <v>118</v>
      </c>
    </row>
    <row r="11" spans="1:8">
      <c r="A11" s="4" t="s">
        <v>528</v>
      </c>
      <c r="C11" s="7" t="n">
        <v>827</v>
      </c>
      <c r="D11" s="7" t="n">
        <v>656</v>
      </c>
      <c r="E11" s="7" t="n">
        <v>2480</v>
      </c>
      <c r="F11" s="7" t="n">
        <v>20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29</v>
      </c>
      <c r="B1" s="2" t="s">
        <v>1</v>
      </c>
    </row>
    <row r="2" spans="1:3">
      <c r="B2" s="2" t="s">
        <v>2</v>
      </c>
      <c r="C2" s="2" t="s">
        <v>2</v>
      </c>
    </row>
    <row r="3" spans="1:3">
      <c r="A3" s="3" t="s">
        <v>530</v>
      </c>
    </row>
    <row r="4" spans="1:3">
      <c r="A4" s="4" t="s">
        <v>531</v>
      </c>
      <c r="B4" s="7" t="n">
        <v>535</v>
      </c>
    </row>
    <row r="5" spans="1:3">
      <c r="A5" s="4" t="s">
        <v>532</v>
      </c>
      <c r="B5" s="6" t="n">
        <v>188</v>
      </c>
    </row>
    <row r="6" spans="1:3">
      <c r="A6" s="4" t="s">
        <v>533</v>
      </c>
      <c r="B6" s="6" t="n">
        <v>-193</v>
      </c>
    </row>
    <row r="7" spans="1:3">
      <c r="A7" s="4" t="s">
        <v>534</v>
      </c>
      <c r="B7" s="6" t="n">
        <v>-61</v>
      </c>
    </row>
    <row r="8" spans="1:3">
      <c r="A8" s="4" t="s">
        <v>535</v>
      </c>
      <c r="B8" s="6" t="n">
        <v>469</v>
      </c>
    </row>
    <row r="9" spans="1:3">
      <c r="A9" s="4" t="s">
        <v>536</v>
      </c>
      <c r="B9" s="7" t="n">
        <v>535</v>
      </c>
      <c r="C9" s="7" t="n">
        <v>469</v>
      </c>
    </row>
    <row r="10" spans="1:3">
      <c r="A10" s="4" t="s">
        <v>537</v>
      </c>
      <c r="C10" s="6" t="n">
        <v>303</v>
      </c>
    </row>
    <row r="11" spans="1:3">
      <c r="A11" s="4" t="s">
        <v>538</v>
      </c>
      <c r="C11" s="7" t="n">
        <v>1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9</v>
      </c>
      <c r="B1" s="2" t="s">
        <v>1</v>
      </c>
    </row>
    <row r="2" spans="1:4">
      <c r="B2" s="2" t="s">
        <v>2</v>
      </c>
      <c r="C2" s="2" t="s">
        <v>74</v>
      </c>
      <c r="D2" s="2" t="s">
        <v>25</v>
      </c>
    </row>
    <row r="3" spans="1:4">
      <c r="A3" s="3" t="s">
        <v>540</v>
      </c>
    </row>
    <row r="4" spans="1:4">
      <c r="A4" s="4" t="s">
        <v>541</v>
      </c>
      <c r="B4" s="4" t="s">
        <v>542</v>
      </c>
      <c r="C4" s="4" t="s">
        <v>543</v>
      </c>
    </row>
    <row r="5" spans="1:4">
      <c r="A5" s="4" t="s">
        <v>544</v>
      </c>
      <c r="B5" s="4" t="s">
        <v>545</v>
      </c>
      <c r="C5" s="4" t="s">
        <v>546</v>
      </c>
    </row>
    <row r="6" spans="1:4">
      <c r="A6" s="4" t="s">
        <v>45</v>
      </c>
      <c r="B6" s="7" t="n">
        <v>8186</v>
      </c>
      <c r="D6" s="7" t="n">
        <v>5701</v>
      </c>
    </row>
    <row r="7" spans="1:4">
      <c r="A7" s="4" t="s">
        <v>547</v>
      </c>
      <c r="B7" s="6" t="n">
        <v>500</v>
      </c>
    </row>
    <row r="8" spans="1:4">
      <c r="A8" s="4" t="s">
        <v>548</v>
      </c>
      <c r="B8" s="6" t="n">
        <v>4000</v>
      </c>
    </row>
    <row r="9" spans="1:4">
      <c r="A9" s="4" t="s">
        <v>549</v>
      </c>
      <c r="B9" s="6" t="n">
        <v>6800</v>
      </c>
    </row>
    <row r="10" spans="1:4">
      <c r="A10" s="4" t="s">
        <v>550</v>
      </c>
      <c r="B10" s="6" t="n">
        <v>10000</v>
      </c>
    </row>
    <row r="11" spans="1:4">
      <c r="A11" s="4" t="s">
        <v>551</v>
      </c>
      <c r="B11" s="6" t="n">
        <v>800</v>
      </c>
    </row>
    <row r="12" spans="1:4">
      <c r="A12" s="4" t="s">
        <v>552</v>
      </c>
      <c r="B12" s="6" t="n">
        <v>1100</v>
      </c>
    </row>
    <row r="13" spans="1:4">
      <c r="A13" s="4" t="s">
        <v>290</v>
      </c>
    </row>
    <row r="14" spans="1:4">
      <c r="A14" s="3" t="s">
        <v>540</v>
      </c>
    </row>
    <row r="15" spans="1:4">
      <c r="A15" s="4" t="s">
        <v>45</v>
      </c>
      <c r="B15" s="6" t="n">
        <v>37500</v>
      </c>
    </row>
    <row r="16" spans="1:4">
      <c r="A16" s="4" t="s">
        <v>304</v>
      </c>
    </row>
    <row r="17" spans="1:4">
      <c r="A17" s="3" t="s">
        <v>540</v>
      </c>
    </row>
    <row r="18" spans="1:4">
      <c r="A18" s="4" t="s">
        <v>45</v>
      </c>
      <c r="B18" s="7" t="n">
        <v>14500</v>
      </c>
    </row>
    <row r="19" spans="1:4">
      <c r="A19" s="4" t="s">
        <v>486</v>
      </c>
    </row>
    <row r="20" spans="1:4">
      <c r="A20" s="3" t="s">
        <v>540</v>
      </c>
    </row>
    <row r="21" spans="1:4">
      <c r="A21" s="4" t="s">
        <v>45</v>
      </c>
      <c r="D21" s="6" t="n">
        <v>-5200</v>
      </c>
    </row>
    <row r="22" spans="1:4">
      <c r="A22" s="4" t="s">
        <v>553</v>
      </c>
      <c r="D22" s="6" t="n">
        <v>-14000</v>
      </c>
    </row>
    <row r="23" spans="1:4">
      <c r="A23" s="4" t="s">
        <v>554</v>
      </c>
      <c r="D23" s="7" t="n">
        <v>8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55</v>
      </c>
      <c r="B1" s="2" t="s">
        <v>1</v>
      </c>
    </row>
    <row r="2" spans="1:3">
      <c r="B2" s="2" t="s">
        <v>2</v>
      </c>
      <c r="C2" s="2" t="s">
        <v>25</v>
      </c>
    </row>
    <row r="3" spans="1:3">
      <c r="A3" s="3" t="s">
        <v>556</v>
      </c>
    </row>
    <row r="4" spans="1:3">
      <c r="A4" s="4" t="s">
        <v>557</v>
      </c>
      <c r="B4" s="7" t="n">
        <v>61</v>
      </c>
    </row>
    <row r="5" spans="1:3">
      <c r="A5" s="4" t="s">
        <v>558</v>
      </c>
    </row>
    <row r="6" spans="1:3">
      <c r="A6" s="3" t="s">
        <v>556</v>
      </c>
    </row>
    <row r="7" spans="1:3">
      <c r="A7" s="4" t="s">
        <v>559</v>
      </c>
      <c r="B7" s="6" t="n">
        <v>1200</v>
      </c>
      <c r="C7" s="7" t="n">
        <v>1100</v>
      </c>
    </row>
    <row r="8" spans="1:3">
      <c r="A8" s="4" t="s">
        <v>557</v>
      </c>
      <c r="B8" s="6" t="n">
        <v>1200</v>
      </c>
    </row>
    <row r="9" spans="1:3">
      <c r="A9" s="4" t="s">
        <v>560</v>
      </c>
      <c r="B9" s="6" t="n">
        <v>1200</v>
      </c>
    </row>
    <row r="10" spans="1:3">
      <c r="A10" s="4" t="s">
        <v>561</v>
      </c>
      <c r="B10"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75</v>
      </c>
    </row>
    <row r="4" spans="1:5">
      <c r="A4" s="4" t="s">
        <v>101</v>
      </c>
      <c r="B4" s="7" t="n">
        <v>0</v>
      </c>
      <c r="C4" s="7" t="n">
        <v>284</v>
      </c>
      <c r="D4" s="7" t="n">
        <v>0</v>
      </c>
      <c r="E4" s="7" t="n">
        <v>2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3"/>
    <col customWidth="1" max="7" min="7" width="23"/>
    <col customWidth="1" max="8" min="8" width="21"/>
    <col customWidth="1" max="9" min="9" width="21"/>
    <col customWidth="1" max="10" min="10" width="21"/>
  </cols>
  <sheetData>
    <row r="1" spans="1:10">
      <c r="A1" s="1" t="s">
        <v>562</v>
      </c>
      <c r="B1" s="2" t="s">
        <v>73</v>
      </c>
      <c r="D1" s="2" t="s">
        <v>1</v>
      </c>
      <c r="F1" t="n"/>
      <c r="H1" t="n"/>
    </row>
    <row r="2" spans="1:10">
      <c r="B2" s="2" t="s">
        <v>563</v>
      </c>
      <c r="C2" s="2" t="s">
        <v>323</v>
      </c>
      <c r="D2" s="2" t="s">
        <v>563</v>
      </c>
      <c r="E2" s="2" t="s">
        <v>323</v>
      </c>
      <c r="F2" s="2" t="s">
        <v>564</v>
      </c>
      <c r="G2" s="2" t="s">
        <v>565</v>
      </c>
      <c r="H2" s="2" t="s">
        <v>324</v>
      </c>
      <c r="I2" s="2" t="s">
        <v>566</v>
      </c>
      <c r="J2" s="2" t="s">
        <v>567</v>
      </c>
    </row>
    <row r="3" spans="1:10">
      <c r="A3" s="3" t="s">
        <v>568</v>
      </c>
    </row>
    <row r="4" spans="1:10">
      <c r="A4" s="4" t="s">
        <v>569</v>
      </c>
      <c r="B4" s="7" t="n">
        <v>252</v>
      </c>
      <c r="C4" s="7" t="n">
        <v>151</v>
      </c>
      <c r="D4" s="7" t="n">
        <v>-180</v>
      </c>
      <c r="E4" s="7" t="n">
        <v>764</v>
      </c>
    </row>
    <row r="5" spans="1:10">
      <c r="A5" s="3" t="s">
        <v>570</v>
      </c>
    </row>
    <row r="6" spans="1:10">
      <c r="A6" s="4" t="s">
        <v>571</v>
      </c>
      <c r="B6" s="6" t="n">
        <v>1</v>
      </c>
      <c r="D6" s="6" t="n">
        <v>1</v>
      </c>
      <c r="H6" s="7" t="n">
        <v>44</v>
      </c>
    </row>
    <row r="7" spans="1:10">
      <c r="A7" s="4" t="s">
        <v>572</v>
      </c>
      <c r="B7" s="7" t="n">
        <v>-137</v>
      </c>
      <c r="D7" s="7" t="n">
        <v>-137</v>
      </c>
    </row>
    <row r="8" spans="1:10">
      <c r="A8" s="3" t="s">
        <v>573</v>
      </c>
    </row>
    <row r="9" spans="1:10">
      <c r="A9" s="4" t="s">
        <v>574</v>
      </c>
      <c r="B9" s="12" t="n">
        <v>0.8</v>
      </c>
      <c r="D9" s="12" t="n">
        <v>0.8</v>
      </c>
      <c r="F9" s="12" t="n">
        <v>0.8</v>
      </c>
      <c r="G9" s="12" t="n">
        <v>0.8</v>
      </c>
    </row>
    <row r="10" spans="1:10">
      <c r="A10" s="4" t="s">
        <v>575</v>
      </c>
    </row>
    <row r="11" spans="1:10">
      <c r="A11" s="3" t="s">
        <v>568</v>
      </c>
    </row>
    <row r="12" spans="1:10">
      <c r="A12" s="4" t="s">
        <v>576</v>
      </c>
      <c r="B12" s="7" t="n">
        <v>14</v>
      </c>
      <c r="C12" s="6" t="n">
        <v>0</v>
      </c>
      <c r="D12" s="7" t="n">
        <v>14</v>
      </c>
      <c r="E12" s="6" t="n">
        <v>0</v>
      </c>
    </row>
    <row r="13" spans="1:10">
      <c r="A13" s="4" t="s">
        <v>577</v>
      </c>
    </row>
    <row r="14" spans="1:10">
      <c r="A14" s="3" t="s">
        <v>568</v>
      </c>
    </row>
    <row r="15" spans="1:10">
      <c r="A15" s="4" t="s">
        <v>569</v>
      </c>
      <c r="B15" s="6" t="n">
        <v>252</v>
      </c>
      <c r="C15" s="7" t="n">
        <v>151</v>
      </c>
      <c r="D15" s="6" t="n">
        <v>-180</v>
      </c>
      <c r="E15" s="7" t="n">
        <v>764</v>
      </c>
    </row>
    <row r="16" spans="1:10">
      <c r="A16" s="4" t="s">
        <v>578</v>
      </c>
    </row>
    <row r="17" spans="1:10">
      <c r="A17" s="3" t="s">
        <v>573</v>
      </c>
    </row>
    <row r="18" spans="1:10">
      <c r="A18" s="4" t="s">
        <v>579</v>
      </c>
      <c r="B18" s="6" t="n">
        <v>6856</v>
      </c>
      <c r="D18" s="6" t="n">
        <v>6856</v>
      </c>
      <c r="H18" s="6" t="n">
        <v>8076</v>
      </c>
    </row>
    <row r="19" spans="1:10">
      <c r="A19" s="4" t="s">
        <v>580</v>
      </c>
      <c r="B19" s="6" t="n">
        <v>-133</v>
      </c>
      <c r="D19" s="6" t="n">
        <v>-133</v>
      </c>
      <c r="H19" s="6" t="n">
        <v>37</v>
      </c>
    </row>
    <row r="20" spans="1:10">
      <c r="A20" s="4" t="s">
        <v>581</v>
      </c>
    </row>
    <row r="21" spans="1:10">
      <c r="A21" s="3" t="s">
        <v>573</v>
      </c>
    </row>
    <row r="22" spans="1:10">
      <c r="A22" s="4" t="s">
        <v>579</v>
      </c>
      <c r="B22" s="6" t="n">
        <v>188</v>
      </c>
      <c r="D22" s="6" t="n">
        <v>188</v>
      </c>
      <c r="H22" s="6" t="n">
        <v>280</v>
      </c>
    </row>
    <row r="23" spans="1:10">
      <c r="A23" s="4" t="s">
        <v>580</v>
      </c>
      <c r="B23" s="6" t="n">
        <v>-2</v>
      </c>
      <c r="D23" s="6" t="n">
        <v>-2</v>
      </c>
      <c r="H23" s="6" t="n">
        <v>1</v>
      </c>
    </row>
    <row r="24" spans="1:10">
      <c r="A24" s="4" t="s">
        <v>582</v>
      </c>
    </row>
    <row r="25" spans="1:10">
      <c r="A25" s="3" t="s">
        <v>573</v>
      </c>
    </row>
    <row r="26" spans="1:10">
      <c r="A26" s="4" t="s">
        <v>583</v>
      </c>
      <c r="G26" s="13" t="n">
        <v>219</v>
      </c>
      <c r="J26" s="13" t="n">
        <v>226</v>
      </c>
    </row>
    <row r="27" spans="1:10">
      <c r="A27" s="4" t="s">
        <v>580</v>
      </c>
      <c r="B27" s="6" t="n">
        <v>-2</v>
      </c>
      <c r="D27" s="6" t="n">
        <v>-2</v>
      </c>
      <c r="H27" s="6" t="n">
        <v>3</v>
      </c>
    </row>
    <row r="28" spans="1:10">
      <c r="A28" s="4" t="s">
        <v>584</v>
      </c>
    </row>
    <row r="29" spans="1:10">
      <c r="A29" s="3" t="s">
        <v>573</v>
      </c>
    </row>
    <row r="30" spans="1:10">
      <c r="A30" s="4" t="s">
        <v>579</v>
      </c>
      <c r="B30" s="6" t="n">
        <v>0</v>
      </c>
      <c r="D30" s="6" t="n">
        <v>0</v>
      </c>
      <c r="H30" s="6" t="n">
        <v>807</v>
      </c>
    </row>
    <row r="31" spans="1:10">
      <c r="A31" s="4" t="s">
        <v>580</v>
      </c>
      <c r="B31" s="6" t="n">
        <v>0</v>
      </c>
      <c r="D31" s="6" t="n">
        <v>0</v>
      </c>
      <c r="H31" s="6" t="n">
        <v>3</v>
      </c>
    </row>
    <row r="32" spans="1:10">
      <c r="A32" s="4" t="s">
        <v>585</v>
      </c>
    </row>
    <row r="33" spans="1:10">
      <c r="A33" s="3" t="s">
        <v>573</v>
      </c>
    </row>
    <row r="34" spans="1:10">
      <c r="A34" s="4" t="s">
        <v>586</v>
      </c>
      <c r="F34" s="14" t="n">
        <v>106</v>
      </c>
      <c r="I34" s="14" t="n">
        <v>2</v>
      </c>
    </row>
    <row r="35" spans="1:10">
      <c r="A35" s="4" t="s">
        <v>580</v>
      </c>
      <c r="B35" s="6" t="n">
        <v>1</v>
      </c>
      <c r="D35" s="6" t="n">
        <v>1</v>
      </c>
      <c r="H35" s="6" t="n">
        <v>0</v>
      </c>
    </row>
    <row r="36" spans="1:10">
      <c r="A36" s="4" t="s">
        <v>587</v>
      </c>
    </row>
    <row r="37" spans="1:10">
      <c r="A37" s="3" t="s">
        <v>570</v>
      </c>
    </row>
    <row r="38" spans="1:10">
      <c r="A38" s="4" t="s">
        <v>571</v>
      </c>
      <c r="B38" s="6" t="n">
        <v>100</v>
      </c>
      <c r="D38" s="6" t="n">
        <v>100</v>
      </c>
      <c r="H38" s="7" t="n">
        <v>0</v>
      </c>
    </row>
    <row r="39" spans="1:10">
      <c r="A39" s="4" t="s">
        <v>588</v>
      </c>
      <c r="B39" s="6" t="n">
        <v>100</v>
      </c>
      <c r="D39" s="6" t="n">
        <v>100</v>
      </c>
    </row>
    <row r="40" spans="1:10">
      <c r="A40" s="4" t="s">
        <v>589</v>
      </c>
    </row>
    <row r="41" spans="1:10">
      <c r="A41" s="3" t="s">
        <v>570</v>
      </c>
    </row>
    <row r="42" spans="1:10">
      <c r="A42" s="4" t="s">
        <v>572</v>
      </c>
      <c r="B42" s="7" t="n">
        <v>-100</v>
      </c>
      <c r="D42" s="7" t="n">
        <v>-100</v>
      </c>
    </row>
  </sheetData>
  <mergeCells count="5">
    <mergeCell ref="A1:A2"/>
    <mergeCell ref="B1:C1"/>
    <mergeCell ref="D1:E1"/>
    <mergeCell ref="F1:G1"/>
    <mergeCell ref="H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25</v>
      </c>
    </row>
    <row r="2" spans="1:3">
      <c r="A2" s="3" t="s">
        <v>591</v>
      </c>
    </row>
    <row r="3" spans="1:3">
      <c r="A3" s="4" t="s">
        <v>571</v>
      </c>
      <c r="B3" s="7" t="n">
        <v>1</v>
      </c>
      <c r="C3" s="7" t="n">
        <v>44</v>
      </c>
    </row>
    <row r="4" spans="1:3">
      <c r="A4" s="4" t="s">
        <v>592</v>
      </c>
      <c r="B4" s="6" t="n">
        <v>38</v>
      </c>
    </row>
    <row r="5" spans="1:3">
      <c r="A5" s="4" t="s">
        <v>37</v>
      </c>
      <c r="B5" s="6" t="n">
        <v>39</v>
      </c>
      <c r="C5" s="6" t="n">
        <v>44</v>
      </c>
    </row>
    <row r="6" spans="1:3">
      <c r="A6" s="4" t="s">
        <v>572</v>
      </c>
      <c r="B6" s="6" t="n">
        <v>137</v>
      </c>
    </row>
    <row r="7" spans="1:3">
      <c r="A7" s="4" t="s">
        <v>593</v>
      </c>
      <c r="B7" s="6" t="n">
        <v>9154</v>
      </c>
      <c r="C7" s="6" t="n">
        <v>10414</v>
      </c>
    </row>
    <row r="8" spans="1:3">
      <c r="A8" s="4" t="s">
        <v>47</v>
      </c>
      <c r="B8" s="6" t="n">
        <v>9291</v>
      </c>
      <c r="C8" s="6" t="n">
        <v>10414</v>
      </c>
    </row>
    <row r="9" spans="1:3">
      <c r="A9" s="4" t="s">
        <v>594</v>
      </c>
      <c r="B9" s="6" t="n">
        <v>2400</v>
      </c>
      <c r="C9" s="6" t="n">
        <v>2400</v>
      </c>
    </row>
    <row r="10" spans="1:3">
      <c r="A10" s="4" t="s">
        <v>415</v>
      </c>
      <c r="B10" s="6" t="n">
        <v>2800</v>
      </c>
    </row>
    <row r="11" spans="1:3">
      <c r="A11" s="4" t="s">
        <v>595</v>
      </c>
    </row>
    <row r="12" spans="1:3">
      <c r="A12" s="3" t="s">
        <v>591</v>
      </c>
    </row>
    <row r="13" spans="1:3">
      <c r="A13" s="4" t="s">
        <v>37</v>
      </c>
      <c r="B13" s="6" t="n">
        <v>0</v>
      </c>
      <c r="C13" s="6" t="n">
        <v>0</v>
      </c>
    </row>
    <row r="14" spans="1:3">
      <c r="A14" s="4" t="s">
        <v>596</v>
      </c>
    </row>
    <row r="15" spans="1:3">
      <c r="A15" s="3" t="s">
        <v>591</v>
      </c>
    </row>
    <row r="16" spans="1:3">
      <c r="A16" s="4" t="s">
        <v>571</v>
      </c>
      <c r="B16" s="6" t="n">
        <v>1</v>
      </c>
      <c r="C16" s="6" t="n">
        <v>44</v>
      </c>
    </row>
    <row r="17" spans="1:3">
      <c r="A17" s="4" t="s">
        <v>592</v>
      </c>
      <c r="B17" s="6" t="n">
        <v>38</v>
      </c>
    </row>
    <row r="18" spans="1:3">
      <c r="A18" s="4" t="s">
        <v>37</v>
      </c>
      <c r="B18" s="6" t="n">
        <v>39</v>
      </c>
      <c r="C18" s="6" t="n">
        <v>44</v>
      </c>
    </row>
    <row r="19" spans="1:3">
      <c r="A19" s="4" t="s">
        <v>572</v>
      </c>
      <c r="B19" s="6" t="n">
        <v>137</v>
      </c>
    </row>
    <row r="20" spans="1:3">
      <c r="A20" s="4" t="s">
        <v>47</v>
      </c>
      <c r="B20" s="6" t="n">
        <v>137</v>
      </c>
    </row>
    <row r="21" spans="1:3">
      <c r="A21" s="4" t="s">
        <v>597</v>
      </c>
    </row>
    <row r="22" spans="1:3">
      <c r="A22" s="3" t="s">
        <v>591</v>
      </c>
    </row>
    <row r="23" spans="1:3">
      <c r="A23" s="4" t="s">
        <v>47</v>
      </c>
      <c r="B23" s="7" t="n">
        <v>9154</v>
      </c>
      <c r="C23" s="7" t="n">
        <v>104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r="1" spans="1:2">
      <c r="A1" s="1" t="s">
        <v>598</v>
      </c>
      <c r="B1" s="2" t="s">
        <v>1</v>
      </c>
    </row>
    <row r="2" spans="1:2">
      <c r="B2" s="2" t="s">
        <v>599</v>
      </c>
    </row>
    <row r="3" spans="1:2">
      <c r="A3" s="3" t="s">
        <v>600</v>
      </c>
    </row>
    <row r="4" spans="1:2">
      <c r="A4" s="4" t="s">
        <v>16</v>
      </c>
      <c r="B4" s="4" t="s">
        <v>17</v>
      </c>
    </row>
    <row r="5" spans="1:2">
      <c r="A5" s="4" t="s">
        <v>601</v>
      </c>
      <c r="B5" s="6" t="n">
        <v>2900000</v>
      </c>
    </row>
    <row r="6" spans="1:2">
      <c r="A6" s="4" t="s">
        <v>602</v>
      </c>
    </row>
    <row r="7" spans="1:2">
      <c r="A7" s="3" t="s">
        <v>600</v>
      </c>
    </row>
    <row r="8" spans="1:2">
      <c r="A8" s="4" t="s">
        <v>603</v>
      </c>
      <c r="B8" s="6" t="n">
        <v>2400000</v>
      </c>
    </row>
    <row r="9" spans="1:2">
      <c r="A9" s="4" t="s">
        <v>604</v>
      </c>
    </row>
    <row r="10" spans="1:2">
      <c r="A10" s="3" t="s">
        <v>600</v>
      </c>
    </row>
    <row r="11" spans="1:2">
      <c r="A11" s="4" t="s">
        <v>603</v>
      </c>
      <c r="B11" s="6" t="n">
        <v>23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605</v>
      </c>
      <c r="B1" s="2" t="s">
        <v>1</v>
      </c>
    </row>
    <row r="2" spans="1:2">
      <c r="B2" s="2" t="s">
        <v>606</v>
      </c>
    </row>
    <row r="3" spans="1:2">
      <c r="A3" s="3" t="s">
        <v>607</v>
      </c>
    </row>
    <row r="4" spans="1:2">
      <c r="A4" s="4" t="s">
        <v>608</v>
      </c>
      <c r="B4" s="6" t="n">
        <v>293000</v>
      </c>
    </row>
    <row r="5" spans="1:2">
      <c r="A5" s="4" t="s">
        <v>609</v>
      </c>
      <c r="B5" s="6" t="n">
        <v>85500</v>
      </c>
    </row>
    <row r="6" spans="1:2">
      <c r="A6" s="4" t="s">
        <v>610</v>
      </c>
      <c r="B6" s="6" t="n">
        <v>-9800</v>
      </c>
    </row>
    <row r="7" spans="1:2">
      <c r="A7" s="4" t="s">
        <v>611</v>
      </c>
      <c r="B7" s="6" t="n">
        <v>-102000</v>
      </c>
    </row>
    <row r="8" spans="1:2">
      <c r="A8" s="4" t="s">
        <v>612</v>
      </c>
      <c r="B8" s="6" t="n">
        <v>266700</v>
      </c>
    </row>
    <row r="9" spans="1:2">
      <c r="A9" s="3" t="s">
        <v>613</v>
      </c>
    </row>
    <row r="10" spans="1:2">
      <c r="A10" s="4" t="s">
        <v>614</v>
      </c>
      <c r="B10" s="8" t="n">
        <v>18.7</v>
      </c>
    </row>
    <row r="11" spans="1:2">
      <c r="A11" s="4" t="s">
        <v>615</v>
      </c>
      <c r="B11" s="9" t="n">
        <v>18.87</v>
      </c>
    </row>
    <row r="12" spans="1:2">
      <c r="A12" s="4" t="s">
        <v>616</v>
      </c>
      <c r="B12" s="9" t="n">
        <v>18.97</v>
      </c>
    </row>
    <row r="13" spans="1:2">
      <c r="A13" s="4" t="s">
        <v>617</v>
      </c>
      <c r="B13" s="9" t="n">
        <v>17.84</v>
      </c>
    </row>
    <row r="14" spans="1:2">
      <c r="A14" s="4" t="s">
        <v>618</v>
      </c>
      <c r="B14" s="8" t="n">
        <v>19.07</v>
      </c>
    </row>
    <row r="15" spans="1:2">
      <c r="A15" s="4" t="s">
        <v>619</v>
      </c>
      <c r="B15" s="4" t="s">
        <v>620</v>
      </c>
    </row>
    <row r="16" spans="1:2">
      <c r="A16" s="4" t="s">
        <v>621</v>
      </c>
      <c r="B16" s="15" t="n">
        <v>1.8</v>
      </c>
    </row>
    <row r="17" spans="1:2">
      <c r="A17" s="4" t="s">
        <v>622</v>
      </c>
      <c r="B17" s="15" t="n">
        <v>2.6</v>
      </c>
    </row>
    <row r="18" spans="1:2">
      <c r="A18" s="4" t="s">
        <v>623</v>
      </c>
      <c r="B18" s="4" t="s">
        <v>6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625</v>
      </c>
      <c r="B1" s="2" t="s">
        <v>1</v>
      </c>
    </row>
    <row r="2" spans="1:3">
      <c r="B2" s="2" t="s">
        <v>2</v>
      </c>
      <c r="C2" s="2" t="s">
        <v>74</v>
      </c>
    </row>
    <row r="3" spans="1:3">
      <c r="A3" s="3" t="s">
        <v>626</v>
      </c>
    </row>
    <row r="4" spans="1:3">
      <c r="A4" s="4" t="s">
        <v>627</v>
      </c>
      <c r="B4" s="4" t="s">
        <v>628</v>
      </c>
      <c r="C4" s="4" t="s">
        <v>629</v>
      </c>
    </row>
    <row r="5" spans="1:3">
      <c r="A5" s="4" t="s">
        <v>630</v>
      </c>
      <c r="B5" s="4" t="s">
        <v>631</v>
      </c>
      <c r="C5" s="4" t="s">
        <v>632</v>
      </c>
    </row>
    <row r="6" spans="1:3">
      <c r="A6" s="4" t="s">
        <v>633</v>
      </c>
      <c r="B6" s="4" t="s">
        <v>634</v>
      </c>
      <c r="C6" s="4" t="s">
        <v>635</v>
      </c>
    </row>
    <row r="7" spans="1:3">
      <c r="A7" s="4" t="s">
        <v>636</v>
      </c>
      <c r="B7" s="4" t="s">
        <v>462</v>
      </c>
      <c r="C7" s="4" t="s">
        <v>462</v>
      </c>
    </row>
    <row r="8" spans="1:3">
      <c r="A8" s="4" t="s">
        <v>637</v>
      </c>
      <c r="B8" s="8" t="n">
        <v>6.32</v>
      </c>
      <c r="C8" s="8" t="n">
        <v>8.4</v>
      </c>
    </row>
    <row r="9" spans="1:3">
      <c r="A9" s="3" t="s">
        <v>638</v>
      </c>
    </row>
    <row r="10" spans="1:3">
      <c r="A10" s="4" t="s">
        <v>639</v>
      </c>
      <c r="B10" s="6" t="n">
        <v>2352188</v>
      </c>
    </row>
    <row r="11" spans="1:3">
      <c r="A11" s="4" t="s">
        <v>640</v>
      </c>
      <c r="B11" s="6" t="n">
        <v>297900</v>
      </c>
    </row>
    <row r="12" spans="1:3">
      <c r="A12" s="4" t="s">
        <v>641</v>
      </c>
      <c r="B12" s="6" t="n">
        <v>-219600</v>
      </c>
    </row>
    <row r="13" spans="1:3">
      <c r="A13" s="4" t="s">
        <v>642</v>
      </c>
      <c r="B13" s="6" t="n">
        <v>-42018</v>
      </c>
    </row>
    <row r="14" spans="1:3">
      <c r="A14" s="4" t="s">
        <v>643</v>
      </c>
      <c r="B14" s="6" t="n">
        <v>2388470</v>
      </c>
    </row>
    <row r="15" spans="1:3">
      <c r="A15" s="4" t="s">
        <v>644</v>
      </c>
      <c r="B15" s="6" t="n">
        <v>2379504</v>
      </c>
    </row>
    <row r="16" spans="1:3">
      <c r="A16" s="4" t="s">
        <v>645</v>
      </c>
      <c r="B16" s="6" t="n">
        <v>1980263</v>
      </c>
    </row>
    <row r="17" spans="1:3">
      <c r="A17" s="3" t="s">
        <v>646</v>
      </c>
    </row>
    <row r="18" spans="1:3">
      <c r="A18" s="4" t="s">
        <v>647</v>
      </c>
      <c r="B18" s="8" t="n">
        <v>16.46</v>
      </c>
    </row>
    <row r="19" spans="1:3">
      <c r="A19" s="4" t="s">
        <v>648</v>
      </c>
      <c r="B19" s="9" t="n">
        <v>19.23</v>
      </c>
    </row>
    <row r="20" spans="1:3">
      <c r="A20" s="4" t="s">
        <v>649</v>
      </c>
      <c r="B20" s="9" t="n">
        <v>15.44</v>
      </c>
    </row>
    <row r="21" spans="1:3">
      <c r="A21" s="4" t="s">
        <v>650</v>
      </c>
      <c r="B21" s="9" t="n">
        <v>19.78</v>
      </c>
    </row>
    <row r="22" spans="1:3">
      <c r="A22" s="4" t="s">
        <v>651</v>
      </c>
      <c r="B22" s="9" t="n">
        <v>16.84</v>
      </c>
    </row>
    <row r="23" spans="1:3">
      <c r="A23" s="4" t="s">
        <v>652</v>
      </c>
      <c r="B23" s="9" t="n">
        <v>16.83</v>
      </c>
    </row>
    <row r="24" spans="1:3">
      <c r="A24" s="4" t="s">
        <v>653</v>
      </c>
      <c r="B24" s="8" t="n">
        <v>16.34</v>
      </c>
    </row>
    <row r="25" spans="1:3">
      <c r="A25" s="3" t="s">
        <v>654</v>
      </c>
    </row>
    <row r="26" spans="1:3">
      <c r="A26" s="4" t="s">
        <v>655</v>
      </c>
      <c r="B26" s="4" t="s">
        <v>631</v>
      </c>
    </row>
    <row r="27" spans="1:3">
      <c r="A27" s="4" t="s">
        <v>656</v>
      </c>
      <c r="B27" s="4" t="s">
        <v>631</v>
      </c>
    </row>
    <row r="28" spans="1:3">
      <c r="A28" s="4" t="s">
        <v>657</v>
      </c>
      <c r="B28" s="4" t="s">
        <v>658</v>
      </c>
    </row>
    <row r="29" spans="1:3">
      <c r="A29" s="3" t="s">
        <v>659</v>
      </c>
    </row>
    <row r="30" spans="1:3">
      <c r="A30" s="4" t="s">
        <v>655</v>
      </c>
      <c r="B30" s="7" t="n">
        <v>7918000</v>
      </c>
    </row>
    <row r="31" spans="1:3">
      <c r="A31" s="4" t="s">
        <v>656</v>
      </c>
      <c r="B31" s="6" t="n">
        <v>7908000</v>
      </c>
    </row>
    <row r="32" spans="1:3">
      <c r="A32" s="4" t="s">
        <v>657</v>
      </c>
      <c r="B32" s="7" t="n">
        <v>7588000</v>
      </c>
    </row>
    <row r="33" spans="1:3">
      <c r="A33" s="4" t="s">
        <v>660</v>
      </c>
    </row>
    <row r="34" spans="1:3">
      <c r="A34" s="3" t="s">
        <v>600</v>
      </c>
    </row>
    <row r="35" spans="1:3">
      <c r="A35" s="4" t="s">
        <v>619</v>
      </c>
      <c r="B35" s="4" t="s">
        <v>620</v>
      </c>
    </row>
    <row r="36" spans="1:3">
      <c r="A36" s="4" t="s">
        <v>661</v>
      </c>
      <c r="B36" s="7" t="n">
        <v>1000000</v>
      </c>
      <c r="C36" s="7" t="n">
        <v>1200000</v>
      </c>
    </row>
    <row r="37" spans="1:3">
      <c r="A37" s="4" t="s">
        <v>662</v>
      </c>
      <c r="B37" s="6" t="n">
        <v>1900000</v>
      </c>
      <c r="C37" s="7" t="n">
        <v>2800000</v>
      </c>
    </row>
    <row r="38" spans="1:3">
      <c r="A38" s="4" t="s">
        <v>663</v>
      </c>
      <c r="B38" s="7" t="n">
        <v>1200000</v>
      </c>
    </row>
    <row r="39" spans="1:3">
      <c r="A39" s="4" t="s">
        <v>623</v>
      </c>
      <c r="B39" s="4" t="s">
        <v>6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5</v>
      </c>
      <c r="B1" s="2" t="s">
        <v>1</v>
      </c>
    </row>
    <row r="2" spans="1:3">
      <c r="B2" s="2" t="s">
        <v>2</v>
      </c>
      <c r="C2" s="2" t="s">
        <v>74</v>
      </c>
    </row>
    <row r="3" spans="1:3">
      <c r="A3" s="3" t="s">
        <v>600</v>
      </c>
    </row>
    <row r="4" spans="1:3">
      <c r="A4" s="4" t="s">
        <v>666</v>
      </c>
      <c r="C4" s="15" t="n">
        <v>1.7</v>
      </c>
    </row>
    <row r="5" spans="1:3">
      <c r="A5" s="4" t="s">
        <v>667</v>
      </c>
    </row>
    <row r="6" spans="1:3">
      <c r="A6" s="3" t="s">
        <v>600</v>
      </c>
    </row>
    <row r="7" spans="1:3">
      <c r="A7" s="4" t="s">
        <v>619</v>
      </c>
      <c r="B7" s="4" t="s">
        <v>620</v>
      </c>
    </row>
    <row r="8" spans="1:3">
      <c r="A8" s="3" t="s">
        <v>607</v>
      </c>
    </row>
    <row r="9" spans="1:3">
      <c r="A9" s="4" t="s">
        <v>668</v>
      </c>
      <c r="B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669</v>
      </c>
      <c r="B1" s="2" t="s">
        <v>670</v>
      </c>
      <c r="F1" s="2" t="s">
        <v>73</v>
      </c>
      <c r="H1" s="2" t="s">
        <v>1</v>
      </c>
      <c r="J1" s="2" t="s">
        <v>671</v>
      </c>
    </row>
    <row r="2" spans="1:11">
      <c r="B2" s="2" t="s">
        <v>672</v>
      </c>
      <c r="C2" s="2" t="s">
        <v>673</v>
      </c>
      <c r="D2" s="2" t="s">
        <v>674</v>
      </c>
      <c r="E2" s="2" t="s">
        <v>675</v>
      </c>
      <c r="F2" s="2" t="s">
        <v>2</v>
      </c>
      <c r="G2" s="2" t="s">
        <v>74</v>
      </c>
      <c r="H2" s="2" t="s">
        <v>2</v>
      </c>
      <c r="I2" s="2" t="s">
        <v>74</v>
      </c>
      <c r="J2" s="2" t="s">
        <v>25</v>
      </c>
      <c r="K2" s="2" t="s">
        <v>519</v>
      </c>
    </row>
    <row r="3" spans="1:11">
      <c r="A3" s="3" t="s">
        <v>600</v>
      </c>
    </row>
    <row r="4" spans="1:11">
      <c r="A4" s="4" t="s">
        <v>619</v>
      </c>
      <c r="H4" s="4" t="s">
        <v>620</v>
      </c>
    </row>
    <row r="5" spans="1:11">
      <c r="A5" s="4" t="s">
        <v>676</v>
      </c>
      <c r="H5" s="4" t="s">
        <v>677</v>
      </c>
    </row>
    <row r="6" spans="1:11">
      <c r="A6" s="4" t="s">
        <v>678</v>
      </c>
      <c r="H6" s="4" t="s">
        <v>677</v>
      </c>
    </row>
    <row r="7" spans="1:11">
      <c r="A7" s="4" t="s">
        <v>679</v>
      </c>
      <c r="B7" s="6" t="n">
        <v>4300</v>
      </c>
      <c r="C7" s="6" t="n">
        <v>158100</v>
      </c>
      <c r="D7" s="6" t="n">
        <v>137400</v>
      </c>
      <c r="E7" s="6" t="n">
        <v>155800</v>
      </c>
    </row>
    <row r="8" spans="1:11">
      <c r="A8" s="4" t="s">
        <v>680</v>
      </c>
      <c r="F8" s="7" t="n">
        <v>900000</v>
      </c>
      <c r="G8" s="7" t="n">
        <v>400000</v>
      </c>
      <c r="H8" s="7" t="n">
        <v>2500000</v>
      </c>
      <c r="I8" s="7" t="n">
        <v>1200000</v>
      </c>
    </row>
    <row r="9" spans="1:11">
      <c r="A9" s="4" t="s">
        <v>681</v>
      </c>
      <c r="H9" s="7" t="n">
        <v>67550</v>
      </c>
    </row>
    <row r="10" spans="1:11">
      <c r="A10" s="4" t="s">
        <v>682</v>
      </c>
    </row>
    <row r="11" spans="1:11">
      <c r="A11" s="3" t="s">
        <v>600</v>
      </c>
    </row>
    <row r="12" spans="1:11">
      <c r="A12" s="4" t="s">
        <v>683</v>
      </c>
      <c r="D12" s="4" t="s">
        <v>684</v>
      </c>
    </row>
    <row r="13" spans="1:11">
      <c r="A13" s="4" t="s">
        <v>685</v>
      </c>
    </row>
    <row r="14" spans="1:11">
      <c r="A14" s="3" t="s">
        <v>600</v>
      </c>
    </row>
    <row r="15" spans="1:11">
      <c r="A15" s="4" t="s">
        <v>683</v>
      </c>
      <c r="D15" s="4" t="s">
        <v>686</v>
      </c>
    </row>
    <row r="16" spans="1:11">
      <c r="A16" s="4" t="s">
        <v>687</v>
      </c>
    </row>
    <row r="17" spans="1:11">
      <c r="A17" s="3" t="s">
        <v>600</v>
      </c>
    </row>
    <row r="18" spans="1:11">
      <c r="A18" s="4" t="s">
        <v>688</v>
      </c>
      <c r="H18" s="6" t="n">
        <v>4500</v>
      </c>
      <c r="I18" s="6" t="n">
        <v>9200</v>
      </c>
      <c r="K18" s="6" t="n">
        <v>7000</v>
      </c>
    </row>
    <row r="19" spans="1:11">
      <c r="A19" s="4" t="s">
        <v>689</v>
      </c>
    </row>
    <row r="20" spans="1:11">
      <c r="A20" s="3" t="s">
        <v>600</v>
      </c>
    </row>
    <row r="21" spans="1:11">
      <c r="A21" s="4" t="s">
        <v>688</v>
      </c>
      <c r="H21" s="6" t="n">
        <v>3900</v>
      </c>
      <c r="J21" s="6" t="n">
        <v>8200</v>
      </c>
    </row>
    <row r="22" spans="1:11">
      <c r="A22" s="4" t="s">
        <v>690</v>
      </c>
    </row>
    <row r="23" spans="1:11">
      <c r="A23" s="3" t="s">
        <v>600</v>
      </c>
    </row>
    <row r="24" spans="1:11">
      <c r="A24" s="4" t="s">
        <v>688</v>
      </c>
      <c r="H24" s="6" t="n">
        <v>9100</v>
      </c>
    </row>
  </sheetData>
  <mergeCells count="5">
    <mergeCell ref="A1:A2"/>
    <mergeCell ref="B1:E1"/>
    <mergeCell ref="F1:G1"/>
    <mergeCell ref="H1:I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 customWidth="1" max="5" min="5" width="14"/>
    <col customWidth="1" max="6" min="6" width="14"/>
  </cols>
  <sheetData>
    <row r="1" spans="1:6">
      <c r="A1" s="1" t="s">
        <v>691</v>
      </c>
      <c r="B1" s="2" t="s">
        <v>692</v>
      </c>
      <c r="C1" s="2" t="s">
        <v>1</v>
      </c>
      <c r="D1" s="2" t="s">
        <v>671</v>
      </c>
    </row>
    <row r="2" spans="1:6">
      <c r="B2" s="2" t="s">
        <v>693</v>
      </c>
      <c r="C2" s="2" t="s">
        <v>2</v>
      </c>
      <c r="D2" s="2" t="s">
        <v>25</v>
      </c>
      <c r="E2" s="2" t="s">
        <v>519</v>
      </c>
      <c r="F2" s="2" t="s">
        <v>694</v>
      </c>
    </row>
    <row r="3" spans="1:6">
      <c r="A3" s="3" t="s">
        <v>600</v>
      </c>
    </row>
    <row r="4" spans="1:6">
      <c r="A4" s="4" t="s">
        <v>16</v>
      </c>
      <c r="C4" s="4" t="s">
        <v>17</v>
      </c>
    </row>
    <row r="5" spans="1:6">
      <c r="A5" s="4" t="s">
        <v>695</v>
      </c>
      <c r="F5" s="7" t="n">
        <v>75000000</v>
      </c>
    </row>
    <row r="6" spans="1:6">
      <c r="A6" s="4" t="s">
        <v>696</v>
      </c>
      <c r="B6" s="6" t="n">
        <v>3992229</v>
      </c>
      <c r="D6" s="6" t="n">
        <v>2675903</v>
      </c>
      <c r="E6" s="6" t="n">
        <v>1316326</v>
      </c>
    </row>
    <row r="7" spans="1:6">
      <c r="A7" s="4" t="s">
        <v>139</v>
      </c>
      <c r="B7" s="7" t="n">
        <v>75000000</v>
      </c>
      <c r="D7" s="7" t="n">
        <v>50800000</v>
      </c>
      <c r="E7" s="7" t="n">
        <v>24200000</v>
      </c>
    </row>
    <row r="8" spans="1:6">
      <c r="A8" s="4" t="s">
        <v>697</v>
      </c>
      <c r="C8" s="7" t="n">
        <v>600000</v>
      </c>
    </row>
    <row r="9" spans="1:6">
      <c r="A9" s="3" t="s">
        <v>698</v>
      </c>
    </row>
    <row r="10" spans="1:6">
      <c r="A10" s="4" t="s">
        <v>699</v>
      </c>
      <c r="C10" s="6" t="n">
        <v>3647103</v>
      </c>
    </row>
    <row r="11" spans="1:6">
      <c r="A11" s="4" t="s">
        <v>700</v>
      </c>
      <c r="C11" s="6" t="n">
        <v>3342003</v>
      </c>
      <c r="D11" s="6" t="n">
        <v>3647103</v>
      </c>
    </row>
    <row r="12" spans="1:6">
      <c r="A12" s="4" t="s">
        <v>701</v>
      </c>
    </row>
    <row r="13" spans="1:6">
      <c r="A13" s="3" t="s">
        <v>698</v>
      </c>
    </row>
    <row r="14" spans="1:6">
      <c r="A14" s="4" t="s">
        <v>165</v>
      </c>
      <c r="C14" s="6" t="n">
        <v>-85500</v>
      </c>
    </row>
    <row r="15" spans="1:6">
      <c r="A15" s="4" t="s">
        <v>660</v>
      </c>
    </row>
    <row r="16" spans="1:6">
      <c r="A16" s="3" t="s">
        <v>698</v>
      </c>
    </row>
    <row r="17" spans="1:6">
      <c r="A17" s="4" t="s">
        <v>702</v>
      </c>
      <c r="C17" s="6" t="n">
        <v>-21960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703</v>
      </c>
      <c r="B1" s="2" t="s">
        <v>73</v>
      </c>
      <c r="D1" s="2" t="s">
        <v>1</v>
      </c>
    </row>
    <row r="2" spans="1:5">
      <c r="B2" s="2" t="s">
        <v>2</v>
      </c>
      <c r="C2" s="2" t="s">
        <v>74</v>
      </c>
      <c r="D2" s="2" t="s">
        <v>2</v>
      </c>
      <c r="E2" s="2" t="s">
        <v>74</v>
      </c>
    </row>
    <row r="3" spans="1:5">
      <c r="A3" s="3" t="s">
        <v>207</v>
      </c>
    </row>
    <row r="4" spans="1:5">
      <c r="A4" s="4" t="s">
        <v>704</v>
      </c>
      <c r="B4" s="7" t="n">
        <v>-2491</v>
      </c>
      <c r="C4" s="7" t="n">
        <v>341</v>
      </c>
      <c r="D4" s="7" t="n">
        <v>-3699</v>
      </c>
      <c r="E4" s="7" t="n">
        <v>-581</v>
      </c>
    </row>
    <row r="5" spans="1:5">
      <c r="A5" s="4" t="s">
        <v>705</v>
      </c>
      <c r="B5" s="6" t="n">
        <v>252</v>
      </c>
      <c r="C5" s="6" t="n">
        <v>151</v>
      </c>
      <c r="D5" s="6" t="n">
        <v>-180</v>
      </c>
      <c r="E5" s="6" t="n">
        <v>764</v>
      </c>
    </row>
    <row r="6" spans="1:5">
      <c r="A6" s="4" t="s">
        <v>706</v>
      </c>
      <c r="B6" s="6" t="n">
        <v>41</v>
      </c>
      <c r="C6" s="6" t="n">
        <v>16</v>
      </c>
      <c r="D6" s="6" t="n">
        <v>79</v>
      </c>
      <c r="E6" s="6" t="n">
        <v>55</v>
      </c>
    </row>
    <row r="7" spans="1:5">
      <c r="A7" s="4" t="s">
        <v>166</v>
      </c>
      <c r="B7" s="6" t="n">
        <v>-325</v>
      </c>
      <c r="C7" s="6" t="n">
        <v>58</v>
      </c>
      <c r="D7" s="6" t="n">
        <v>-236</v>
      </c>
      <c r="E7" s="6" t="n">
        <v>62</v>
      </c>
    </row>
    <row r="8" spans="1:5">
      <c r="A8" s="4" t="s">
        <v>707</v>
      </c>
      <c r="B8" s="7" t="n">
        <v>-2523</v>
      </c>
      <c r="C8" s="7" t="n">
        <v>566</v>
      </c>
      <c r="D8" s="7" t="n">
        <v>-4036</v>
      </c>
      <c r="E8" s="7" t="n">
        <v>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 customWidth="1" max="6" min="6" width="21"/>
  </cols>
  <sheetData>
    <row r="1" spans="1:6">
      <c r="A1" s="1" t="s">
        <v>708</v>
      </c>
      <c r="B1" s="2" t="s">
        <v>73</v>
      </c>
      <c r="D1" s="2" t="s">
        <v>1</v>
      </c>
      <c r="F1" s="2" t="s">
        <v>671</v>
      </c>
    </row>
    <row r="2" spans="1:6">
      <c r="B2" s="2" t="s">
        <v>322</v>
      </c>
      <c r="C2" s="2" t="s">
        <v>323</v>
      </c>
      <c r="D2" s="2" t="s">
        <v>709</v>
      </c>
      <c r="E2" s="2" t="s">
        <v>323</v>
      </c>
      <c r="F2" s="2" t="s">
        <v>710</v>
      </c>
    </row>
    <row r="3" spans="1:6">
      <c r="A3" s="3" t="s">
        <v>711</v>
      </c>
    </row>
    <row r="4" spans="1:6">
      <c r="A4" s="4" t="s">
        <v>712</v>
      </c>
      <c r="D4" s="6" t="n">
        <v>3</v>
      </c>
      <c r="F4" s="6" t="n">
        <v>2</v>
      </c>
    </row>
    <row r="5" spans="1:6">
      <c r="A5" s="4" t="s">
        <v>713</v>
      </c>
      <c r="B5" s="7" t="n">
        <v>5027</v>
      </c>
      <c r="C5" s="7" t="n">
        <v>4051</v>
      </c>
      <c r="D5" s="7" t="n">
        <v>13806</v>
      </c>
      <c r="E5" s="7" t="n">
        <v>12772</v>
      </c>
    </row>
    <row r="6" spans="1:6">
      <c r="A6" s="4" t="s">
        <v>714</v>
      </c>
    </row>
    <row r="7" spans="1:6">
      <c r="A7" s="3" t="s">
        <v>711</v>
      </c>
    </row>
    <row r="8" spans="1:6">
      <c r="A8" s="4" t="s">
        <v>715</v>
      </c>
      <c r="F8" s="6" t="n">
        <v>4</v>
      </c>
    </row>
    <row r="9" spans="1:6">
      <c r="A9" s="4" t="s">
        <v>716</v>
      </c>
    </row>
    <row r="10" spans="1:6">
      <c r="A10" s="3" t="s">
        <v>711</v>
      </c>
    </row>
    <row r="11" spans="1:6">
      <c r="A11" s="4" t="s">
        <v>715</v>
      </c>
      <c r="D11" s="6" t="n">
        <v>4</v>
      </c>
    </row>
    <row r="12" spans="1:6">
      <c r="A12" s="4" t="s">
        <v>713</v>
      </c>
      <c r="B12" s="6" t="n">
        <v>2765</v>
      </c>
      <c r="C12" s="6" t="n">
        <v>2228</v>
      </c>
      <c r="D12" s="7" t="n">
        <v>7593</v>
      </c>
      <c r="E12" s="6" t="n">
        <v>7025</v>
      </c>
    </row>
    <row r="13" spans="1:6">
      <c r="A13" s="4" t="s">
        <v>717</v>
      </c>
    </row>
    <row r="14" spans="1:6">
      <c r="A14" s="3" t="s">
        <v>711</v>
      </c>
    </row>
    <row r="15" spans="1:6">
      <c r="A15" s="4" t="s">
        <v>713</v>
      </c>
      <c r="B15" s="6" t="n">
        <v>1005</v>
      </c>
      <c r="C15" s="6" t="n">
        <v>810</v>
      </c>
      <c r="D15" s="6" t="n">
        <v>2761</v>
      </c>
      <c r="E15" s="6" t="n">
        <v>1159</v>
      </c>
    </row>
    <row r="16" spans="1:6">
      <c r="A16" s="4" t="s">
        <v>718</v>
      </c>
    </row>
    <row r="17" spans="1:6">
      <c r="A17" s="3" t="s">
        <v>711</v>
      </c>
    </row>
    <row r="18" spans="1:6">
      <c r="A18" s="4" t="s">
        <v>713</v>
      </c>
      <c r="B18" s="6" t="n">
        <v>1257</v>
      </c>
      <c r="C18" s="6" t="n">
        <v>0</v>
      </c>
      <c r="D18" s="6" t="n">
        <v>3452</v>
      </c>
      <c r="E18" s="6" t="n">
        <v>0</v>
      </c>
    </row>
    <row r="19" spans="1:6">
      <c r="A19" s="4" t="s">
        <v>719</v>
      </c>
    </row>
    <row r="20" spans="1:6">
      <c r="A20" s="3" t="s">
        <v>711</v>
      </c>
    </row>
    <row r="21" spans="1:6">
      <c r="A21" s="4" t="s">
        <v>713</v>
      </c>
      <c r="B21" s="7" t="n">
        <v>0</v>
      </c>
      <c r="C21" s="7" t="n">
        <v>1013</v>
      </c>
      <c r="D21" s="7" t="n">
        <v>0</v>
      </c>
      <c r="E21" s="7" t="n">
        <v>45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104</v>
      </c>
      <c r="B4" s="7" t="n">
        <v>-3976</v>
      </c>
      <c r="C4" s="7" t="n">
        <v>6927</v>
      </c>
      <c r="D4" s="7" t="n">
        <v>-7290</v>
      </c>
      <c r="E4" s="7" t="n">
        <v>6150</v>
      </c>
    </row>
    <row r="5" spans="1:5">
      <c r="A5" s="3" t="s">
        <v>105</v>
      </c>
    </row>
    <row r="6" spans="1:5">
      <c r="A6" s="4" t="s">
        <v>106</v>
      </c>
      <c r="B6" s="6" t="n">
        <v>-12161</v>
      </c>
      <c r="C6" s="6" t="n">
        <v>35</v>
      </c>
      <c r="D6" s="6" t="n">
        <v>-17883</v>
      </c>
      <c r="E6" s="6" t="n">
        <v>-2537</v>
      </c>
    </row>
    <row r="7" spans="1:5">
      <c r="A7" s="4" t="s">
        <v>107</v>
      </c>
      <c r="B7" s="6" t="n">
        <v>0</v>
      </c>
      <c r="C7" s="6" t="n">
        <v>0</v>
      </c>
      <c r="D7" s="6" t="n">
        <v>0</v>
      </c>
      <c r="E7" s="6" t="n">
        <v>70</v>
      </c>
    </row>
    <row r="8" spans="1:5">
      <c r="A8" s="4" t="s">
        <v>108</v>
      </c>
      <c r="B8" s="6" t="n">
        <v>-12161</v>
      </c>
      <c r="C8" s="6" t="n">
        <v>35</v>
      </c>
      <c r="D8" s="6" t="n">
        <v>-17883</v>
      </c>
      <c r="E8" s="6" t="n">
        <v>-2467</v>
      </c>
    </row>
    <row r="9" spans="1:5">
      <c r="A9" s="4" t="s">
        <v>109</v>
      </c>
      <c r="B9" s="7" t="n">
        <v>-16137</v>
      </c>
      <c r="C9" s="7" t="n">
        <v>6962</v>
      </c>
      <c r="D9" s="7" t="n">
        <v>-25173</v>
      </c>
      <c r="E9" s="7" t="n">
        <v>36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720</v>
      </c>
      <c r="B1" s="2" t="s">
        <v>73</v>
      </c>
      <c r="D1" s="2" t="s">
        <v>1</v>
      </c>
    </row>
    <row r="2" spans="1:6">
      <c r="B2" s="2" t="s">
        <v>2</v>
      </c>
      <c r="C2" s="2" t="s">
        <v>74</v>
      </c>
      <c r="D2" s="2" t="s">
        <v>2</v>
      </c>
      <c r="E2" s="2" t="s">
        <v>74</v>
      </c>
      <c r="F2" s="2" t="s">
        <v>25</v>
      </c>
    </row>
    <row r="3" spans="1:6">
      <c r="A3" s="3" t="s">
        <v>711</v>
      </c>
    </row>
    <row r="4" spans="1:6">
      <c r="A4" s="4" t="s">
        <v>721</v>
      </c>
      <c r="B4" s="7" t="n">
        <v>5027000</v>
      </c>
      <c r="C4" s="7" t="n">
        <v>4051000</v>
      </c>
      <c r="D4" s="7" t="n">
        <v>13806000</v>
      </c>
      <c r="E4" s="7" t="n">
        <v>12772000</v>
      </c>
    </row>
    <row r="5" spans="1:6">
      <c r="A5" s="4" t="s">
        <v>76</v>
      </c>
      <c r="B5" s="6" t="n">
        <v>248085000</v>
      </c>
      <c r="C5" s="6" t="n">
        <v>180206000</v>
      </c>
      <c r="D5" s="6" t="n">
        <v>679013000</v>
      </c>
      <c r="E5" s="6" t="n">
        <v>450069000</v>
      </c>
    </row>
    <row r="6" spans="1:6">
      <c r="A6" s="4" t="s">
        <v>80</v>
      </c>
      <c r="B6" s="6" t="n">
        <v>12973000</v>
      </c>
      <c r="C6" s="6" t="n">
        <v>8502000</v>
      </c>
      <c r="D6" s="6" t="n">
        <v>39759000</v>
      </c>
      <c r="E6" s="6" t="n">
        <v>24541000</v>
      </c>
    </row>
    <row r="7" spans="1:6">
      <c r="A7" s="4" t="s">
        <v>722</v>
      </c>
      <c r="B7" s="6" t="n">
        <v>19930000</v>
      </c>
      <c r="C7" s="6" t="n">
        <v>9828000</v>
      </c>
      <c r="D7" s="6" t="n">
        <v>28348000</v>
      </c>
      <c r="E7" s="6" t="n">
        <v>7902000</v>
      </c>
    </row>
    <row r="8" spans="1:6">
      <c r="A8" s="4" t="s">
        <v>131</v>
      </c>
      <c r="B8" s="6" t="n">
        <v>8519000</v>
      </c>
      <c r="C8" s="6" t="n">
        <v>8537000</v>
      </c>
      <c r="D8" s="6" t="n">
        <v>25938000</v>
      </c>
      <c r="E8" s="6" t="n">
        <v>21918000</v>
      </c>
    </row>
    <row r="9" spans="1:6">
      <c r="A9" s="4" t="s">
        <v>37</v>
      </c>
      <c r="B9" s="6" t="n">
        <v>821494000</v>
      </c>
      <c r="D9" s="6" t="n">
        <v>821494000</v>
      </c>
      <c r="F9" s="7" t="n">
        <v>566250000</v>
      </c>
    </row>
    <row r="10" spans="1:6">
      <c r="A10" s="4" t="s">
        <v>723</v>
      </c>
    </row>
    <row r="11" spans="1:6">
      <c r="A11" s="3" t="s">
        <v>711</v>
      </c>
    </row>
    <row r="12" spans="1:6">
      <c r="A12" s="4" t="s">
        <v>76</v>
      </c>
      <c r="C12" s="6" t="n">
        <v>180206000</v>
      </c>
      <c r="E12" s="6" t="n">
        <v>450069000</v>
      </c>
    </row>
    <row r="13" spans="1:6">
      <c r="A13" s="4" t="s">
        <v>80</v>
      </c>
      <c r="C13" s="6" t="n">
        <v>8502000</v>
      </c>
      <c r="E13" s="6" t="n">
        <v>24541000</v>
      </c>
    </row>
    <row r="14" spans="1:6">
      <c r="A14" s="4" t="s">
        <v>722</v>
      </c>
      <c r="C14" s="6" t="n">
        <v>9828000</v>
      </c>
      <c r="E14" s="6" t="n">
        <v>7902000</v>
      </c>
    </row>
    <row r="15" spans="1:6">
      <c r="A15" s="4" t="s">
        <v>131</v>
      </c>
      <c r="C15" s="6" t="n">
        <v>8537000</v>
      </c>
      <c r="E15" s="6" t="n">
        <v>21918000</v>
      </c>
    </row>
    <row r="16" spans="1:6">
      <c r="A16" s="4" t="s">
        <v>724</v>
      </c>
    </row>
    <row r="17" spans="1:6">
      <c r="A17" s="3" t="s">
        <v>711</v>
      </c>
    </row>
    <row r="18" spans="1:6">
      <c r="A18" s="4" t="s">
        <v>76</v>
      </c>
      <c r="C18" s="6" t="n">
        <v>-180206000</v>
      </c>
      <c r="E18" s="6" t="n">
        <v>-450069000</v>
      </c>
    </row>
    <row r="19" spans="1:6">
      <c r="A19" s="4" t="s">
        <v>80</v>
      </c>
      <c r="C19" s="6" t="n">
        <v>-8502000</v>
      </c>
      <c r="E19" s="6" t="n">
        <v>-24541000</v>
      </c>
    </row>
    <row r="20" spans="1:6">
      <c r="A20" s="4" t="s">
        <v>722</v>
      </c>
      <c r="C20" s="6" t="n">
        <v>-9828000</v>
      </c>
      <c r="E20" s="6" t="n">
        <v>-7902000</v>
      </c>
    </row>
    <row r="21" spans="1:6">
      <c r="A21" s="4" t="s">
        <v>131</v>
      </c>
      <c r="C21" s="6" t="n">
        <v>-8537000</v>
      </c>
      <c r="E21" s="6" t="n">
        <v>-21918000</v>
      </c>
    </row>
    <row r="22" spans="1:6">
      <c r="A22" s="4" t="s">
        <v>725</v>
      </c>
    </row>
    <row r="23" spans="1:6">
      <c r="A23" s="3" t="s">
        <v>711</v>
      </c>
    </row>
    <row r="24" spans="1:6">
      <c r="A24" s="4" t="s">
        <v>76</v>
      </c>
      <c r="C24" s="6" t="n">
        <v>0</v>
      </c>
      <c r="E24" s="6" t="n">
        <v>0</v>
      </c>
    </row>
    <row r="25" spans="1:6">
      <c r="A25" s="4" t="s">
        <v>80</v>
      </c>
      <c r="C25" s="6" t="n">
        <v>0</v>
      </c>
      <c r="E25" s="6" t="n">
        <v>0</v>
      </c>
    </row>
    <row r="26" spans="1:6">
      <c r="A26" s="4" t="s">
        <v>722</v>
      </c>
      <c r="C26" s="6" t="n">
        <v>0</v>
      </c>
      <c r="E26" s="6" t="n">
        <v>0</v>
      </c>
    </row>
    <row r="27" spans="1:6">
      <c r="A27" s="4" t="s">
        <v>131</v>
      </c>
      <c r="C27" s="6" t="n">
        <v>0</v>
      </c>
      <c r="E27" s="6" t="n">
        <v>0</v>
      </c>
    </row>
    <row r="28" spans="1:6">
      <c r="A28" s="4" t="s">
        <v>716</v>
      </c>
    </row>
    <row r="29" spans="1:6">
      <c r="A29" s="3" t="s">
        <v>711</v>
      </c>
    </row>
    <row r="30" spans="1:6">
      <c r="A30" s="4" t="s">
        <v>721</v>
      </c>
      <c r="B30" s="6" t="n">
        <v>2765000</v>
      </c>
      <c r="C30" s="6" t="n">
        <v>2228000</v>
      </c>
      <c r="D30" s="6" t="n">
        <v>7593000</v>
      </c>
      <c r="E30" s="6" t="n">
        <v>7025000</v>
      </c>
    </row>
    <row r="31" spans="1:6">
      <c r="A31" s="4" t="s">
        <v>76</v>
      </c>
      <c r="B31" s="6" t="n">
        <v>150462000</v>
      </c>
      <c r="C31" s="6" t="n">
        <v>153508000</v>
      </c>
      <c r="D31" s="6" t="n">
        <v>406029000</v>
      </c>
      <c r="E31" s="6" t="n">
        <v>402249000</v>
      </c>
    </row>
    <row r="32" spans="1:6">
      <c r="A32" s="4" t="s">
        <v>80</v>
      </c>
      <c r="B32" s="6" t="n">
        <v>7063000</v>
      </c>
      <c r="C32" s="6" t="n">
        <v>7141000</v>
      </c>
      <c r="D32" s="6" t="n">
        <v>21424000</v>
      </c>
      <c r="E32" s="6" t="n">
        <v>21690000</v>
      </c>
    </row>
    <row r="33" spans="1:6">
      <c r="A33" s="4" t="s">
        <v>722</v>
      </c>
      <c r="B33" s="6" t="n">
        <v>18478000</v>
      </c>
      <c r="C33" s="6" t="n">
        <v>16814000</v>
      </c>
      <c r="D33" s="6" t="n">
        <v>33785000</v>
      </c>
      <c r="E33" s="6" t="n">
        <v>21127000</v>
      </c>
    </row>
    <row r="34" spans="1:6">
      <c r="A34" s="4" t="s">
        <v>131</v>
      </c>
      <c r="B34" s="6" t="n">
        <v>5131000</v>
      </c>
      <c r="C34" s="6" t="n">
        <v>6927000</v>
      </c>
      <c r="D34" s="6" t="n">
        <v>15226000</v>
      </c>
      <c r="E34" s="6" t="n">
        <v>18850000</v>
      </c>
    </row>
    <row r="35" spans="1:6">
      <c r="A35" s="4" t="s">
        <v>37</v>
      </c>
      <c r="B35" s="6" t="n">
        <v>308285000</v>
      </c>
      <c r="D35" s="6" t="n">
        <v>308285000</v>
      </c>
      <c r="F35" s="6" t="n">
        <v>314397000</v>
      </c>
    </row>
    <row r="36" spans="1:6">
      <c r="A36" s="4" t="s">
        <v>726</v>
      </c>
    </row>
    <row r="37" spans="1:6">
      <c r="A37" s="3" t="s">
        <v>711</v>
      </c>
    </row>
    <row r="38" spans="1:6">
      <c r="A38" s="4" t="s">
        <v>76</v>
      </c>
      <c r="C38" s="6" t="n">
        <v>0</v>
      </c>
      <c r="E38" s="6" t="n">
        <v>0</v>
      </c>
    </row>
    <row r="39" spans="1:6">
      <c r="A39" s="4" t="s">
        <v>80</v>
      </c>
      <c r="C39" s="6" t="n">
        <v>0</v>
      </c>
      <c r="E39" s="6" t="n">
        <v>0</v>
      </c>
    </row>
    <row r="40" spans="1:6">
      <c r="A40" s="4" t="s">
        <v>722</v>
      </c>
      <c r="C40" s="6" t="n">
        <v>0</v>
      </c>
      <c r="E40" s="6" t="n">
        <v>0</v>
      </c>
    </row>
    <row r="41" spans="1:6">
      <c r="A41" s="4" t="s">
        <v>131</v>
      </c>
      <c r="C41" s="6" t="n">
        <v>0</v>
      </c>
      <c r="E41" s="6" t="n">
        <v>0</v>
      </c>
    </row>
    <row r="42" spans="1:6">
      <c r="A42" s="4" t="s">
        <v>727</v>
      </c>
    </row>
    <row r="43" spans="1:6">
      <c r="A43" s="3" t="s">
        <v>711</v>
      </c>
    </row>
    <row r="44" spans="1:6">
      <c r="A44" s="4" t="s">
        <v>76</v>
      </c>
      <c r="C44" s="6" t="n">
        <v>153508000</v>
      </c>
      <c r="E44" s="6" t="n">
        <v>402249000</v>
      </c>
    </row>
    <row r="45" spans="1:6">
      <c r="A45" s="4" t="s">
        <v>80</v>
      </c>
      <c r="C45" s="6" t="n">
        <v>7141000</v>
      </c>
      <c r="E45" s="6" t="n">
        <v>21690000</v>
      </c>
    </row>
    <row r="46" spans="1:6">
      <c r="A46" s="4" t="s">
        <v>722</v>
      </c>
      <c r="C46" s="6" t="n">
        <v>16814000</v>
      </c>
      <c r="E46" s="6" t="n">
        <v>21127000</v>
      </c>
    </row>
    <row r="47" spans="1:6">
      <c r="A47" s="4" t="s">
        <v>131</v>
      </c>
      <c r="C47" s="6" t="n">
        <v>6927000</v>
      </c>
      <c r="E47" s="6" t="n">
        <v>18850000</v>
      </c>
    </row>
    <row r="48" spans="1:6">
      <c r="A48" s="4" t="s">
        <v>728</v>
      </c>
    </row>
    <row r="49" spans="1:6">
      <c r="A49" s="3" t="s">
        <v>711</v>
      </c>
    </row>
    <row r="50" spans="1:6">
      <c r="A50" s="4" t="s">
        <v>76</v>
      </c>
      <c r="C50" s="6" t="n">
        <v>153508000</v>
      </c>
      <c r="E50" s="6" t="n">
        <v>402249000</v>
      </c>
    </row>
    <row r="51" spans="1:6">
      <c r="A51" s="4" t="s">
        <v>80</v>
      </c>
      <c r="C51" s="6" t="n">
        <v>7141000</v>
      </c>
      <c r="E51" s="6" t="n">
        <v>21690000</v>
      </c>
    </row>
    <row r="52" spans="1:6">
      <c r="A52" s="4" t="s">
        <v>722</v>
      </c>
      <c r="C52" s="6" t="n">
        <v>16814000</v>
      </c>
      <c r="E52" s="6" t="n">
        <v>21127000</v>
      </c>
    </row>
    <row r="53" spans="1:6">
      <c r="A53" s="4" t="s">
        <v>131</v>
      </c>
      <c r="C53" s="6" t="n">
        <v>6927000</v>
      </c>
      <c r="E53" s="6" t="n">
        <v>18850000</v>
      </c>
    </row>
    <row r="54" spans="1:6">
      <c r="A54" s="4" t="s">
        <v>717</v>
      </c>
    </row>
    <row r="55" spans="1:6">
      <c r="A55" s="3" t="s">
        <v>711</v>
      </c>
    </row>
    <row r="56" spans="1:6">
      <c r="A56" s="4" t="s">
        <v>721</v>
      </c>
      <c r="B56" s="6" t="n">
        <v>1005000</v>
      </c>
      <c r="C56" s="6" t="n">
        <v>810000</v>
      </c>
      <c r="D56" s="6" t="n">
        <v>2761000</v>
      </c>
      <c r="E56" s="6" t="n">
        <v>1159000</v>
      </c>
    </row>
    <row r="57" spans="1:6">
      <c r="A57" s="4" t="s">
        <v>76</v>
      </c>
      <c r="B57" s="6" t="n">
        <v>40217000</v>
      </c>
      <c r="C57" s="6" t="n">
        <v>27997000</v>
      </c>
      <c r="D57" s="6" t="n">
        <v>110250000</v>
      </c>
      <c r="E57" s="6" t="n">
        <v>51304000</v>
      </c>
    </row>
    <row r="58" spans="1:6">
      <c r="A58" s="4" t="s">
        <v>80</v>
      </c>
      <c r="B58" s="6" t="n">
        <v>2340000</v>
      </c>
      <c r="C58" s="6" t="n">
        <v>1171000</v>
      </c>
      <c r="D58" s="6" t="n">
        <v>7191000</v>
      </c>
      <c r="E58" s="6" t="n">
        <v>1983000</v>
      </c>
    </row>
    <row r="59" spans="1:6">
      <c r="A59" s="4" t="s">
        <v>722</v>
      </c>
      <c r="B59" s="6" t="n">
        <v>4448000</v>
      </c>
      <c r="C59" s="6" t="n">
        <v>-332000</v>
      </c>
      <c r="D59" s="6" t="n">
        <v>8991000</v>
      </c>
      <c r="E59" s="6" t="n">
        <v>380000</v>
      </c>
    </row>
    <row r="60" spans="1:6">
      <c r="A60" s="4" t="s">
        <v>131</v>
      </c>
      <c r="B60" s="6" t="n">
        <v>1002000</v>
      </c>
      <c r="C60" s="6" t="n">
        <v>1528000</v>
      </c>
      <c r="D60" s="6" t="n">
        <v>4904000</v>
      </c>
      <c r="E60" s="6" t="n">
        <v>2986000</v>
      </c>
    </row>
    <row r="61" spans="1:6">
      <c r="A61" s="4" t="s">
        <v>37</v>
      </c>
      <c r="B61" s="6" t="n">
        <v>204586000</v>
      </c>
      <c r="D61" s="6" t="n">
        <v>204586000</v>
      </c>
      <c r="F61" s="6" t="n">
        <v>231261000</v>
      </c>
    </row>
    <row r="62" spans="1:6">
      <c r="A62" s="4" t="s">
        <v>729</v>
      </c>
    </row>
    <row r="63" spans="1:6">
      <c r="A63" s="3" t="s">
        <v>711</v>
      </c>
    </row>
    <row r="64" spans="1:6">
      <c r="A64" s="4" t="s">
        <v>76</v>
      </c>
      <c r="C64" s="6" t="n">
        <v>0</v>
      </c>
      <c r="E64" s="6" t="n">
        <v>0</v>
      </c>
    </row>
    <row r="65" spans="1:6">
      <c r="A65" s="4" t="s">
        <v>80</v>
      </c>
      <c r="C65" s="6" t="n">
        <v>0</v>
      </c>
      <c r="E65" s="6" t="n">
        <v>0</v>
      </c>
    </row>
    <row r="66" spans="1:6">
      <c r="A66" s="4" t="s">
        <v>722</v>
      </c>
      <c r="C66" s="6" t="n">
        <v>0</v>
      </c>
      <c r="E66" s="6" t="n">
        <v>0</v>
      </c>
    </row>
    <row r="67" spans="1:6">
      <c r="A67" s="4" t="s">
        <v>131</v>
      </c>
      <c r="C67" s="6" t="n">
        <v>0</v>
      </c>
      <c r="E67" s="6" t="n">
        <v>0</v>
      </c>
    </row>
    <row r="68" spans="1:6">
      <c r="A68" s="4" t="s">
        <v>730</v>
      </c>
    </row>
    <row r="69" spans="1:6">
      <c r="A69" s="3" t="s">
        <v>711</v>
      </c>
    </row>
    <row r="70" spans="1:6">
      <c r="A70" s="4" t="s">
        <v>76</v>
      </c>
      <c r="C70" s="6" t="n">
        <v>27997000</v>
      </c>
      <c r="E70" s="6" t="n">
        <v>51304000</v>
      </c>
    </row>
    <row r="71" spans="1:6">
      <c r="A71" s="4" t="s">
        <v>80</v>
      </c>
      <c r="C71" s="6" t="n">
        <v>1171000</v>
      </c>
      <c r="E71" s="6" t="n">
        <v>1983000</v>
      </c>
    </row>
    <row r="72" spans="1:6">
      <c r="A72" s="4" t="s">
        <v>722</v>
      </c>
      <c r="C72" s="6" t="n">
        <v>-332000</v>
      </c>
      <c r="E72" s="6" t="n">
        <v>380000</v>
      </c>
    </row>
    <row r="73" spans="1:6">
      <c r="A73" s="4" t="s">
        <v>131</v>
      </c>
      <c r="C73" s="6" t="n">
        <v>1528000</v>
      </c>
      <c r="E73" s="6" t="n">
        <v>2986000</v>
      </c>
    </row>
    <row r="74" spans="1:6">
      <c r="A74" s="4" t="s">
        <v>731</v>
      </c>
    </row>
    <row r="75" spans="1:6">
      <c r="A75" s="3" t="s">
        <v>711</v>
      </c>
    </row>
    <row r="76" spans="1:6">
      <c r="A76" s="4" t="s">
        <v>76</v>
      </c>
      <c r="C76" s="6" t="n">
        <v>27997000</v>
      </c>
      <c r="E76" s="6" t="n">
        <v>51304000</v>
      </c>
    </row>
    <row r="77" spans="1:6">
      <c r="A77" s="4" t="s">
        <v>80</v>
      </c>
      <c r="C77" s="6" t="n">
        <v>1171000</v>
      </c>
      <c r="E77" s="6" t="n">
        <v>1983000</v>
      </c>
    </row>
    <row r="78" spans="1:6">
      <c r="A78" s="4" t="s">
        <v>722</v>
      </c>
      <c r="C78" s="6" t="n">
        <v>-332000</v>
      </c>
      <c r="E78" s="6" t="n">
        <v>380000</v>
      </c>
    </row>
    <row r="79" spans="1:6">
      <c r="A79" s="4" t="s">
        <v>131</v>
      </c>
      <c r="C79" s="6" t="n">
        <v>1528000</v>
      </c>
      <c r="E79" s="6" t="n">
        <v>2986000</v>
      </c>
    </row>
    <row r="80" spans="1:6">
      <c r="A80" s="4" t="s">
        <v>718</v>
      </c>
    </row>
    <row r="81" spans="1:6">
      <c r="A81" s="3" t="s">
        <v>711</v>
      </c>
    </row>
    <row r="82" spans="1:6">
      <c r="A82" s="4" t="s">
        <v>721</v>
      </c>
      <c r="B82" s="6" t="n">
        <v>1257000</v>
      </c>
      <c r="C82" s="6" t="n">
        <v>0</v>
      </c>
      <c r="D82" s="6" t="n">
        <v>3452000</v>
      </c>
      <c r="E82" s="6" t="n">
        <v>0</v>
      </c>
    </row>
    <row r="83" spans="1:6">
      <c r="A83" s="4" t="s">
        <v>76</v>
      </c>
      <c r="B83" s="6" t="n">
        <v>58826000</v>
      </c>
      <c r="C83" s="6" t="n">
        <v>0</v>
      </c>
      <c r="D83" s="6" t="n">
        <v>166906000</v>
      </c>
      <c r="E83" s="6" t="n">
        <v>0</v>
      </c>
    </row>
    <row r="84" spans="1:6">
      <c r="A84" s="4" t="s">
        <v>80</v>
      </c>
      <c r="B84" s="6" t="n">
        <v>3435000</v>
      </c>
      <c r="C84" s="6" t="n">
        <v>0</v>
      </c>
      <c r="D84" s="6" t="n">
        <v>10709000</v>
      </c>
      <c r="E84" s="6" t="n">
        <v>0</v>
      </c>
    </row>
    <row r="85" spans="1:6">
      <c r="A85" s="4" t="s">
        <v>722</v>
      </c>
      <c r="B85" s="6" t="n">
        <v>980000</v>
      </c>
      <c r="C85" s="6" t="n">
        <v>0</v>
      </c>
      <c r="D85" s="6" t="n">
        <v>115000</v>
      </c>
      <c r="E85" s="6" t="n">
        <v>0</v>
      </c>
    </row>
    <row r="86" spans="1:6">
      <c r="A86" s="4" t="s">
        <v>131</v>
      </c>
      <c r="B86" s="6" t="n">
        <v>2346000</v>
      </c>
      <c r="C86" s="6" t="n">
        <v>0</v>
      </c>
      <c r="D86" s="6" t="n">
        <v>5688000</v>
      </c>
      <c r="E86" s="6" t="n">
        <v>0</v>
      </c>
    </row>
    <row r="87" spans="1:6">
      <c r="A87" s="4" t="s">
        <v>37</v>
      </c>
      <c r="B87" s="6" t="n">
        <v>295087000</v>
      </c>
      <c r="D87" s="6" t="n">
        <v>295087000</v>
      </c>
      <c r="F87" s="6" t="n">
        <v>0</v>
      </c>
    </row>
    <row r="88" spans="1:6">
      <c r="A88" s="4" t="s">
        <v>719</v>
      </c>
    </row>
    <row r="89" spans="1:6">
      <c r="A89" s="3" t="s">
        <v>711</v>
      </c>
    </row>
    <row r="90" spans="1:6">
      <c r="A90" s="4" t="s">
        <v>721</v>
      </c>
      <c r="B90" s="6" t="n">
        <v>0</v>
      </c>
      <c r="C90" s="6" t="n">
        <v>1013000</v>
      </c>
      <c r="D90" s="6" t="n">
        <v>0</v>
      </c>
      <c r="E90" s="6" t="n">
        <v>4588000</v>
      </c>
    </row>
    <row r="91" spans="1:6">
      <c r="A91" s="4" t="s">
        <v>76</v>
      </c>
      <c r="B91" s="6" t="n">
        <v>-1420000</v>
      </c>
      <c r="C91" s="6" t="n">
        <v>-1299000</v>
      </c>
      <c r="D91" s="6" t="n">
        <v>-4172000</v>
      </c>
      <c r="E91" s="6" t="n">
        <v>-3484000</v>
      </c>
    </row>
    <row r="92" spans="1:6">
      <c r="A92" s="4" t="s">
        <v>80</v>
      </c>
      <c r="B92" s="6" t="n">
        <v>135000</v>
      </c>
      <c r="C92" s="6" t="n">
        <v>190000</v>
      </c>
      <c r="D92" s="6" t="n">
        <v>435000</v>
      </c>
      <c r="E92" s="6" t="n">
        <v>868000</v>
      </c>
    </row>
    <row r="93" spans="1:6">
      <c r="A93" s="4" t="s">
        <v>722</v>
      </c>
      <c r="B93" s="6" t="n">
        <v>-3976000</v>
      </c>
      <c r="C93" s="6" t="n">
        <v>-6654000</v>
      </c>
      <c r="D93" s="6" t="n">
        <v>-14543000</v>
      </c>
      <c r="E93" s="6" t="n">
        <v>-13605000</v>
      </c>
    </row>
    <row r="94" spans="1:6">
      <c r="A94" s="4" t="s">
        <v>131</v>
      </c>
      <c r="B94" s="6" t="n">
        <v>40000</v>
      </c>
      <c r="C94" s="6" t="n">
        <v>82000</v>
      </c>
      <c r="D94" s="6" t="n">
        <v>120000</v>
      </c>
      <c r="E94" s="6" t="n">
        <v>82000</v>
      </c>
    </row>
    <row r="95" spans="1:6">
      <c r="A95" s="4" t="s">
        <v>37</v>
      </c>
      <c r="B95" s="7" t="n">
        <v>13536000</v>
      </c>
      <c r="D95" s="7" t="n">
        <v>13536000</v>
      </c>
      <c r="F95" s="7" t="n">
        <v>20592000</v>
      </c>
    </row>
    <row r="96" spans="1:6">
      <c r="A96" s="4" t="s">
        <v>732</v>
      </c>
    </row>
    <row r="97" spans="1:6">
      <c r="A97" s="3" t="s">
        <v>711</v>
      </c>
    </row>
    <row r="98" spans="1:6">
      <c r="A98" s="4" t="s">
        <v>76</v>
      </c>
      <c r="C98" s="6" t="n">
        <v>0</v>
      </c>
      <c r="E98" s="6" t="n">
        <v>0</v>
      </c>
    </row>
    <row r="99" spans="1:6">
      <c r="A99" s="4" t="s">
        <v>80</v>
      </c>
      <c r="C99" s="6" t="n">
        <v>0</v>
      </c>
      <c r="E99" s="6" t="n">
        <v>0</v>
      </c>
    </row>
    <row r="100" spans="1:6">
      <c r="A100" s="4" t="s">
        <v>722</v>
      </c>
      <c r="C100" s="6" t="n">
        <v>0</v>
      </c>
      <c r="E100" s="6" t="n">
        <v>0</v>
      </c>
    </row>
    <row r="101" spans="1:6">
      <c r="A101" s="4" t="s">
        <v>131</v>
      </c>
      <c r="C101" s="6" t="n">
        <v>0</v>
      </c>
      <c r="E101" s="6" t="n">
        <v>0</v>
      </c>
    </row>
    <row r="102" spans="1:6">
      <c r="A102" s="4" t="s">
        <v>733</v>
      </c>
    </row>
    <row r="103" spans="1:6">
      <c r="A103" s="3" t="s">
        <v>711</v>
      </c>
    </row>
    <row r="104" spans="1:6">
      <c r="A104" s="4" t="s">
        <v>76</v>
      </c>
      <c r="C104" s="6" t="n">
        <v>-1299000</v>
      </c>
      <c r="E104" s="6" t="n">
        <v>-3484000</v>
      </c>
    </row>
    <row r="105" spans="1:6">
      <c r="A105" s="4" t="s">
        <v>80</v>
      </c>
      <c r="C105" s="6" t="n">
        <v>190000</v>
      </c>
      <c r="E105" s="6" t="n">
        <v>868000</v>
      </c>
    </row>
    <row r="106" spans="1:6">
      <c r="A106" s="4" t="s">
        <v>722</v>
      </c>
      <c r="C106" s="6" t="n">
        <v>-6654000</v>
      </c>
      <c r="E106" s="6" t="n">
        <v>-13605000</v>
      </c>
    </row>
    <row r="107" spans="1:6">
      <c r="A107" s="4" t="s">
        <v>131</v>
      </c>
      <c r="C107" s="6" t="n">
        <v>82000</v>
      </c>
      <c r="E107" s="6" t="n">
        <v>82000</v>
      </c>
    </row>
    <row r="108" spans="1:6">
      <c r="A108" s="4" t="s">
        <v>734</v>
      </c>
    </row>
    <row r="109" spans="1:6">
      <c r="A109" s="3" t="s">
        <v>711</v>
      </c>
    </row>
    <row r="110" spans="1:6">
      <c r="A110" s="4" t="s">
        <v>76</v>
      </c>
      <c r="C110" s="6" t="n">
        <v>-1299000</v>
      </c>
      <c r="E110" s="6" t="n">
        <v>-3484000</v>
      </c>
    </row>
    <row r="111" spans="1:6">
      <c r="A111" s="4" t="s">
        <v>80</v>
      </c>
      <c r="C111" s="6" t="n">
        <v>190000</v>
      </c>
      <c r="E111" s="6" t="n">
        <v>868000</v>
      </c>
    </row>
    <row r="112" spans="1:6">
      <c r="A112" s="4" t="s">
        <v>722</v>
      </c>
      <c r="C112" s="6" t="n">
        <v>-6654000</v>
      </c>
      <c r="E112" s="6" t="n">
        <v>-13605000</v>
      </c>
    </row>
    <row r="113" spans="1:6">
      <c r="A113" s="4" t="s">
        <v>131</v>
      </c>
      <c r="C113" s="7" t="n">
        <v>82000</v>
      </c>
      <c r="E113" s="7" t="n">
        <v>82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7"/>
    <col customWidth="1" max="2" min="2" width="21"/>
  </cols>
  <sheetData>
    <row r="1" spans="1:2">
      <c r="A1" s="1" t="s">
        <v>735</v>
      </c>
      <c r="B1" s="2" t="s">
        <v>1</v>
      </c>
    </row>
    <row r="2" spans="1:2">
      <c r="B2" s="2" t="s">
        <v>322</v>
      </c>
    </row>
    <row r="3" spans="1:2">
      <c r="A3" s="3" t="s">
        <v>736</v>
      </c>
    </row>
    <row r="4" spans="1:2">
      <c r="A4" s="4" t="s">
        <v>373</v>
      </c>
      <c r="B4" s="7" t="n">
        <v>129770</v>
      </c>
    </row>
    <row r="5" spans="1:2">
      <c r="A5" s="4" t="s">
        <v>737</v>
      </c>
      <c r="B5" s="6" t="n">
        <v>114277</v>
      </c>
    </row>
    <row r="6" spans="1:2">
      <c r="A6" s="4" t="s">
        <v>166</v>
      </c>
      <c r="B6" s="6" t="n">
        <v>-575</v>
      </c>
    </row>
    <row r="7" spans="1:2">
      <c r="A7" s="4" t="s">
        <v>158</v>
      </c>
      <c r="B7" s="6" t="n">
        <v>-8950</v>
      </c>
    </row>
    <row r="8" spans="1:2">
      <c r="A8" s="4" t="s">
        <v>376</v>
      </c>
      <c r="B8" s="6" t="n">
        <v>234522</v>
      </c>
    </row>
    <row r="9" spans="1:2">
      <c r="A9" s="4" t="s">
        <v>716</v>
      </c>
    </row>
    <row r="10" spans="1:2">
      <c r="A10" s="3" t="s">
        <v>736</v>
      </c>
    </row>
    <row r="11" spans="1:2">
      <c r="A11" s="4" t="s">
        <v>373</v>
      </c>
      <c r="B11" s="6" t="n">
        <v>51314</v>
      </c>
    </row>
    <row r="12" spans="1:2">
      <c r="A12" s="4" t="s">
        <v>737</v>
      </c>
      <c r="B12" s="6" t="n">
        <v>0</v>
      </c>
    </row>
    <row r="13" spans="1:2">
      <c r="A13" s="4" t="s">
        <v>166</v>
      </c>
      <c r="B13" s="6" t="n">
        <v>0</v>
      </c>
    </row>
    <row r="14" spans="1:2">
      <c r="A14" s="4" t="s">
        <v>158</v>
      </c>
      <c r="B14" s="6" t="n">
        <v>0</v>
      </c>
    </row>
    <row r="15" spans="1:2">
      <c r="A15" s="4" t="s">
        <v>376</v>
      </c>
      <c r="B15" s="6" t="n">
        <v>51314</v>
      </c>
    </row>
    <row r="16" spans="1:2">
      <c r="A16" s="4" t="s">
        <v>717</v>
      </c>
    </row>
    <row r="17" spans="1:2">
      <c r="A17" s="3" t="s">
        <v>736</v>
      </c>
    </row>
    <row r="18" spans="1:2">
      <c r="A18" s="4" t="s">
        <v>373</v>
      </c>
      <c r="B18" s="6" t="n">
        <v>78456</v>
      </c>
    </row>
    <row r="19" spans="1:2">
      <c r="A19" s="4" t="s">
        <v>737</v>
      </c>
      <c r="B19" s="6" t="n">
        <v>0</v>
      </c>
    </row>
    <row r="20" spans="1:2">
      <c r="A20" s="4" t="s">
        <v>376</v>
      </c>
      <c r="B20" s="6" t="n">
        <v>68931</v>
      </c>
    </row>
    <row r="21" spans="1:2">
      <c r="A21" s="4" t="s">
        <v>718</v>
      </c>
    </row>
    <row r="22" spans="1:2">
      <c r="A22" s="3" t="s">
        <v>736</v>
      </c>
    </row>
    <row r="23" spans="1:2">
      <c r="A23" s="4" t="s">
        <v>373</v>
      </c>
      <c r="B23" s="6" t="n">
        <v>0</v>
      </c>
    </row>
    <row r="24" spans="1:2">
      <c r="A24" s="4" t="s">
        <v>166</v>
      </c>
      <c r="B24" s="6" t="n">
        <v>0</v>
      </c>
    </row>
    <row r="25" spans="1:2">
      <c r="A25" s="4" t="s">
        <v>158</v>
      </c>
      <c r="B25" s="6" t="n">
        <v>0</v>
      </c>
    </row>
    <row r="26" spans="1:2">
      <c r="A26" s="4" t="s">
        <v>376</v>
      </c>
      <c r="B26" s="6" t="n">
        <v>114277</v>
      </c>
    </row>
    <row r="27" spans="1:2">
      <c r="A27" s="4" t="s">
        <v>719</v>
      </c>
    </row>
    <row r="28" spans="1:2">
      <c r="A28" s="3" t="s">
        <v>736</v>
      </c>
    </row>
    <row r="29" spans="1:2">
      <c r="A29" s="4" t="s">
        <v>373</v>
      </c>
      <c r="B29" s="6" t="n">
        <v>0</v>
      </c>
    </row>
    <row r="30" spans="1:2">
      <c r="A30" s="4" t="s">
        <v>737</v>
      </c>
      <c r="B30" s="6" t="n">
        <v>0</v>
      </c>
    </row>
    <row r="31" spans="1:2">
      <c r="A31" s="4" t="s">
        <v>166</v>
      </c>
      <c r="B31" s="6" t="n">
        <v>0</v>
      </c>
    </row>
    <row r="32" spans="1:2">
      <c r="A32" s="4" t="s">
        <v>158</v>
      </c>
      <c r="B32" s="6" t="n">
        <v>0</v>
      </c>
    </row>
    <row r="33" spans="1:2">
      <c r="A33" s="4" t="s">
        <v>376</v>
      </c>
      <c r="B33"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8</v>
      </c>
      <c r="B1" s="2" t="s">
        <v>73</v>
      </c>
      <c r="D1" s="2" t="s">
        <v>1</v>
      </c>
    </row>
    <row r="2" spans="1:5">
      <c r="B2" s="2" t="s">
        <v>2</v>
      </c>
      <c r="C2" s="2" t="s">
        <v>74</v>
      </c>
      <c r="D2" s="2" t="s">
        <v>2</v>
      </c>
      <c r="E2" s="2" t="s">
        <v>74</v>
      </c>
    </row>
    <row r="3" spans="1:5">
      <c r="A3" s="3" t="s">
        <v>210</v>
      </c>
    </row>
    <row r="4" spans="1:5">
      <c r="A4" s="4" t="s">
        <v>739</v>
      </c>
      <c r="B4" s="7" t="n">
        <v>19930</v>
      </c>
      <c r="C4" s="7" t="n">
        <v>9828</v>
      </c>
      <c r="D4" s="7" t="n">
        <v>28348</v>
      </c>
      <c r="E4" s="7" t="n">
        <v>7902</v>
      </c>
    </row>
    <row r="5" spans="1:5">
      <c r="A5" s="4" t="s">
        <v>83</v>
      </c>
      <c r="B5" s="6" t="n">
        <v>-22200</v>
      </c>
      <c r="C5" s="6" t="n">
        <v>-338</v>
      </c>
      <c r="D5" s="6" t="n">
        <v>-34324</v>
      </c>
      <c r="E5" s="6" t="n">
        <v>-624</v>
      </c>
    </row>
    <row r="6" spans="1:5">
      <c r="A6" s="4" t="s">
        <v>84</v>
      </c>
      <c r="B6" s="6" t="n">
        <v>-2523</v>
      </c>
      <c r="C6" s="6" t="n">
        <v>566</v>
      </c>
      <c r="D6" s="6" t="n">
        <v>-4036</v>
      </c>
      <c r="E6" s="6" t="n">
        <v>300</v>
      </c>
    </row>
    <row r="7" spans="1:5">
      <c r="A7" s="4" t="s">
        <v>86</v>
      </c>
      <c r="B7" s="6" t="n">
        <v>817</v>
      </c>
      <c r="C7" s="6" t="n">
        <v>-3585</v>
      </c>
      <c r="D7" s="6" t="n">
        <v>2722</v>
      </c>
      <c r="E7" s="6" t="n">
        <v>-1907</v>
      </c>
    </row>
    <row r="8" spans="1:5">
      <c r="A8" s="4" t="s">
        <v>87</v>
      </c>
      <c r="B8" s="7" t="n">
        <v>-3976</v>
      </c>
      <c r="C8" s="7" t="n">
        <v>6471</v>
      </c>
      <c r="D8" s="7" t="n">
        <v>-7290</v>
      </c>
      <c r="E8" s="7" t="n">
        <v>56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0</v>
      </c>
      <c r="B1" s="2" t="s">
        <v>73</v>
      </c>
      <c r="D1" s="2" t="s">
        <v>1</v>
      </c>
    </row>
    <row r="2" spans="1:5">
      <c r="B2" s="2" t="s">
        <v>2</v>
      </c>
      <c r="C2" s="2" t="s">
        <v>74</v>
      </c>
      <c r="D2" s="2" t="s">
        <v>2</v>
      </c>
      <c r="E2" s="2" t="s">
        <v>74</v>
      </c>
    </row>
    <row r="3" spans="1:5">
      <c r="A3" s="3" t="s">
        <v>741</v>
      </c>
    </row>
    <row r="4" spans="1:5">
      <c r="A4" s="4" t="s">
        <v>742</v>
      </c>
      <c r="B4" s="7" t="n">
        <v>248085</v>
      </c>
      <c r="C4" s="7" t="n">
        <v>180206</v>
      </c>
      <c r="D4" s="7" t="n">
        <v>679013</v>
      </c>
      <c r="E4" s="7" t="n">
        <v>450069</v>
      </c>
    </row>
    <row r="5" spans="1:5">
      <c r="A5" s="4" t="s">
        <v>743</v>
      </c>
    </row>
    <row r="6" spans="1:5">
      <c r="A6" s="3" t="s">
        <v>741</v>
      </c>
    </row>
    <row r="7" spans="1:5">
      <c r="A7" s="4" t="s">
        <v>742</v>
      </c>
      <c r="B7" s="6" t="n">
        <v>-1420</v>
      </c>
      <c r="C7" s="6" t="n">
        <v>-1299</v>
      </c>
      <c r="D7" s="6" t="n">
        <v>-4172</v>
      </c>
      <c r="E7" s="6" t="n">
        <v>-3484</v>
      </c>
    </row>
    <row r="8" spans="1:5">
      <c r="A8" s="4" t="s">
        <v>716</v>
      </c>
    </row>
    <row r="9" spans="1:5">
      <c r="A9" s="3" t="s">
        <v>741</v>
      </c>
    </row>
    <row r="10" spans="1:5">
      <c r="A10" s="4" t="s">
        <v>742</v>
      </c>
      <c r="B10" s="6" t="n">
        <v>150462</v>
      </c>
      <c r="C10" s="6" t="n">
        <v>153508</v>
      </c>
      <c r="D10" s="6" t="n">
        <v>406029</v>
      </c>
      <c r="E10" s="6" t="n">
        <v>402249</v>
      </c>
    </row>
    <row r="11" spans="1:5">
      <c r="A11" s="4" t="s">
        <v>744</v>
      </c>
    </row>
    <row r="12" spans="1:5">
      <c r="A12" s="3" t="s">
        <v>741</v>
      </c>
    </row>
    <row r="13" spans="1:5">
      <c r="A13" s="4" t="s">
        <v>742</v>
      </c>
      <c r="B13" s="6" t="n">
        <v>124725</v>
      </c>
      <c r="C13" s="6" t="n">
        <v>129337</v>
      </c>
      <c r="D13" s="6" t="n">
        <v>339608</v>
      </c>
      <c r="E13" s="6" t="n">
        <v>334234</v>
      </c>
    </row>
    <row r="14" spans="1:5">
      <c r="A14" s="4" t="s">
        <v>745</v>
      </c>
    </row>
    <row r="15" spans="1:5">
      <c r="A15" s="3" t="s">
        <v>741</v>
      </c>
    </row>
    <row r="16" spans="1:5">
      <c r="A16" s="4" t="s">
        <v>742</v>
      </c>
      <c r="B16" s="6" t="n">
        <v>11091</v>
      </c>
      <c r="C16" s="6" t="n">
        <v>11218</v>
      </c>
      <c r="D16" s="6" t="n">
        <v>29358</v>
      </c>
      <c r="E16" s="6" t="n">
        <v>32354</v>
      </c>
    </row>
    <row r="17" spans="1:5">
      <c r="A17" s="4" t="s">
        <v>746</v>
      </c>
    </row>
    <row r="18" spans="1:5">
      <c r="A18" s="3" t="s">
        <v>741</v>
      </c>
    </row>
    <row r="19" spans="1:5">
      <c r="A19" s="4" t="s">
        <v>742</v>
      </c>
      <c r="B19" s="6" t="n">
        <v>9530</v>
      </c>
      <c r="C19" s="6" t="n">
        <v>9758</v>
      </c>
      <c r="D19" s="6" t="n">
        <v>23317</v>
      </c>
      <c r="E19" s="6" t="n">
        <v>24517</v>
      </c>
    </row>
    <row r="20" spans="1:5">
      <c r="A20" s="4" t="s">
        <v>747</v>
      </c>
    </row>
    <row r="21" spans="1:5">
      <c r="A21" s="3" t="s">
        <v>741</v>
      </c>
    </row>
    <row r="22" spans="1:5">
      <c r="A22" s="4" t="s">
        <v>742</v>
      </c>
      <c r="B22" s="6" t="n">
        <v>5116</v>
      </c>
      <c r="C22" s="6" t="n">
        <v>3195</v>
      </c>
      <c r="D22" s="6" t="n">
        <v>13746</v>
      </c>
      <c r="E22" s="6" t="n">
        <v>11144</v>
      </c>
    </row>
    <row r="23" spans="1:5">
      <c r="A23" s="4" t="s">
        <v>717</v>
      </c>
    </row>
    <row r="24" spans="1:5">
      <c r="A24" s="3" t="s">
        <v>741</v>
      </c>
    </row>
    <row r="25" spans="1:5">
      <c r="A25" s="4" t="s">
        <v>742</v>
      </c>
      <c r="B25" s="6" t="n">
        <v>40217</v>
      </c>
      <c r="C25" s="6" t="n">
        <v>27997</v>
      </c>
      <c r="D25" s="6" t="n">
        <v>110250</v>
      </c>
      <c r="E25" s="6" t="n">
        <v>51304</v>
      </c>
    </row>
    <row r="26" spans="1:5">
      <c r="A26" s="4" t="s">
        <v>748</v>
      </c>
    </row>
    <row r="27" spans="1:5">
      <c r="A27" s="3" t="s">
        <v>741</v>
      </c>
    </row>
    <row r="28" spans="1:5">
      <c r="A28" s="4" t="s">
        <v>742</v>
      </c>
      <c r="B28" s="6" t="n">
        <v>159</v>
      </c>
      <c r="C28" s="6" t="n">
        <v>0</v>
      </c>
      <c r="D28" s="6" t="n">
        <v>285</v>
      </c>
      <c r="E28" s="6" t="n">
        <v>44</v>
      </c>
    </row>
    <row r="29" spans="1:5">
      <c r="A29" s="4" t="s">
        <v>749</v>
      </c>
    </row>
    <row r="30" spans="1:5">
      <c r="A30" s="3" t="s">
        <v>741</v>
      </c>
    </row>
    <row r="31" spans="1:5">
      <c r="A31" s="4" t="s">
        <v>742</v>
      </c>
      <c r="C31" s="6" t="n">
        <v>2018</v>
      </c>
      <c r="E31" s="6" t="n">
        <v>2018</v>
      </c>
    </row>
    <row r="32" spans="1:5">
      <c r="A32" s="4" t="s">
        <v>750</v>
      </c>
    </row>
    <row r="33" spans="1:5">
      <c r="A33" s="3" t="s">
        <v>741</v>
      </c>
    </row>
    <row r="34" spans="1:5">
      <c r="A34" s="4" t="s">
        <v>742</v>
      </c>
      <c r="B34" s="6" t="n">
        <v>35547</v>
      </c>
      <c r="C34" s="6" t="n">
        <v>25979</v>
      </c>
      <c r="D34" s="6" t="n">
        <v>98744</v>
      </c>
      <c r="E34" s="6" t="n">
        <v>49242</v>
      </c>
    </row>
    <row r="35" spans="1:5">
      <c r="A35" s="4" t="s">
        <v>751</v>
      </c>
    </row>
    <row r="36" spans="1:5">
      <c r="A36" s="3" t="s">
        <v>741</v>
      </c>
    </row>
    <row r="37" spans="1:5">
      <c r="A37" s="4" t="s">
        <v>742</v>
      </c>
      <c r="B37" s="6" t="n">
        <v>4511</v>
      </c>
      <c r="D37" s="6" t="n">
        <v>11221</v>
      </c>
    </row>
    <row r="38" spans="1:5">
      <c r="A38" s="4" t="s">
        <v>718</v>
      </c>
    </row>
    <row r="39" spans="1:5">
      <c r="A39" s="3" t="s">
        <v>741</v>
      </c>
    </row>
    <row r="40" spans="1:5">
      <c r="A40" s="4" t="s">
        <v>742</v>
      </c>
      <c r="B40" s="6" t="n">
        <v>58826</v>
      </c>
      <c r="C40" s="6" t="n">
        <v>0</v>
      </c>
      <c r="D40" s="6" t="n">
        <v>166906</v>
      </c>
      <c r="E40" s="6" t="n">
        <v>0</v>
      </c>
    </row>
    <row r="41" spans="1:5">
      <c r="A41" s="4" t="s">
        <v>752</v>
      </c>
    </row>
    <row r="42" spans="1:5">
      <c r="A42" s="3" t="s">
        <v>741</v>
      </c>
    </row>
    <row r="43" spans="1:5">
      <c r="A43" s="4" t="s">
        <v>742</v>
      </c>
      <c r="B43" s="6" t="n">
        <v>58182</v>
      </c>
      <c r="C43" s="6" t="n">
        <v>0</v>
      </c>
      <c r="D43" s="6" t="n">
        <v>164781</v>
      </c>
      <c r="E43" s="6" t="n">
        <v>0</v>
      </c>
    </row>
    <row r="44" spans="1:5">
      <c r="A44" s="4" t="s">
        <v>753</v>
      </c>
    </row>
    <row r="45" spans="1:5">
      <c r="A45" s="3" t="s">
        <v>741</v>
      </c>
    </row>
    <row r="46" spans="1:5">
      <c r="A46" s="4" t="s">
        <v>742</v>
      </c>
      <c r="B46" s="6" t="n">
        <v>644</v>
      </c>
      <c r="C46" s="6" t="n">
        <v>0</v>
      </c>
      <c r="D46" s="6" t="n">
        <v>2125</v>
      </c>
      <c r="E46" s="6" t="n">
        <v>0</v>
      </c>
    </row>
    <row r="47" spans="1:5">
      <c r="A47" s="4" t="s">
        <v>719</v>
      </c>
    </row>
    <row r="48" spans="1:5">
      <c r="A48" s="3" t="s">
        <v>741</v>
      </c>
    </row>
    <row r="49" spans="1:5">
      <c r="A49" s="4" t="s">
        <v>742</v>
      </c>
      <c r="B49" s="7" t="n">
        <v>-1420</v>
      </c>
      <c r="C49" s="7" t="n">
        <v>-1299</v>
      </c>
      <c r="D49" s="7" t="n">
        <v>-4172</v>
      </c>
      <c r="E49" s="7" t="n">
        <v>-34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54</v>
      </c>
      <c r="B1" s="2" t="s">
        <v>73</v>
      </c>
      <c r="D1" s="2" t="s">
        <v>1</v>
      </c>
    </row>
    <row r="2" spans="1:5">
      <c r="B2" s="2" t="s">
        <v>2</v>
      </c>
      <c r="C2" s="2" t="s">
        <v>74</v>
      </c>
      <c r="D2" s="2" t="s">
        <v>2</v>
      </c>
      <c r="E2" s="2" t="s">
        <v>74</v>
      </c>
    </row>
    <row r="3" spans="1:5">
      <c r="A3" s="3" t="s">
        <v>755</v>
      </c>
    </row>
    <row r="4" spans="1:5">
      <c r="A4" s="4" t="s">
        <v>756</v>
      </c>
      <c r="B4" s="7" t="n">
        <v>-3976000</v>
      </c>
      <c r="C4" s="7" t="n">
        <v>6471000</v>
      </c>
      <c r="D4" s="7" t="n">
        <v>-7290000</v>
      </c>
      <c r="E4" s="7" t="n">
        <v>5671000</v>
      </c>
    </row>
    <row r="5" spans="1:5">
      <c r="A5" s="4" t="s">
        <v>97</v>
      </c>
      <c r="B5" s="6" t="n">
        <v>33916000</v>
      </c>
      <c r="C5" s="6" t="n">
        <v>33618000</v>
      </c>
      <c r="D5" s="6" t="n">
        <v>33850000</v>
      </c>
      <c r="E5" s="6" t="n">
        <v>34111000</v>
      </c>
    </row>
    <row r="6" spans="1:5">
      <c r="A6" s="4" t="s">
        <v>93</v>
      </c>
      <c r="B6" s="8" t="n">
        <v>-0.12</v>
      </c>
      <c r="C6" s="8" t="n">
        <v>0.2</v>
      </c>
      <c r="D6" s="8" t="n">
        <v>-0.22</v>
      </c>
      <c r="E6" s="8" t="n">
        <v>0.17</v>
      </c>
    </row>
    <row r="7" spans="1:5">
      <c r="A7" s="4" t="s">
        <v>95</v>
      </c>
      <c r="B7" s="8" t="n">
        <v>-0.12</v>
      </c>
      <c r="C7" s="8" t="n">
        <v>0.19</v>
      </c>
      <c r="D7" s="8" t="n">
        <v>-0.22</v>
      </c>
      <c r="E7" s="8" t="n">
        <v>0.17</v>
      </c>
    </row>
    <row r="8" spans="1:5">
      <c r="A8" s="4" t="s">
        <v>757</v>
      </c>
      <c r="B8" s="6" t="n">
        <v>795972</v>
      </c>
      <c r="C8" s="6" t="n">
        <v>720271</v>
      </c>
      <c r="D8" s="6" t="n">
        <v>932972</v>
      </c>
      <c r="E8" s="6" t="n">
        <v>895771</v>
      </c>
    </row>
    <row r="9" spans="1:5">
      <c r="A9" s="4" t="s">
        <v>98</v>
      </c>
      <c r="B9" s="6" t="n">
        <v>33916000</v>
      </c>
      <c r="C9" s="6" t="n">
        <v>34142000</v>
      </c>
      <c r="D9" s="6" t="n">
        <v>33850000</v>
      </c>
      <c r="E9" s="6" t="n">
        <v>34626000</v>
      </c>
    </row>
    <row r="10" spans="1:5">
      <c r="A10" s="4" t="s">
        <v>758</v>
      </c>
    </row>
    <row r="11" spans="1:5">
      <c r="A11" s="3" t="s">
        <v>755</v>
      </c>
    </row>
    <row r="12" spans="1:5">
      <c r="A12" s="4" t="s">
        <v>759</v>
      </c>
      <c r="D12" s="7" t="n">
        <v>67550</v>
      </c>
    </row>
    <row r="13" spans="1:5">
      <c r="A13" s="4" t="s">
        <v>701</v>
      </c>
    </row>
    <row r="14" spans="1:5">
      <c r="A14" s="3" t="s">
        <v>755</v>
      </c>
    </row>
    <row r="15" spans="1:5">
      <c r="A15" s="4" t="s">
        <v>760</v>
      </c>
      <c r="B15" s="6" t="n">
        <v>217121</v>
      </c>
      <c r="C15" s="6" t="n">
        <v>146000</v>
      </c>
      <c r="D15" s="6" t="n">
        <v>187873</v>
      </c>
      <c r="E15" s="6" t="n">
        <v>126000</v>
      </c>
    </row>
    <row r="16" spans="1:5">
      <c r="A16" s="4" t="s">
        <v>660</v>
      </c>
    </row>
    <row r="17" spans="1:5">
      <c r="A17" s="3" t="s">
        <v>755</v>
      </c>
    </row>
    <row r="18" spans="1:5">
      <c r="A18" s="4" t="s">
        <v>760</v>
      </c>
      <c r="B18" s="6" t="n">
        <v>334760</v>
      </c>
      <c r="C18" s="6" t="n">
        <v>378000</v>
      </c>
      <c r="D18" s="6" t="n">
        <v>291938</v>
      </c>
      <c r="E18" s="6" t="n">
        <v>389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61</v>
      </c>
      <c r="B1" s="2" t="s">
        <v>2</v>
      </c>
      <c r="C1" s="2" t="s">
        <v>25</v>
      </c>
    </row>
    <row r="2" spans="1:3">
      <c r="A2" s="3" t="s">
        <v>762</v>
      </c>
    </row>
    <row r="3" spans="1:3">
      <c r="A3" s="4" t="s">
        <v>45</v>
      </c>
      <c r="B3" s="7" t="n">
        <v>-8186</v>
      </c>
      <c r="C3" s="7" t="n">
        <v>-5701</v>
      </c>
    </row>
    <row r="4" spans="1:3">
      <c r="A4" s="4" t="s">
        <v>416</v>
      </c>
      <c r="C4" s="6" t="n">
        <v>500</v>
      </c>
    </row>
    <row r="5" spans="1:3">
      <c r="A5" s="4" t="s">
        <v>36</v>
      </c>
      <c r="B5" s="6" t="n">
        <v>6865</v>
      </c>
      <c r="C5" s="6" t="n">
        <v>7989</v>
      </c>
    </row>
    <row r="6" spans="1:3">
      <c r="A6" s="4" t="s">
        <v>408</v>
      </c>
      <c r="B6" s="7" t="n">
        <v>277680</v>
      </c>
      <c r="C6" s="6" t="n">
        <v>54501</v>
      </c>
    </row>
    <row r="7" spans="1:3">
      <c r="A7" s="4" t="s">
        <v>486</v>
      </c>
    </row>
    <row r="8" spans="1:3">
      <c r="A8" s="3" t="s">
        <v>762</v>
      </c>
    </row>
    <row r="9" spans="1:3">
      <c r="A9" s="4" t="s">
        <v>553</v>
      </c>
      <c r="C9" s="6" t="n">
        <v>-14000</v>
      </c>
    </row>
    <row r="10" spans="1:3">
      <c r="A10" s="4" t="s">
        <v>45</v>
      </c>
      <c r="C10" s="6" t="n">
        <v>5200</v>
      </c>
    </row>
    <row r="11" spans="1:3">
      <c r="A11" s="4" t="s">
        <v>554</v>
      </c>
      <c r="C11" s="6" t="n">
        <v>8800</v>
      </c>
    </row>
    <row r="12" spans="1:3">
      <c r="A12" s="4" t="s">
        <v>416</v>
      </c>
      <c r="C12" s="6" t="n">
        <v>500</v>
      </c>
    </row>
    <row r="13" spans="1:3">
      <c r="A13" s="4" t="s">
        <v>36</v>
      </c>
      <c r="C13" s="6" t="n">
        <v>8000</v>
      </c>
    </row>
    <row r="14" spans="1:3">
      <c r="A14" s="4" t="s">
        <v>408</v>
      </c>
      <c r="C14" s="7" t="n">
        <v>54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112</v>
      </c>
      <c r="B4" s="7" t="n">
        <v>15883</v>
      </c>
      <c r="C4" s="7" t="n">
        <v>0</v>
      </c>
    </row>
    <row r="5" spans="1:3">
      <c r="A5" s="3" t="s">
        <v>113</v>
      </c>
    </row>
    <row r="6" spans="1:3">
      <c r="A6" s="4" t="s">
        <v>104</v>
      </c>
      <c r="B6" s="6" t="n">
        <v>-7290</v>
      </c>
      <c r="C6" s="6" t="n">
        <v>6150</v>
      </c>
    </row>
    <row r="7" spans="1:3">
      <c r="A7" s="3" t="s">
        <v>114</v>
      </c>
    </row>
    <row r="8" spans="1:3">
      <c r="A8" s="4" t="s">
        <v>80</v>
      </c>
      <c r="B8" s="6" t="n">
        <v>39759</v>
      </c>
      <c r="C8" s="6" t="n">
        <v>24541</v>
      </c>
    </row>
    <row r="9" spans="1:3">
      <c r="A9" s="4" t="s">
        <v>115</v>
      </c>
      <c r="B9" s="6" t="n">
        <v>4587</v>
      </c>
      <c r="C9" s="6" t="n">
        <v>3391</v>
      </c>
    </row>
    <row r="10" spans="1:3">
      <c r="A10" s="4" t="s">
        <v>116</v>
      </c>
      <c r="B10" s="6" t="n">
        <v>-6370</v>
      </c>
      <c r="C10" s="6" t="n">
        <v>1576</v>
      </c>
    </row>
    <row r="11" spans="1:3">
      <c r="A11" s="4" t="s">
        <v>117</v>
      </c>
      <c r="B11" s="6" t="n">
        <v>-134</v>
      </c>
      <c r="C11" s="6" t="n">
        <v>-60</v>
      </c>
    </row>
    <row r="12" spans="1:3">
      <c r="A12" s="4" t="s">
        <v>118</v>
      </c>
      <c r="B12" s="6" t="n">
        <v>0</v>
      </c>
      <c r="C12" s="6" t="n">
        <v>1263</v>
      </c>
    </row>
    <row r="13" spans="1:3">
      <c r="A13" s="4" t="s">
        <v>84</v>
      </c>
      <c r="B13" s="6" t="n">
        <v>543</v>
      </c>
      <c r="C13" s="6" t="n">
        <v>655</v>
      </c>
    </row>
    <row r="14" spans="1:3">
      <c r="A14" s="3" t="s">
        <v>119</v>
      </c>
    </row>
    <row r="15" spans="1:3">
      <c r="A15" s="4" t="s">
        <v>120</v>
      </c>
      <c r="B15" s="6" t="n">
        <v>2035</v>
      </c>
      <c r="C15" s="6" t="n">
        <v>4328</v>
      </c>
    </row>
    <row r="16" spans="1:3">
      <c r="A16" s="4" t="s">
        <v>121</v>
      </c>
      <c r="B16" s="6" t="n">
        <v>-1530</v>
      </c>
      <c r="C16" s="6" t="n">
        <v>-51</v>
      </c>
    </row>
    <row r="17" spans="1:3">
      <c r="A17" s="4" t="s">
        <v>122</v>
      </c>
      <c r="B17" s="6" t="n">
        <v>-1239</v>
      </c>
      <c r="C17" s="6" t="n">
        <v>-1568</v>
      </c>
    </row>
    <row r="18" spans="1:3">
      <c r="A18" s="4" t="s">
        <v>123</v>
      </c>
      <c r="B18" s="6" t="n">
        <v>-2092</v>
      </c>
      <c r="C18" s="6" t="n">
        <v>-5236</v>
      </c>
    </row>
    <row r="19" spans="1:3">
      <c r="A19" s="4" t="s">
        <v>124</v>
      </c>
      <c r="B19" s="6" t="n">
        <v>-2139</v>
      </c>
      <c r="C19" s="6" t="n">
        <v>-5606</v>
      </c>
    </row>
    <row r="20" spans="1:3">
      <c r="A20" s="4" t="s">
        <v>125</v>
      </c>
      <c r="B20" s="6" t="n">
        <v>2990</v>
      </c>
      <c r="C20" s="6" t="n">
        <v>-817</v>
      </c>
    </row>
    <row r="21" spans="1:3">
      <c r="A21" s="4" t="s">
        <v>126</v>
      </c>
      <c r="B21" s="6" t="n">
        <v>2485</v>
      </c>
      <c r="C21" s="6" t="n">
        <v>1873</v>
      </c>
    </row>
    <row r="22" spans="1:3">
      <c r="A22" s="4" t="s">
        <v>127</v>
      </c>
      <c r="B22" s="6" t="n">
        <v>894</v>
      </c>
      <c r="C22" s="6" t="n">
        <v>-162</v>
      </c>
    </row>
    <row r="23" spans="1:3">
      <c r="A23" s="4" t="s">
        <v>84</v>
      </c>
      <c r="B23" s="6" t="n">
        <v>676</v>
      </c>
      <c r="C23" s="6" t="n">
        <v>-202</v>
      </c>
    </row>
    <row r="24" spans="1:3">
      <c r="A24" s="4" t="s">
        <v>128</v>
      </c>
      <c r="B24" s="6" t="n">
        <v>49058</v>
      </c>
      <c r="C24" s="6" t="n">
        <v>27549</v>
      </c>
    </row>
    <row r="25" spans="1:3">
      <c r="A25" s="3" t="s">
        <v>129</v>
      </c>
    </row>
    <row r="26" spans="1:3">
      <c r="A26" s="4" t="s">
        <v>130</v>
      </c>
      <c r="B26" s="6" t="n">
        <v>-245904</v>
      </c>
      <c r="C26" s="6" t="n">
        <v>-131689</v>
      </c>
    </row>
    <row r="27" spans="1:3">
      <c r="A27" s="4" t="s">
        <v>131</v>
      </c>
      <c r="B27" s="6" t="n">
        <v>-25938</v>
      </c>
      <c r="C27" s="6" t="n">
        <v>-21918</v>
      </c>
    </row>
    <row r="28" spans="1:3">
      <c r="A28" s="4" t="s">
        <v>132</v>
      </c>
      <c r="B28" s="6" t="n">
        <v>0</v>
      </c>
      <c r="C28" s="6" t="n">
        <v>1263</v>
      </c>
    </row>
    <row r="29" spans="1:3">
      <c r="A29" s="4" t="s">
        <v>133</v>
      </c>
      <c r="B29" s="6" t="n">
        <v>984</v>
      </c>
      <c r="C29" s="6" t="n">
        <v>207</v>
      </c>
    </row>
    <row r="30" spans="1:3">
      <c r="A30" s="4" t="s">
        <v>134</v>
      </c>
      <c r="B30" s="6" t="n">
        <v>-270858</v>
      </c>
      <c r="C30" s="6" t="n">
        <v>-152137</v>
      </c>
    </row>
    <row r="31" spans="1:3">
      <c r="A31" s="3" t="s">
        <v>135</v>
      </c>
    </row>
    <row r="32" spans="1:3">
      <c r="A32" s="4" t="s">
        <v>136</v>
      </c>
      <c r="B32" s="6" t="n">
        <v>-1825</v>
      </c>
      <c r="C32" s="6" t="n">
        <v>-411</v>
      </c>
    </row>
    <row r="33" spans="1:3">
      <c r="A33" s="4" t="s">
        <v>137</v>
      </c>
      <c r="B33" s="6" t="n">
        <v>-4101</v>
      </c>
      <c r="C33" s="6" t="n">
        <v>-4158</v>
      </c>
    </row>
    <row r="34" spans="1:3">
      <c r="A34" s="4" t="s">
        <v>138</v>
      </c>
      <c r="B34" s="6" t="n">
        <v>3368</v>
      </c>
      <c r="C34" s="6" t="n">
        <v>4309</v>
      </c>
    </row>
    <row r="35" spans="1:3">
      <c r="A35" s="4" t="s">
        <v>117</v>
      </c>
      <c r="B35" s="6" t="n">
        <v>134</v>
      </c>
      <c r="C35" s="6" t="n">
        <v>60</v>
      </c>
    </row>
    <row r="36" spans="1:3">
      <c r="A36" s="4" t="s">
        <v>139</v>
      </c>
      <c r="B36" s="6" t="n">
        <v>0</v>
      </c>
      <c r="C36" s="6" t="n">
        <v>-52719</v>
      </c>
    </row>
    <row r="37" spans="1:3">
      <c r="A37" s="4" t="s">
        <v>140</v>
      </c>
      <c r="B37" s="6" t="n">
        <v>229581</v>
      </c>
      <c r="C37" s="6" t="n">
        <v>31081</v>
      </c>
    </row>
    <row r="38" spans="1:3">
      <c r="A38" s="4" t="s">
        <v>141</v>
      </c>
      <c r="B38" s="6" t="n">
        <v>1277</v>
      </c>
      <c r="C38" s="6" t="n">
        <v>134</v>
      </c>
    </row>
    <row r="39" spans="1:3">
      <c r="A39" s="4" t="s">
        <v>142</v>
      </c>
      <c r="B39" s="6" t="n">
        <v>9058</v>
      </c>
      <c r="C39" s="6" t="n">
        <v>-93373</v>
      </c>
    </row>
    <row r="40" spans="1:3">
      <c r="A40" s="4" t="s">
        <v>143</v>
      </c>
      <c r="B40" s="6" t="n">
        <v>23125</v>
      </c>
    </row>
    <row r="41" spans="1:3">
      <c r="A41" s="4" t="s">
        <v>144</v>
      </c>
      <c r="B41" s="6" t="n">
        <v>32183</v>
      </c>
    </row>
    <row r="42" spans="1:3">
      <c r="A42" s="4" t="s">
        <v>145</v>
      </c>
      <c r="B42" s="6" t="n">
        <v>632800</v>
      </c>
      <c r="C42" s="6" t="n">
        <v>92000</v>
      </c>
    </row>
    <row r="43" spans="1:3">
      <c r="A43" s="4" t="s">
        <v>146</v>
      </c>
      <c r="B43" s="6" t="n">
        <v>-389000</v>
      </c>
      <c r="C43" s="6" t="n">
        <v>-8000</v>
      </c>
    </row>
    <row r="44" spans="1:3">
      <c r="A44" s="4" t="s">
        <v>147</v>
      </c>
      <c r="B44" s="7" t="n">
        <v>-11795</v>
      </c>
      <c r="C4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48</v>
      </c>
      <c r="B1" s="2" t="s">
        <v>149</v>
      </c>
      <c r="C1" s="2" t="s">
        <v>150</v>
      </c>
      <c r="D1" s="2" t="s">
        <v>151</v>
      </c>
      <c r="E1" s="2" t="s">
        <v>152</v>
      </c>
      <c r="F1" s="2" t="s">
        <v>153</v>
      </c>
      <c r="G1" s="2" t="s">
        <v>154</v>
      </c>
    </row>
    <row r="2" spans="1:7">
      <c r="A2" s="4" t="s">
        <v>155</v>
      </c>
      <c r="B2" s="7" t="n">
        <v>395295</v>
      </c>
      <c r="C2" s="7" t="n">
        <v>376</v>
      </c>
      <c r="D2" s="7" t="n">
        <v>250937</v>
      </c>
      <c r="E2" s="7" t="n">
        <v>222138</v>
      </c>
      <c r="F2" s="7" t="n">
        <v>-10049</v>
      </c>
      <c r="G2" s="7" t="n">
        <v>-68107</v>
      </c>
    </row>
    <row r="3" spans="1:7">
      <c r="A3" s="3" t="s">
        <v>156</v>
      </c>
    </row>
    <row r="4" spans="1:7">
      <c r="A4" s="4" t="s">
        <v>157</v>
      </c>
      <c r="B4" s="6" t="n">
        <v>-7290</v>
      </c>
      <c r="E4" s="6" t="n">
        <v>-7290</v>
      </c>
    </row>
    <row r="5" spans="1:7">
      <c r="A5" s="4" t="s">
        <v>158</v>
      </c>
      <c r="B5" s="6" t="n">
        <v>-17883</v>
      </c>
      <c r="F5" s="6" t="n">
        <v>-17883</v>
      </c>
    </row>
    <row r="6" spans="1:7">
      <c r="A6" s="4" t="s">
        <v>159</v>
      </c>
      <c r="B6" s="6" t="n">
        <v>-4101</v>
      </c>
      <c r="E6" s="6" t="n">
        <v>-4101</v>
      </c>
    </row>
    <row r="7" spans="1:7">
      <c r="A7" s="3" t="s">
        <v>160</v>
      </c>
    </row>
    <row r="8" spans="1:7">
      <c r="A8" s="4" t="s">
        <v>161</v>
      </c>
      <c r="B8" s="6" t="n">
        <v>4587</v>
      </c>
      <c r="D8" s="6" t="n">
        <v>4587</v>
      </c>
    </row>
    <row r="9" spans="1:7">
      <c r="A9" s="4" t="s">
        <v>162</v>
      </c>
      <c r="B9" s="6" t="n">
        <v>3368</v>
      </c>
      <c r="D9" s="6" t="n">
        <v>-105</v>
      </c>
      <c r="E9" s="6" t="n">
        <v>-628</v>
      </c>
      <c r="G9" s="6" t="n">
        <v>4101</v>
      </c>
    </row>
    <row r="10" spans="1:7">
      <c r="A10" s="4" t="s">
        <v>163</v>
      </c>
      <c r="D10" s="6" t="n">
        <v>-146</v>
      </c>
    </row>
    <row r="11" spans="1:7">
      <c r="A11" s="4" t="s">
        <v>164</v>
      </c>
      <c r="B11" s="6" t="n">
        <v>-146</v>
      </c>
    </row>
    <row r="12" spans="1:7">
      <c r="A12" s="4" t="s">
        <v>165</v>
      </c>
      <c r="B12" s="6" t="n">
        <v>0</v>
      </c>
      <c r="D12" s="6" t="n">
        <v>-1591</v>
      </c>
      <c r="G12" s="6" t="n">
        <v>1597</v>
      </c>
    </row>
    <row r="13" spans="1:7">
      <c r="A13" s="4" t="s">
        <v>166</v>
      </c>
      <c r="B13" s="6" t="n">
        <v>-763</v>
      </c>
      <c r="C13" s="6" t="n">
        <v>0</v>
      </c>
      <c r="D13" s="6" t="n">
        <v>-643</v>
      </c>
      <c r="E13" s="6" t="n">
        <v>-120</v>
      </c>
      <c r="F13" s="6" t="n">
        <v>0</v>
      </c>
      <c r="G13" s="6" t="n">
        <v>0</v>
      </c>
    </row>
    <row r="14" spans="1:7">
      <c r="A14" s="4" t="s">
        <v>167</v>
      </c>
      <c r="B14" s="7" t="n">
        <v>373067</v>
      </c>
      <c r="C14" s="7" t="n">
        <v>376</v>
      </c>
      <c r="D14" s="7" t="n">
        <v>253039</v>
      </c>
      <c r="E14" s="7" t="n">
        <v>209993</v>
      </c>
      <c r="F14" s="7" t="n">
        <v>-27932</v>
      </c>
      <c r="G14" s="7" t="n">
        <v>-624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8</v>
      </c>
      <c r="B1" s="2" t="s">
        <v>73</v>
      </c>
      <c r="D1" s="2" t="s">
        <v>1</v>
      </c>
    </row>
    <row r="2" spans="1:5">
      <c r="B2" s="2" t="s">
        <v>2</v>
      </c>
      <c r="C2" s="2" t="s">
        <v>74</v>
      </c>
      <c r="D2" s="2" t="s">
        <v>2</v>
      </c>
      <c r="E2" s="2" t="s">
        <v>74</v>
      </c>
    </row>
    <row r="3" spans="1:5">
      <c r="A3" s="3" t="s">
        <v>169</v>
      </c>
    </row>
    <row r="4" spans="1:5">
      <c r="A4" s="4" t="s">
        <v>170</v>
      </c>
      <c r="B4" s="8" t="n">
        <v>0.04</v>
      </c>
      <c r="C4" s="8" t="n">
        <v>0.04</v>
      </c>
      <c r="D4" s="8" t="n">
        <v>0.12</v>
      </c>
      <c r="E4" s="8" t="n">
        <v>0.1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Operations and Basis </vt:lpstr>
      <vt:lpstr>Acquisitions</vt:lpstr>
      <vt:lpstr>Inventories</vt:lpstr>
      <vt:lpstr>Goodwill and Intangible Assets</vt:lpstr>
      <vt:lpstr>Debt and Capital Lease Obligati</vt:lpstr>
      <vt:lpstr>Retirement Plans</vt:lpstr>
      <vt:lpstr>Warranty Obligations</vt:lpstr>
      <vt:lpstr>Income Taxes</vt:lpstr>
      <vt:lpstr>Contingencies</vt:lpstr>
      <vt:lpstr>Derivative Instruments</vt:lpstr>
      <vt:lpstr>Fair Value Measurement of Asset</vt:lpstr>
      <vt:lpstr>Stock-Based Compensation</vt:lpstr>
      <vt:lpstr>Other Income (Expense)</vt:lpstr>
      <vt:lpstr>Segment Information (Notes)</vt:lpstr>
      <vt:lpstr>Earnings Per Share</vt:lpstr>
      <vt:lpstr>New Accounting Guidance Adopted</vt:lpstr>
      <vt:lpstr>Acquisitions (Tables)</vt:lpstr>
      <vt:lpstr>Inventories (Tables)</vt:lpstr>
      <vt:lpstr>Goodwill and Intangible Assets </vt:lpstr>
      <vt:lpstr>Debt and Capital Lease Obliga29</vt:lpstr>
      <vt:lpstr>Retirement Plans (Tables)</vt:lpstr>
      <vt:lpstr>Warranty Obligations (Tables)</vt:lpstr>
      <vt:lpstr>Derivative Instruments (Tables)</vt:lpstr>
      <vt:lpstr>Fair Value Measurement of Ass33</vt:lpstr>
      <vt:lpstr>Stock-Based Compensation (Table</vt:lpstr>
      <vt:lpstr>Other Income (Expense) (Tables)</vt:lpstr>
      <vt:lpstr>Segment Information (Tables)</vt:lpstr>
      <vt:lpstr>Earnings Per Share Earnings Per</vt:lpstr>
      <vt:lpstr>Nature of Operations and Basi38</vt:lpstr>
      <vt:lpstr>Acquisitions - Summary of Asset</vt:lpstr>
      <vt:lpstr>Acquisitions (Detail)</vt:lpstr>
      <vt:lpstr>Acquisitions - Summary of Pro F</vt:lpstr>
      <vt:lpstr>Inventories (Detail)</vt:lpstr>
      <vt:lpstr>Goodwill and Intangible Asset43</vt:lpstr>
      <vt:lpstr>Goodwill and Intangible Asset44</vt:lpstr>
      <vt:lpstr>Debt and Capital Lease Obliga45</vt:lpstr>
      <vt:lpstr>Retirement Plans (Detail)</vt:lpstr>
      <vt:lpstr>Warranty Obligations (Detail)</vt:lpstr>
      <vt:lpstr>Income Taxes (Detail)</vt:lpstr>
      <vt:lpstr>Contingencies (Details)</vt:lpstr>
      <vt:lpstr>Derivative Instruments (Detail)</vt:lpstr>
      <vt:lpstr>Fair Value Measurement of Ass51</vt:lpstr>
      <vt:lpstr>Stock Based Compensation (Detai</vt:lpstr>
      <vt:lpstr>Stock-Based Compensation - Rest</vt:lpstr>
      <vt:lpstr>Stock-Based Compensation - Stoc</vt:lpstr>
      <vt:lpstr>Stock-Based Compensation - Re55</vt:lpstr>
      <vt:lpstr>Stock-Based Compensation - Perf</vt:lpstr>
      <vt:lpstr>Stock-Based Compensation - Trea</vt:lpstr>
      <vt:lpstr>Other Income (Expense) (Detail)</vt:lpstr>
      <vt:lpstr>Segment Information (Details)</vt:lpstr>
      <vt:lpstr>Segment Information - Segment R</vt:lpstr>
      <vt:lpstr>Segment Information - Goodwill </vt:lpstr>
      <vt:lpstr>Segment Information - Reconcill</vt:lpstr>
      <vt:lpstr>Segment Information - Summary o</vt:lpstr>
      <vt:lpstr>Earnings Per Share (Detail)</vt:lpstr>
      <vt:lpstr>New Accounting Guidance Adopt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6:28:22Z</dcterms:created>
  <dcterms:modified xmlns:dcterms="http://purl.org/dc/terms/" xmlns:xsi="http://www.w3.org/2001/XMLSchema-instance" xsi:type="dcterms:W3CDTF">2016-09-07T16:28:22Z</dcterms:modified>
  <dc:title xmlns:dc="http://purl.org/dc/elements/1.1/">Untitled</dc:title>
  <dc:description xmlns:dc="http://purl.org/dc/elements/1.1/"/>
  <dc:subject xmlns:dc="http://purl.org/dc/elements/1.1/"/>
  <cp:keywords/>
  <cp:category/>
</cp:coreProperties>
</file>